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of Business"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apitalized Software Costs" sheetId="14" state="visible" r:id="rId14"/>
    <sheet xmlns:r="http://schemas.openxmlformats.org/officeDocument/2006/relationships" name="Line of Credit" sheetId="15" state="visible" r:id="rId15"/>
    <sheet xmlns:r="http://schemas.openxmlformats.org/officeDocument/2006/relationships" name="Composition of Certain Financia"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hare-Based Awards" sheetId="19" state="visible" r:id="rId19"/>
    <sheet xmlns:r="http://schemas.openxmlformats.org/officeDocument/2006/relationships" name="Commitments, Guarantees and Con" sheetId="20" state="visible" r:id="rId20"/>
    <sheet xmlns:r="http://schemas.openxmlformats.org/officeDocument/2006/relationships" name="Restructuring Plan" sheetId="21" state="visible" r:id="rId21"/>
    <sheet xmlns:r="http://schemas.openxmlformats.org/officeDocument/2006/relationships" name="Selected Quarterly Operating Re"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Capitalized Software Costs (Tab" sheetId="30" state="visible" r:id="rId30"/>
    <sheet xmlns:r="http://schemas.openxmlformats.org/officeDocument/2006/relationships" name="Composition of Certain Financ_2" sheetId="31" state="visible" r:id="rId31"/>
    <sheet xmlns:r="http://schemas.openxmlformats.org/officeDocument/2006/relationships" name="Income Taxes (Tables)" sheetId="32" state="visible" r:id="rId32"/>
    <sheet xmlns:r="http://schemas.openxmlformats.org/officeDocument/2006/relationships" name="Share Based Awards (Tables)" sheetId="33" state="visible" r:id="rId33"/>
    <sheet xmlns:r="http://schemas.openxmlformats.org/officeDocument/2006/relationships" name="Commitments, Guarantees and C_2" sheetId="34" state="visible" r:id="rId34"/>
    <sheet xmlns:r="http://schemas.openxmlformats.org/officeDocument/2006/relationships" name="Selected Quarterly Operating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Fair Value Measurements - Fair "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Goodwill - Additional Informati" sheetId="48" state="visible" r:id="rId48"/>
    <sheet xmlns:r="http://schemas.openxmlformats.org/officeDocument/2006/relationships" name="Intangible Assets - Additional " sheetId="49" state="visible" r:id="rId49"/>
    <sheet xmlns:r="http://schemas.openxmlformats.org/officeDocument/2006/relationships" name="Intangible Assets - Intangible " sheetId="50" state="visible" r:id="rId50"/>
    <sheet xmlns:r="http://schemas.openxmlformats.org/officeDocument/2006/relationships" name="Intangible Assets - Estimated A" sheetId="51" state="visible" r:id="rId51"/>
    <sheet xmlns:r="http://schemas.openxmlformats.org/officeDocument/2006/relationships" name="Capitalized Software Costs - Ca" sheetId="52" state="visible" r:id="rId52"/>
    <sheet xmlns:r="http://schemas.openxmlformats.org/officeDocument/2006/relationships" name="Capitalized Software Costs - Ad" sheetId="53" state="visible" r:id="rId53"/>
    <sheet xmlns:r="http://schemas.openxmlformats.org/officeDocument/2006/relationships" name="Capitalized Software Costs - Es" sheetId="54" state="visible" r:id="rId54"/>
    <sheet xmlns:r="http://schemas.openxmlformats.org/officeDocument/2006/relationships" name="Line of Credit - Additional Inf"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position of Certain Financ_5" sheetId="58" state="visible" r:id="rId58"/>
    <sheet xmlns:r="http://schemas.openxmlformats.org/officeDocument/2006/relationships" name="Composition of Certain Financ_6" sheetId="59" state="visible" r:id="rId59"/>
    <sheet xmlns:r="http://schemas.openxmlformats.org/officeDocument/2006/relationships" name="Composition of Certain Financ_7" sheetId="60" state="visible" r:id="rId60"/>
    <sheet xmlns:r="http://schemas.openxmlformats.org/officeDocument/2006/relationships" name="Composition of Certain Financ_8" sheetId="61" state="visible" r:id="rId61"/>
    <sheet xmlns:r="http://schemas.openxmlformats.org/officeDocument/2006/relationships" name="Income Taxes - Summary of Provi" sheetId="62" state="visible" r:id="rId62"/>
    <sheet xmlns:r="http://schemas.openxmlformats.org/officeDocument/2006/relationships" name="Income Taxes - Summary of Pro_2" sheetId="63" state="visible" r:id="rId63"/>
    <sheet xmlns:r="http://schemas.openxmlformats.org/officeDocument/2006/relationships" name="Income Taxes - Summary of Pro_3" sheetId="64" state="visible" r:id="rId64"/>
    <sheet xmlns:r="http://schemas.openxmlformats.org/officeDocument/2006/relationships" name="Income Taxes - Summary of Net D" sheetId="65" state="visible" r:id="rId65"/>
    <sheet xmlns:r="http://schemas.openxmlformats.org/officeDocument/2006/relationships" name="Income Taxes - Additional Infor" sheetId="66" state="visible" r:id="rId66"/>
    <sheet xmlns:r="http://schemas.openxmlformats.org/officeDocument/2006/relationships" name="Income Taxes - Summary of Recon" sheetId="67" state="visible" r:id="rId67"/>
    <sheet xmlns:r="http://schemas.openxmlformats.org/officeDocument/2006/relationships" name="Employee Benefit Plans - Additi" sheetId="68" state="visible" r:id="rId68"/>
    <sheet xmlns:r="http://schemas.openxmlformats.org/officeDocument/2006/relationships" name="Share Based Awards - Additional" sheetId="69" state="visible" r:id="rId69"/>
    <sheet xmlns:r="http://schemas.openxmlformats.org/officeDocument/2006/relationships" name="Share Based Awards - Summary of" sheetId="70" state="visible" r:id="rId70"/>
    <sheet xmlns:r="http://schemas.openxmlformats.org/officeDocument/2006/relationships" name="Share Based Awards - Schedule o" sheetId="71" state="visible" r:id="rId71"/>
    <sheet xmlns:r="http://schemas.openxmlformats.org/officeDocument/2006/relationships" name="Share Based Awards - Summary _2" sheetId="72" state="visible" r:id="rId72"/>
    <sheet xmlns:r="http://schemas.openxmlformats.org/officeDocument/2006/relationships" name="Share Based Awards - Summary _3" sheetId="73" state="visible" r:id="rId73"/>
    <sheet xmlns:r="http://schemas.openxmlformats.org/officeDocument/2006/relationships" name="Share Based Awards - Summary _4" sheetId="74" state="visible" r:id="rId74"/>
    <sheet xmlns:r="http://schemas.openxmlformats.org/officeDocument/2006/relationships" name="Commitments, Guarantees and C_3" sheetId="75" state="visible" r:id="rId75"/>
    <sheet xmlns:r="http://schemas.openxmlformats.org/officeDocument/2006/relationships" name="Commitments, Guarantees and C_4" sheetId="76" state="visible" r:id="rId76"/>
    <sheet xmlns:r="http://schemas.openxmlformats.org/officeDocument/2006/relationships" name="Commitments, Guarantees and C_5" sheetId="77" state="visible" r:id="rId77"/>
    <sheet xmlns:r="http://schemas.openxmlformats.org/officeDocument/2006/relationships" name="Restructuring Plan - Additional" sheetId="78" state="visible" r:id="rId78"/>
    <sheet xmlns:r="http://schemas.openxmlformats.org/officeDocument/2006/relationships" name="Selected Quarterly Operating _3" sheetId="79" state="visible" r:id="rId79"/>
    <sheet xmlns:r="http://schemas.openxmlformats.org/officeDocument/2006/relationships" name="Schedule II Valuation and Qua_2" sheetId="80" state="visible" r:id="rId80"/>
  </sheets>
  <definedNames/>
  <calcPr calcId="124519" fullCalcOnLoad="1"/>
</workbook>
</file>

<file path=xl/sharedStrings.xml><?xml version="1.0" encoding="utf-8"?>
<sst xmlns="http://schemas.openxmlformats.org/spreadsheetml/2006/main" uniqueCount="901">
  <si>
    <t>Document and Entity Information - USD ($)</t>
  </si>
  <si>
    <t>12 Months Ended</t>
  </si>
  <si>
    <t>Mar. 31, 2019</t>
  </si>
  <si>
    <t>May 23, 2019</t>
  </si>
  <si>
    <t>Sep. 30, 2018</t>
  </si>
  <si>
    <t>Document And Entity Information [Abstract]</t>
  </si>
  <si>
    <t>Entity Registrant Name</t>
  </si>
  <si>
    <t>NEXTGEN HEALTHCARE, INC.</t>
  </si>
  <si>
    <t>Trading Symbol</t>
  </si>
  <si>
    <t>NXGN</t>
  </si>
  <si>
    <t>Entity Central Index Key</t>
  </si>
  <si>
    <t>0000708818</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Filer Category</t>
  </si>
  <si>
    <t>Large Accelerated Filer</t>
  </si>
  <si>
    <t>Entity Public Float</t>
  </si>
  <si>
    <t>Entity Voluntary Filers</t>
  </si>
  <si>
    <t>No</t>
  </si>
  <si>
    <t>Entity Well-known Seasoned Issuer</t>
  </si>
  <si>
    <t>Yes</t>
  </si>
  <si>
    <t>Entity Current Reporting Status</t>
  </si>
  <si>
    <t>Entity Small Business</t>
  </si>
  <si>
    <t>Entity Emerging Growth Company</t>
  </si>
  <si>
    <t>Entity Shell Company</t>
  </si>
  <si>
    <t>Entity Common Stock, Shares Outstanding</t>
  </si>
  <si>
    <t>Consolidated Balance Sheets - USD ($) $ in Thousands</t>
  </si>
  <si>
    <t>Mar. 31, 2018</t>
  </si>
  <si>
    <t>Current assets:</t>
  </si>
  <si>
    <t>Cash and cash equivalents</t>
  </si>
  <si>
    <t>Restricted cash and cash equivalents</t>
  </si>
  <si>
    <t>Accounts receivable, net</t>
  </si>
  <si>
    <t>Contract assets</t>
  </si>
  <si>
    <t>Inventory</t>
  </si>
  <si>
    <t>Income taxes receivable</t>
  </si>
  <si>
    <t>Prepaid expenses and other current assets</t>
  </si>
  <si>
    <t>Total current assets</t>
  </si>
  <si>
    <t>Equipment and improvements, net</t>
  </si>
  <si>
    <t>Capitalized software costs, net</t>
  </si>
  <si>
    <t>Deferred income taxes, net</t>
  </si>
  <si>
    <t>Contract assets, net of current</t>
  </si>
  <si>
    <t>Intangibles, net</t>
  </si>
  <si>
    <t>Goodwill</t>
  </si>
  <si>
    <t>Other assets</t>
  </si>
  <si>
    <t>Total assets</t>
  </si>
  <si>
    <t>Current liabilities:</t>
  </si>
  <si>
    <t>Accounts payable</t>
  </si>
  <si>
    <t>Contract liabilities</t>
  </si>
  <si>
    <t>Accrued compensation and related benefits</t>
  </si>
  <si>
    <t>Income taxes payable</t>
  </si>
  <si>
    <t>Other current liabilities</t>
  </si>
  <si>
    <t>Total current liabilities</t>
  </si>
  <si>
    <t>Contract liabilities, net of current</t>
  </si>
  <si>
    <t>Deferred compensation</t>
  </si>
  <si>
    <t>Line of credit</t>
  </si>
  <si>
    <t>Other noncurrent liabilities</t>
  </si>
  <si>
    <t>Total liabilities</t>
  </si>
  <si>
    <t>Commitments and contingencies (Note 14)</t>
  </si>
  <si>
    <t xml:space="preserve"> </t>
  </si>
  <si>
    <t>Shareholders' equity:</t>
  </si>
  <si>
    <t>Common stock, $0.01 par value; authorized 100,000 shares; issued and outstanding 64,838 and 63,995 shares at March 31, 2019 and March 31, 2018, respectively</t>
  </si>
  <si>
    <t>Additional paid-in capital</t>
  </si>
  <si>
    <t>Accumulated other comprehensive loss</t>
  </si>
  <si>
    <t>Retained earnings</t>
  </si>
  <si>
    <t>[1]</t>
  </si>
  <si>
    <t>Total shareholders' equity</t>
  </si>
  <si>
    <t>Total liabilities and shareholders' equity</t>
  </si>
  <si>
    <t>Includes cumulative effect adjustment related to the adoption of ASC 606, as defined in Note 3. See Note 3 for additional details.</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Net Income and Comprehensive Income - USD ($) shares in Thousands, $ in Thousands</t>
  </si>
  <si>
    <t>Mar. 31, 2017</t>
  </si>
  <si>
    <t>Revenues:</t>
  </si>
  <si>
    <t>Total revenues</t>
  </si>
  <si>
    <t>Cost of revenue:</t>
  </si>
  <si>
    <t>Total cost of revenue</t>
  </si>
  <si>
    <t>Gross profit</t>
  </si>
  <si>
    <t>Operating expenses:</t>
  </si>
  <si>
    <t>Selling, general and administrative</t>
  </si>
  <si>
    <t>Research and development costs, net</t>
  </si>
  <si>
    <t>Amortization of acquired intangible assets</t>
  </si>
  <si>
    <t>Impairment of assets</t>
  </si>
  <si>
    <t>Restructuring costs</t>
  </si>
  <si>
    <t>Total operating expenses</t>
  </si>
  <si>
    <t>Income from operations</t>
  </si>
  <si>
    <t>Interest income</t>
  </si>
  <si>
    <t>Interest expense</t>
  </si>
  <si>
    <t>Other income (expense), net</t>
  </si>
  <si>
    <t>Income (loss) before provision for (benefit of) income taxes</t>
  </si>
  <si>
    <t>Provision for (benefit of) income taxes</t>
  </si>
  <si>
    <t>Net income</t>
  </si>
  <si>
    <t>Other comprehensive income:</t>
  </si>
  <si>
    <t>Foreign currency translation, net of tax</t>
  </si>
  <si>
    <t>Unrealized gain on marketable securities, net of tax</t>
  </si>
  <si>
    <t>Comprehensive income</t>
  </si>
  <si>
    <t>Net income per share:</t>
  </si>
  <si>
    <t>Basic</t>
  </si>
  <si>
    <t>Diluted</t>
  </si>
  <si>
    <t>Weighted-average shares outstanding:</t>
  </si>
  <si>
    <t>Recurring</t>
  </si>
  <si>
    <t>Software, Hardware, and Other Non-recurring</t>
  </si>
  <si>
    <t>Amortization of Capitalized Software Costs and Acquired Intangible Assets</t>
  </si>
  <si>
    <t>Consolidated Statement of Stockholders' Equity - USD ($) shares in Thousands, $ in Thousands</t>
  </si>
  <si>
    <t>Total</t>
  </si>
  <si>
    <t>Common Stock</t>
  </si>
  <si>
    <t>Additional Paid-in Capital</t>
  </si>
  <si>
    <t>Retained Earnings</t>
  </si>
  <si>
    <t>Accumulated Other Comprehensive Loss</t>
  </si>
  <si>
    <t>Balance at Mar. 31, 2016</t>
  </si>
  <si>
    <t>Balance, Shares at Mar. 31, 2016</t>
  </si>
  <si>
    <t>Common stock issued under stock plans, net of shares withheld for taxes</t>
  </si>
  <si>
    <t>Common stock issued under stock plans, net of shares withheld for taxes, Shares</t>
  </si>
  <si>
    <t>Common stock issued for earnout settlement</t>
  </si>
  <si>
    <t>Common stock issued for earnout settlement, Shares</t>
  </si>
  <si>
    <t>Tax benefit related to stock options</t>
  </si>
  <si>
    <t>Stock-based compensation</t>
  </si>
  <si>
    <t>Unrealized gain on marketable securities</t>
  </si>
  <si>
    <t>Balance at Mar. 31, 2017</t>
  </si>
  <si>
    <t>Balance, Shares at Mar. 31, 2017</t>
  </si>
  <si>
    <t>Cumulative effect adjustment related to the adoption of ASU 2016-09</t>
  </si>
  <si>
    <t>Balance at Mar. 31, 2018</t>
  </si>
  <si>
    <t>Balance, Shares at Mar. 31, 2018</t>
  </si>
  <si>
    <t>Balance at Mar. 31, 2019</t>
  </si>
  <si>
    <t>Balance, Shares at Mar. 31, 2019</t>
  </si>
  <si>
    <t>Consolidated Statements of Cash Flows - USD ($) $ in Thousands</t>
  </si>
  <si>
    <t>Cash flows from operating activities:</t>
  </si>
  <si>
    <t>Adjustments to reconcile net income to net cash provided by operating activities:</t>
  </si>
  <si>
    <t>Depreciation</t>
  </si>
  <si>
    <t>Amortization of capitalized software costs</t>
  </si>
  <si>
    <t>Amortization of other intangibles</t>
  </si>
  <si>
    <t>Amortization and write-off of debt issuance costs</t>
  </si>
  <si>
    <t>Provision for bad debts</t>
  </si>
  <si>
    <t>Provision for (recovery of) inventory obsolescence</t>
  </si>
  <si>
    <t>Share-based compensation</t>
  </si>
  <si>
    <t>Deferred income taxes</t>
  </si>
  <si>
    <t>Excess tax deficiency (benefit) from share-based compensation</t>
  </si>
  <si>
    <t>Change in fair value of contingent consideration</t>
  </si>
  <si>
    <t>Restructuring costs, net of amounts paid</t>
  </si>
  <si>
    <t>Loss on disposal of equipment and improvements</t>
  </si>
  <si>
    <t>Changes in assets and liabilities, net of amounts acquired:</t>
  </si>
  <si>
    <t>Accounts receivable</t>
  </si>
  <si>
    <t>Income taxes</t>
  </si>
  <si>
    <t>Other assets and liabilities</t>
  </si>
  <si>
    <t>Net cash provided by operating activities</t>
  </si>
  <si>
    <t>Cash flows from investing activities:</t>
  </si>
  <si>
    <t>Additions to capitalized software costs</t>
  </si>
  <si>
    <t>Additions to equipment and improvements</t>
  </si>
  <si>
    <t>Proceeds from sales and maturities of marketable securities</t>
  </si>
  <si>
    <t>Payments for acquisitions, net of cash acquired</t>
  </si>
  <si>
    <t>HealthFusion working capital adjustment payment</t>
  </si>
  <si>
    <t>Net cash used in investing activities</t>
  </si>
  <si>
    <t>Cash flows from financing activities:</t>
  </si>
  <si>
    <t>Proceeds from line of credit</t>
  </si>
  <si>
    <t>Repayments on line of credit</t>
  </si>
  <si>
    <t>Payment of debt issuance costs</t>
  </si>
  <si>
    <t>Payment of contingent consideration related to acquisitions</t>
  </si>
  <si>
    <t>Proceeds from issuance of shares under employee plans</t>
  </si>
  <si>
    <t>Payments for taxes related to net share settlement of equity award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come taxes</t>
  </si>
  <si>
    <t>Cash refunds from income taxes</t>
  </si>
  <si>
    <t>Cash paid for interest</t>
  </si>
  <si>
    <t>Common stock issued for settlement of share-based contingent consideration</t>
  </si>
  <si>
    <t>Non-cash investing and financing activities:</t>
  </si>
  <si>
    <t>Non-cash additions to capitalized software</t>
  </si>
  <si>
    <t>Accrued purchases of equipment and improvements</t>
  </si>
  <si>
    <t>Organization of Business</t>
  </si>
  <si>
    <t>Organization Consolidation And Presentation Of Financial Statements [Abstract]</t>
  </si>
  <si>
    <t>Description of Business NextGen Healthcare is a leading provider of ambulatory-focused healthcare software and services solutions. In pursuit of our mission to empower the transformation of ambulatory care, we provide innovative technology-based solutions that help our clients succeed while they are managing more complexity and assuming greater financial risk. Our clients span the ambulatory care market from small single specialty practices to larger multi-specialty organizations. We have fully integrated our solutions so that our clients are able to provide their patients with comprehensive services utilizing a single platform. Our highly interoperable platform allows ambulatory practices to thrive especially in complex, heterogeneous healthcare communities where frictionless clinical data exchange is required to coordinate and optimize patient care. NextGen Healthcare has historically enhanced our solutions through both organic and inorganic activities. In October 2015, we divested our former Hospital Solutions division to focus exclusively on the ambulatory marketplace. In January 2016, we acquired HealthFusion Holdings, Inc. and its cloud-based electronic health record and practice management solution. In April 2017, we acquired Entrada, Inc. and its cloud-based, mobile platform for clinical documentation and collaboration. In August 2017, we acquired EagleDream Health, Inc. and its cloud-based population health analytics solution. In January 2018, we acquired Inforth Technologies for its specialty-focused clinical content. The integration of these acquired technologies have made NextGen Healthcare’s solutions among the most comprehensive and powerful in the market. The Company was incorporated in California in 1974. Previously named Quality Systems, Inc., the Company changed its corporate name to NextGen Healthcare, Inc. in September 2018. Our principal offices are located at 18111 Von Karman Ave., Suite 800, Irvine, California, 92612, and our principal website is www.nextgen.com. We operate on a fiscal year ending on March 31.</t>
  </si>
  <si>
    <t>Summary of Significant Accounting Policies</t>
  </si>
  <si>
    <t>Accounting Policies [Abstract]</t>
  </si>
  <si>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 Business Segments. We determined that the Company operates in one segment as of June 30, 2017 and continues to operate in one segment through the end of the fiscal year ended March 31, 2019. W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 Basis of Presentation. Certain prior period amounts have been reclassified to conform to current year presentation. References to amounts in the consolidated financial statement sections are in thousands, except shares and per share data, unless otherwise specified. 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 Revenue Recognition . We adopted Accounting Standards Update No. 2014-09, Revenue from Contracts with Customers: Topic 606 (“ASC 606”) and all related amendments as of April 1, 2018 using the modified retrospective method for all contracts not completed as of the date of adoption. ASC 606 supersedes the revenue recognition requirements in Accounting Standards Codificatio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Refer to Note 3, "Revenue from Contracts with Customers" for additional information regarding our revenue recognition policies under ASC 606. Cash and Cash Equivalents. Cash and cash equivalents consist primarily of cash and money market funds with original maturities of less than 90 days. At March 31, 2019 and March 31, 2018, we had cash and cash equivalents of $33,079 and $28,845, respectively. We also had cash deposits held at United States banks and financial institutions at March 31, 2019 of which $32,746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 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 Accounts Receivable Reserves. We maintain reserves for potential sales returns and uncollectible accounts receivable. Accounts receivable are reported net of uncollectible accounts receivable on our consolidated balance sheets. Subsequent to the adoption of ASC 606 as of April 1, 2018, sales return reserves are classified as other current liabilities on our consolidated balance sheets.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our review of customer-specific facts and circumstances, including aged receivable balanc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a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 Inventory. Inventory consists of hardware for specific client orders and spare parts and are valued at lower of cost (first-in, first-out) and net realizable value. Our provision for inventory obsolescence reduces our inventory to net realizable value. 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10,298 March 31, 2019 2018 2017 Capitalized Software Costs. Software development costs, consisting primarily of employee salaries and benefits and certain third party costs, incurred in the research and development of new software products and enhancements to existing software products for external sale are expensed as incurred, and reported as net research and development costs in the consolidated statements of net income and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as-a-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We periodically reassess the estimated economic life and the recoverability of our capitalized software costs. If a determination is made that capitalized amounts are not recoverable based on the estimated net cash flows to be generated from sales of the applicable software product, the amount by which the unamortized capitalized costs of a software product exceed the net realizable value is written off as a charge to earnings. The net realizable value is the estimated future gross revenues from that product reduced by the estimated future costs of completing and disposing of that product, including the costs of performing maintenance and client support required to satisfy our responsibility at the time of sale. Additionally, we perform a periodic review of our clients’ usage of our software products and dispose of fully amortized capitalized software costs after such products are determined to be no longer used by our clients. 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 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3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 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 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 Advertising Costs. Advertising costs are expensed as incurred. We do not have any direct-response advertising. Advertising costs, which include trade shows and conventions, were approximately $8,226, $9,073, and $7,111 for the years ended March 31, 2019, 2018, and 2017, respectively, and were included in selling, general and administrative expenses in the accompanying consolidated statements of net income and comprehensive income. Earnings per Share. We provide a dual presentation of “basic” and “diluted” earnings per share (“EPS”). Shares below are in thousands.
Fiscal Year Ended March 31,
2019
2018
2017
Earnings per share — Basic:
Net income
$
24,494
$
2,420
$
18,241
Weighted-average shares outstanding — Basic
64,417
63,435
61,818
Net income per common share — Basic
$
0.38
$
0.04
$
0.30
Earnings per share — Diluted:
Net income
$
24,494
$
2,420
$
18,241
Weighted-average shares outstanding
64,417
63,435
61,818
Effect of potentially dilutive securities
183
5
192
Weighted-average shares outstanding — Diluted
64,600
63,440
62,010
Net income per common share — Diluted
$
0.38
$
0.04
$
0.29
The computation of diluted net income per share does not include 1,963, 2,984 and 2,999 options for the years ended March 31, 2019, 2018, and 2017, respectively, because their inclusion would have an anti-dilutive effect on net income per share. Share-Based Compensation. The following table shows total share-based compensation expense included in the consolidated statements of net income and comprehensive income for the fiscal year ended March 31, 2019, 2018, and 2017:
Fiscal Year Ended March 31,
2019
2018
2017
Costs and expenses:
Cost of revenue
$
1,252
$
938
$
514
Research and development costs
2,919
2,038
973
Selling, general and administrative
11,931
9,220
6,111
Total share-based compensation
16,102
12,196
7,598
Income tax benefit
(3,859
)
(4,125
)
(2,637
)
Decrease in net income
$
12,243
$
8,071
$
4,961
Recently Adopted Accounting Pronouncements. Recently adopted accounting pronouncements are discussed below or in the notes, where applicable. In March 2018, the Financial Accounting Standards Board ("FASB") issued Accounting Standards Update ("ASU") 2018-05, Amendments to SEC Paragraphs Pursuant to SEC Staff Accounting Bulletin No. 118 In May 2017, FASB issued Accounting Standards Update (“ASU”) 2017-09, Compensation–Stock Compensation (Topic 718): Scope of Modification Accounting In January 2017, the FASB issued ASU 2017-01, Business Combinations (Topic 805): Clarifying the Definition of a Business In November 2016, the FASB issued Accounting Standards Update ("ASU") 2016-18, Statement of Cash Flows (Topic 230): Restricted Cash In August 2016, the FASB issued ASU 2016-15, Classification of Certain Cash Receipts and Cash Payments. In May 2014, the FASB, along with the International Accounting Standards Board, issued ASU 2014-09, Revenue from Contracts with Customers: Topic 606 Revenue Recognition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In February 2016, the FASB issued ASU 2016-02, Leases (Topic 842) We are currently in the process of evaluating the potential impact of adoption of this updated authoritative guidance on our consolidated financial statements. We expect to implement the new lease guidance, including all related updates, when it becomes effective for us on April 1, 2019 using the cumulative-effect adjustment transition method, which is the additional transition method described within ASU 2018-11, Leases (Topic 842): Targeted Improvements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Revenue from Contract with Customer</t>
  </si>
  <si>
    <t>3. Revenue from Contracts with Customers Adoption of ASC 606 In May 2014, the FASB issued ASC 606, which supersedes the revenue recognition requirements in and requires entities to recognize revenue when control of the promised goods or services is transferred to customers at an amount that reflects the consideration to which the entity expects to be entitled to in exchange for those goods or services. The new guidance provides a five-step process for determining the amount and timing of revenue recognition and establishes disclosure requirements to enable users of the financial statements to understand the nature, amount, timing and uncertainty of revenue and cash flows from contracts with customers. It also provides guidance on the accounting treatment for the incremental costs of obtaining a contract that would not have been incurred had the contract not been obtained.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s to be reported under the accounting standards in effect for those prior periods. We have also implemented changes to our processes, policies, and internal controls over financial reporting to address the impacts of the new revenue recognition standard on our consolidated financial statements and related disclosures. 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180
(223
)
16,95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We recorded a net increase to retained earnings of $8,419 as of April 1, 2018 due to the cumulative impact of adopting ASC 606, with the impact primarily related to (i) revenue cycle management (“RCM”) and related services revenue whereby revenue recognition may be accelerated under ASC 606 for software, subscriptions, support and maintenance, and professional services included with RCM arrangements as the timing of revenue recognition is based upon the transfer of value of the promised goods or services to our clients, which may occur prior to the time that client collections occur, (ii) the amortization of capitalized direct sales commissions costs over a longer period of time under ASC 606, and (iii) the income tax impact of the cumulative transition adjustment. Further, we recorded reclassifications to present certain unbilled amounts as contract assets and sales returns reserves and certain customer liabilities as other current liabilities, which were both previously recorded within accounts receivables on our consolidated balance sheets. We applied the practical expedient permitting the recognition of revenue in the amount to which the entity has a right to invoice based on the actual usage by the customers for our electronic data interchange The adoption of ASC 606 had no transition impact on cash provided by or used in operating, financing or investing activities reported in our consolidated statement of cash flows. The impact of the adoption of ASC 606 on our consolidated balance sheet and consolidated statements of net income and comprehensive income
March 31, 2019
As reported under
Adjustments due to
As disclosed under
ASC 606
adoption of ASC 606
ASC 605
ASSETS
Accounts receivable, net
$
87,459
$
1,220
$
88,679
Contract assets
13,242
(13,242
)
—
Income taxes receivable
3,682
409
4,091
Prepaid expenses and other current assets
20,826
692
21,518
Deferred income taxes, net
6,194
4,457
10,651
Contract assets, net of current
3,747
(3,747
)
—
Other assets
32,478
(12,611
)
19,867
LIABILITIES
Contract liabilities
56,009
(1,348
)
54,661
Accrued compensation and related benefits
25,663
712
26,375
Other current liabilities
41,064
(7,838
)
33,226
Contract liabilities, net of current
—
888
888
SHAREHOLDERS' EQUITY
Retained earnings
111,621
(15,236
)
96,385
Fiscal Year Ended March 31, 2019
As reported under
Adjustments due to
As disclosed under
ASC 606
adoption of ASC 606
ASC 605
Revenues:
Recurring
$
473,921
$
(430
)
$
473,491
Software, hardware, and other non-recurring
55,252
(1,448
)
53,804
Total revenue
529,173
(1,878
)
527,295
Total cost of revenue
246,697
159
246,856
Gross profit
282,476
(2,037
)
280,439
Operating expenses:
Selling, general and administrative
164,879
6,762
171,641
Research and development costs, net
80,994
—
80,994
Amortization of acquired intangibles
4,344
—
4,344
Restructuring costs
640
—
640
Total operating expenses
250,857
6,762
257,619
Income from operations
31,619
(8,799
)
22,820
Interest and other income, net
(2,331
)
—
(2,331
)
Income before provision for income taxes
29,288
(8,799
)
20,489
Provision for income taxes
4,794
(1,982
)
2,812
Net income
$
24,494
$
(6,817
)
$
17,677
As of March 31, 2019, the reported balances include the cumulative effect adjustments of adopting ASC 606. Revenue Recognition and Performance Obligations We generate revenue from sales of licensing rights and subscriptions to our software solutions, hardware and third-party software products, support and maintenance, managed services (formerly referred to as revenue cycle management and relat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pect that the new revenue guidance in ASC 606 will result in additional complexity to our revenue recognition, including the use of an increased amount of significant judgments and estimates, particularly as it relates to our RCM services revenue. We exclude sales tax from the measurement of the transaction price and The following table presents our revenues disaggregated by our major revenue categories and by occurrence:
Fiscal Year Ended March 31,
2019
2018
2017
Recurring revenues:
Subscription services
$
117,502
$
106,325
$
94,118
Support and maintenance
160,798
163,805
158,802
Managed services
98,203
113,311
106,454
Electronic data interchange and data services
97,418
92,773
88,951
Total recurring revenues
473,921
476,214
448,325
Software, hardware, and other non-recurring revenues:
Software license and hardware
35,122
34,017
44,145
Other non-recurring services
20,130
20,788
17,154
Total software, hardware and other non-recurring revenues
55,252
54,805
61,299
Total revenues
$
529,173
$
531,019
$
509,624
Recurring revenues consists of subscription services, support and maintenance, managed services, and EDI and data services. Software, hardware, and other non-recurring consists of revenue from sales of software license and hardware and certain non-recurring services, such as implementation, training, and consulting performed for clients who use our products. Generally, we recognize revenue under ASC 606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under ASC 606,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 Transaction Price Allocated to Remaining Performance Obligations As of March 31, 2019, the aggregate amount of transaction price related to remaining unsatisfied or partially unsatisfied performance obligations over the respective noncancelable contract term was approximately $451,100, of which we expect to recognize approximately 10% as services are rendered or goods are delivered , 4 Contract Balances Contract balances result from the timing differences between our revenue recognition, invoicing, and cash collections. Such contract balances include accounts receivables, contract assets and liabilities, and other customer deposits and liabilities balances. Accounts receivable includes invoiced amounts where the right to receive payment is unconditional and only subject to the passage of time. Contract assets include amounts where revenue recognized exceeds the amount invoiced to the customer and the right to payment is not solely subject to the passage of time. Contract assets are generally associated with our sales of software licenses, but may also be associated with other performance obligations such as subscription services, support and maintenance, annual licenses, and professional services, where control has been transferred to our customers but the associated payments are based on future customer collections (in the case of our RCM service arrangements) or based on future milestone payment due dates. In such instances, the revenue recognized may exceed the amount invoiced to the customer and such balances are included in contract assets since our right to receive payment is not unconditional, but rather is conditional upon customer collections or the continued functionality of the software and our ongoing support and maintenance obligations. Contract liabilities consist mainly of fees invoiced or paid by our clients for which the associated services have not been performed and revenues have not been recognized. Contract assets and contract liabilities are reported in a net position on an individual contract basis at the end of each reporting period. Contract assets are classified as current or long-term on our consolidated balance sheets based on the timing of when we expect to complete the related performance obligations and invoice the customer. Contract liabilities are classified as current on our consolidated balance sheets since the revenue recognition associated with the related customer payments and invoicing is expected to occur within the next 12 months. Our contracts with customers do not include any major financing components. Costs to Obtain or Fulfill a Contract ASC 606 requires the capitalization of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to expense utilizing a method that is consistent with the transfer of the related goods or services to the customer. The amortization period ranges from less than one year up to eight years, based on the period over which the related goods and services are transferred, including consideration of the expected customer renewals and the related useful lives of the products. Capitalized commissions costs were $19,597 as of March 31, 2019, of which $4,816 is current and included as prepaid expenses and other current assets and $14,781 is long-term and included within other assets on our consolidated balance sheets, based on the expected timing of expense recognition. During the year ended March 31, 2019, we recognized $6,292 of commissions expense primarily related to the amortization of capitalized commissions costs, which is included as a selling, general and administrative expense in the consolidated statement of comprehensive income.</t>
  </si>
  <si>
    <t>Fair Value Measurements</t>
  </si>
  <si>
    <t>Fair Value Disclosures [Abstract]</t>
  </si>
  <si>
    <t>The following tables set forth by level within the fair value hierarchy our financial assets and liabilities that were accounted for at fair value on a recurring basis at March 31, 2019 and March 31, 2018: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Balance At
Quoted Prices in Active Markets for Identical Assets
Significant Other Observable Inputs
Unobservable Inputs
March 31, 2018
(Level 1)
(Level 2)
(Level 3)
ASSETS
Cash and cash equivalents (1)
$
28,845
$
28,845
$
—
$
—
Restricted cash and cash equivalents
2,373
2,373
—
—
$
31,218
$
31,218
$
—
$
—
(1)
Cash equivalents consist primarily of money market funds. The following table presents activity in our financial assets and liabilities measured at fair value using significant unobservable inputs (Level 3), as of and for the year ended March 31, 2019:
Total Liabilities
Balance at March 31, 2018
$
—
Fair value adjustments
1,000
Balance at March 31, 2019
$
1,000
The contingent liability as of March 31, 2019 relates to the acquisition of Inforth Technologies (see Note 5). The categorization of the framework used to measure fair value of the contingent consideration liability was considered to be within the Level 3 valuation hierarchy due to the subjective nature of the unobservable inputs used. We had assessed the fair value of the contingent consideration liability on a recurring basis and any adjustments to fair value subsequent to the measurement period were reflected in the consolidated statements of net income and comprehensive income. Key assumptions included probability-adjusted achievement estimates of applicable bookings targets that were not observable in the market. The fair value adjustments to contingent consideration liabilities are included as a component of selling, general and administrative expense in the consolidated statements of net income and comprehensive income. We believe that the fair value of other financial assets and liabilities, including accounts receivable, accounts payable, and line of credit, approximate their respective carrying values due to their nominal credit risk. Non-Recurring Fair Value Measurements We have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uring the year ended March 31, 2018, we recorded an impairment of $3,757 to our acquired trade names intangible assets, which was the result of the elimination of certain legacy brand and trade names due to the launching of our new branding, identity, and corporate logo intended to reflect our expanded health technology portfolio following years of recent acquisitions. During the years ended March 31, 2019 and 2018, we also recorded certain measurement period adjustments to goodwill (see Note 5).</t>
  </si>
  <si>
    <t>Business Combinations</t>
  </si>
  <si>
    <t>Business Combinations [Abstract]</t>
  </si>
  <si>
    <t xml:space="preserve">On January 31, 2018, we completed the acquisition of Inforth Technologies, LLC ("Inforth") pursuant to the Membership Interest Purchase Agreement, dated January 31, 2018. Headquartered in Traverse City, MI, Inforth was one of our premier clinical content and technical services partners specializing in comprehensive solutions for physician practices. The purchase price of Inforth totaled $4,337 and was funded by cash flows from operations. The acquisition of Inforth also included contingent consideration up to an additional $4,000 of cash in the form of an earnout, subject to Inforth achieving certain applicable bookings targets through March 31, 2020. The initial estimated fair value of the contingent consideration was zero based on a Monte Carlo-based valuation model that considered, among other assumptions and inputs, our estimate of projected Inforth applicable bookings. As of March 31, 2019, the fair value of the contingent consideration was $1,000 (see Note 4). On August 16, 2017, we completed the acquisition of EagleDream Health, Inc. ("EagleDream") pursuant to the Agreement and Plan of Merger, dated July 31, 2017. Headquartered in Rochester, NY, EagleDream provides cloud-based analytics that drives meaningful insight across clinical, financial and administrative data to optimize practice performance. The purchase price of EagleDream totaled $25,609, which included certain working capital and other customary adjustments, and was partially funded by a draw against our revolving credit agreement (see Note 9). On April 14, 2017, we completed our acquisition of Entrada, Inc. ("Entrada") pursuant to the terms of the Agreement and Plan of Merger, dated April 11, 2017. Based in Nashville, TN, Entrada is a leading provider of cloud-based solutions that are reshaping the way care is delivered by leveraging the power of mobile whenever and wherever care happens. Entrada’s best-in-class mobile application integrates with multiple clinical platforms and all major electronic health record systems. Entrada enables organizations to maximize their existing technology investments while simultaneously enhancing physician and staff productivity. The acquisition of Entrada and its cloud-based, mobile application is part of our commitment to deliver systematic solutions that meet its clients' transforming work requirements to become increasingly nimble and mobile. The purchase price of Entrada totaled $33,958, which included certain working capital and other customary adjustments and was primarily funded by a draw against our revolving credit agreement (see Note 9). We accounted for the acquisitions noted above as purchase business combinations using the acquisition method of accounting. The purchase price allocations of the Inforth, EagleDream, and Entrada acquisitions are considered final. The purchase price was allocated to the tangible and intangible assets acquired and liabilities assumed based on their estimated fair values as of the acquisition dates. Goodwill represents the excess of the purchase price over the net identifiable assets acquired and liabilities assumed. Goodwill primarily represents, among other factors, the value of synergies expected to be realized and the assemblage of all assets that enable us to create new client relationships, neither of which qualify as separate amortizable intangible assets. Goodwill arising from the acquisition of Inforth is considered deductible for tax purposes, and goodwill arising from the acquisitions of EagleDream and Entrada are not deductible for tax purposes. The final purchase price for the acquisitions of Inforth, EagleDream, and Entrada are summarized as follows:
Inforth
EagleDream
Entrada
Initial purchase price
$
4,000
$
26,000
$
34,000
Settlement of pre-existing net liabilities
337
—
—
Working capital and other adjustments
—
(391
)
(42
)
Total purchase price
$
4,337
$
25,609
$
33,958
Fair value of the net tangible assets acquired and liabilities assumed:
Acquired cash and cash equivalents
$
25
$
573
$
102
Accounts receivable
6
217
1,836
Prepaid expense and other current assets
—
20
145
Equipment and improvements
—
—
163
Capitalized software costs
—
—
364
Deferred income tax asset
—
—
117
Accounts payable
—
(115
)
(639
)
Accrued compensation and related benefits
(49
)
(691
)
(120
)
Deferred revenu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
—
—
1,600
Total identifiable intangible assets acquired
4,377
27,828
32,668
Total purchase price
$
4,337
$
25,609
$
33,958
As noted in the table above, we recorded $3,200 of Inforth intangible assets related to software technology, which is being amortized over 5 years. We recorded $13,400 of EagleDream intangible assets related to customer relationships and software technology, which are being amortized over 8 years and 5 years, respectively. The weighted average amortization period for the acquired EagleDream intangible assets is 5.1 years. We also recorded $15,400 of Entrada intangible assets related to customer relationships, trade names, and software technology, which are being amortized over 10 years, 5 years, and 5 years, respectively. The weighted average amortization period for the acquired Entrada intangible assets is 6.1 years. During the year ended March 31, 2018, we recorded a measurement period adjustment of $274 to EagleDream goodwill related to liabilities which existed at the time of acquisition, partially offset by changes in deferred taxes based on the filing of tax returns, and a measurement period adjustment of $924 to Entrada goodwill related to changes in deferred taxes based on the filing of tax returns. </t>
  </si>
  <si>
    <t>Goodwill And Intangible Assets Disclosure [Abstract]</t>
  </si>
  <si>
    <t xml:space="preserve">We test goodwill for impairment annually during our first fiscal quarter, referred to as the annual test date. Based on our qualitative assessment for the current fiscal year, we have determined that there was no impairment to our goodwill as of June 30, 2018. We will also test for impairment between annual test dates if an event occurs or circumstances change that would indicate the carrying amount may be impaired. During the years ended March 31, 2019 and March 31, 2018, we did not identify any events or circumstances that would require an interim goodwill impairment test. We do not amortize goodwill as it has been determined to have an indefinite useful life. The carrying amount of goodwill as of March 31, 2019 was $218,771. The carrying amount of goodwill as of March 31, 2018 was $218,875. During the year ended March 31, 2018, we recorded certain measurement period adjustments to goodwill (see Note 5). </t>
  </si>
  <si>
    <t>Intangible Assets</t>
  </si>
  <si>
    <t>During the year ended March 31, 2018, we recorded an impairment of $3,757 to our acquired trade names intangible assets that is reflected within the impairment of assets caption in our consolidated statements of net income and comprehensive income. The impairment was the result of the elimination of certain legacy brand and trade names due to the launching of our new branding, identity, and corporate logo intended to reflect our expanded health technology portfolio following years of recent acquisitions. Our definite-lived intangible assets, other than capitalized software development costs, are summarized as follows:
March 31, 2019
Customer
Software
Relationships
Technology
Total
Gross carrying amount
$
54,450
$
94,310
$
148,760
Accumulated amortization
(39,875
)
(56,290
)
(96,165
)
Net intangible assets
$
14,575
$
38,020
$
52,595
March 31, 2018
Customer
Software
Relationships
Technology
Total
Gross carrying amount
$
54,450
$
94,310
$
148,760
Accumulated amortization
(35,531
)
(39,138
)
(74,669
)
Net intangible assets
$
18,919
$
55,172
$
74,091
Amortization expense related to customer relationships and contracts recorded as operating expenses in the consolidated statements of net income and comprehensive income was $4,344, $7,810, and $10,435 for the years ended March 31, 2019, 2018 and 2017, respectively. Amortization expense related to software technology recorded as cost of revenue was $17,152, $15,570, and $12,027 for the years ended March 31, 2019, 2018, and 2017, respectively. The following table summarizes the remaining estimated amortization of definite-lived intangible assets as of March 31, 2019:
Estimated Remaining Amortization Expense
Operating Expense
Cost of Revenue
Total
For the year ended March 31,
2020
$
3,460
$
17,151
$
20,611
2021
2,803
13,268
16,071
2022
2,273
5,480
7,753
2023
1,866
1,761
3,627
2024
1,548
180
1,728
2025 and beyond
2,625
180
2,805
Total
$
14,575
$
38,020
$
52,595</t>
  </si>
  <si>
    <t>Capitalized Software Costs</t>
  </si>
  <si>
    <t>Research And Development [Abstract]</t>
  </si>
  <si>
    <t>Our capitalized software costs are summarized as follows:
March 31, 2019
March 31, 2018
Gross carrying amount
$
59,782
$
50,361
Accumulated amortization
(21,927
)
(24,043
)
Net capitalized software costs
$
37,855
$
26,318
During the year ended March 31, 2019, we The following table presents the remaining estimated amortization of capitalized software costs as of March 31, 2019. The estimated amortization is comprised of (i) amortization of released products and (ii) the expected amortization for products that are not yet available for sale based on their estimated economic lives and projected general release dates.
For the year ended March 31,
2020
$
19,000
2021
11,800
2022
6,300
2023
755
Total
$
37,855</t>
  </si>
  <si>
    <t>Line of Credit</t>
  </si>
  <si>
    <t>Debt Disclosure [Abstract]</t>
  </si>
  <si>
    <t xml:space="preserve">9. Line of Credit On March 29, 2018, we entered into a $300,000 amended and restated revolving credit agreement (the “Credit Agreement”) with JPMorgan Chase Bank, N.A., as administrative agent, U.S. Bank National Association, as syndication agent, and certain other agents and lenders. The Credit Agreement replaces our prior $250,000 revolving credit agreement originally entered into on January 4, 2016 (“Original Credit Agreement”) . The Credit Agreement provides a subfacility of up to $10,000 for letters of credit and a subfacility of up to $10,000 for swing-line loans and also includes a $100,000 accordion feature that provides us with the ability to obtain up to $400,000 in the aggregate of revolving credit commitments and/or term loans upon satisfaction of certain conditions. The Credit Agreement matures on March 29, 2023 and the full balance of the revolving loans and all other obligations under the agreement must be paid at that time. In addition, we are required to prepay the revolving loan balance if at any time the aggregate principal amount outstanding under the Credit Agreement exceeds the aggregate commitments thereunder. The Credit Agreement is secured by substantially all of our existing and future property. The revolving loans under the Credit Agreement will be available for letters of credit, permitted acquisitions, working capital and general corporate purposes. The revolving loans under the Credit Agreement bear interest at our option of either, (a) for base rate loans, a base rate based on the highest of (i) 0%, (ii) the rate of interest publicly announced by the administrative agent as its prime rate in effect at its principal office in New York City, (iii) the overnight bank funding rate (not to be less than zero) as determined by the Federal Reserve Bank of New York plus 0.50% or (iv) the LIBOR-based rate for one, two, three or six months Eurodollar deposits plus 1%, and (b) for Eurodollar loans, the LIBOR-based rate for one, two, three or six months (as selected by us) Eurodollar deposits plus 1.00%, plus, in each case, an applicable margin based on our total leverage ratio from time to time, ranging from 0.50% to 1.50% for base rate loans, and from 1.50% to 2.50% for Eurodollar loans. We will also pay a commitment fee of between 0.25% and 0.45%, payable quarterly in arrears, on the average daily unused amount of the revolving facility based on our total leverage ratio from time to time. The revolving loans under the Credit Agreement are subject to customary representations, warranties and ongoing affirmative and negative covenants and agreements. The negative covenants include, among other things, limitations on indebtedness, liens, asset sales, mergers and acquisitions, investments, transactions with affiliates, dividends and other restricted payments, subordinated indebtedness and amendments to subordinated indebtedness documents and sale and leaseback transactions. The Credit Agreement also requires us to maintain (1) a maximum net leverage ratio of 3.00 to 1.00 and (2) a minimum fixed charge coverage ratio of 3.00 to 1.00 at the end of each fiscal quarter through the term of the loan. We were in compliance with all financial and non-financial covenants under the Credit Agreement as of March 31, 2019. As of March 31, 2019, we had $11,000 in outstanding loans and $289,000 of unused credit under the Credit Agreement. As of March 31, 2018, we had $37,000 in outstanding loans and $263,000 of unused credit under the Original Credit Agreement. The interest rates as of March 31, 2019 and 2018 was approximately 4.0% and 3.1%, respectively. During the years ended March 31, 2019, 2018, and 2017 we recorded $2,055, $1,812, and $1,899 of interest expense (excluding amortization of deferred debt issuance costs) As of March 31, 2019, total unamortized debt issuance costs were $2,834. Costs incurred in connection with securing the Credit Agreement, including fees paid to legal advisors and third parties, are deferred and amortized to interest expense over the term of the Credit Agreement. Deferred debt issuance costs are reported as a component of other assets on the consolidated balance sheets. As of March 31, 2018, total unamortized debt issuance costs were $3,549, which included $1,105 of additional costs related to the Credit Agreement, and net of $536 unamortized debt issuance costs that were written off in connection with amending the Original Credit Agreement. </t>
  </si>
  <si>
    <t>Composition of Certain Financial Statement Captions</t>
  </si>
  <si>
    <t xml:space="preserve">Subsequent to the adoption of ASC 606 as of April 1, 2018, accounts receivable includes billed amounts where the right to receive payment is unconditional and only subject to the passage of time, and sales return reserves are now classified as other current liabilities on our consolidated balance sheets. As of March 31, 2018, accounts receivable may include amounts invoiced for undelivered products and services at each period end. Undelivered products and services are included as a component of the contract liabilities balance on the accompanying consolidated balance sheets.
March 31, 2019
March 31, 2018
Accounts receivable, gross
$
93,513
$
94,358
Sales return reserve
—
(5,520
)
Allowance for doubtful accounts
(6,054
)
(3,876
)
Accounts receivable, net
$
87,459
$
84,962
Inventory is comprised of finished goods of computer systems and components. Prepaid expenses and other current assets are summarized as follows:
March 31, 2019
March 31, 2018
Prepaid expenses
$
15,548
$
13,865
Capitalized commissions costs
4,816
2,828
Other current assets
462
487
Prepaid expenses and other current assets
$
20,826
$
17,180
Equipment and improvements are summarized as follows:
March 31, 2019
March 31, 2018
Computer equipment
$
28,923
$
27,347
Internal-use software
17,084
15,804
Furniture and fixtures
11,660
11,432
Leasehold improvements
15,150
16,016
Equipment and improvements, gross
72,817
70,599
Accumulated depreciation and amortization
(51,413
)
(43,804
)
Equipment and improvements, net
$
21,404
$
26,795
Other assets are summarized as follows:
March 31, 2019
March 31, 2018
Capitalized commission costs
$
14,781
$
1,394
Deposits
5,318
4,666
Debt issuance costs
2,834
3,544
Other noncurrent assets
9,545
9,191
Other assets
$
32,478
$
18,795
Accrued compensation and related benefits are summarized as follows:
March 31, 2019
March 31, 2018
Payroll, bonus and commission
$
15,770
$
18,120
Vacation
9,893
9,790
Accrued compensation and related benefits
$
25,663
$
27,910
Other current and noncurrent liabilities are summarized as follows:
March 31, 2019
March 31, 2018
Sales returns reserves and other customer liabilities (1)
$
7,838
$
—
Accrued hosting costs
4,674
1,600
Customer credit balances and deposits
3,988
4,287
Accrued consulting and outside services
3,874
4,428
Accrued royalties
3,090
1,400
Accrued employee benefits and withholdings
2,426
1,636
Accrued self insurance expense
2,225
2,145
Accrued outsourcing costs
2,128
2,898
Accrued EDI expense
2,037
2,310
Care services liabilities
1,443
2,373
Deferred rent
1,414
1,594
Contingent consideration and other liabilities related to acquisitions
1,000
—
Remaining lease obligations
782
672
Accrued legal expense
699
1,793
Sales tax payable
509
499
Accrued securities litigation settlement
—
19,000
Other accrued expenses
2,937
1,682
Other current liabilities
$
41,064
$
48,317
Deferred rent
$
8,947
$
9,902
Uncertain tax positions
1,677
2,419
Remaining lease obligations
980
962
Other liabilities
208
211
Other noncurrent liabilities
$
11,812
$
13,494
(1)
Subsequent to the adoption of ASC 606 as of April 1, 2018, sales return reserves and certain customer liabilities, which were previously recorded within accounts receivable, are now classified as other current liabilities on our consolidated balance sheets. </t>
  </si>
  <si>
    <t>Income Taxes</t>
  </si>
  <si>
    <t>Income Tax Disclosure [Abstract]</t>
  </si>
  <si>
    <t>11. Income Taxes The provision for (benefit of) income taxes consists of the following components:
Fiscal Year Ended March 31,
2019
2018
2017
Current:
Federal taxes
$
1,159
$
(2,788
)
$
3,443
State taxes
(238
)
(1,073
)
1,556
Foreign taxes
744
678
498
Total current taxes
1,665
(3,183
)
5,497
Deferred:
Federal taxes
$
3,752
$
2,949
$
824
State taxes
(428
)
(2,510
)
(879
)
Foreign taxes
(195
)
(86
)
(74
)
Total deferred taxes
3,129
353
(129
)
Provision for (benefit of) income taxes
$
4,794
$
(2,830
)
$
5,368
The provision for (benefit of) income taxes differs from the amount computed at the federal statutory rate as follows:
Fiscal Year Ended March 31,
2019
2018
2017
Tax expense at United States federal statutory rate (1)
$
6,150
$
(129
)
$
8,263
Items affecting federal income tax rate:
Research and development tax credits
(4,647
)
(4,179
)
(2,276
)
Impact of foreign operations
(304
)
(365
)
(402
)
Compensation
(169
)
620
192
Return to provision true-ups
(149
)
(2,229
)
(300
)
Impact of valuation allowance
(33
)
(101
)
(212
)
Acquisition expenses
(2
)
304
1,336
Qualified production activities income deduction
—
(4
)
(763
)
Impact of deferred adjustments
132
415
(490
)
Non-deductible expenses
140
98
(7
)
Foreign transition tax - Tax Reform
210
1,381
—
Revaluation of deferred tax balances - Tax Reform
231
2,328
—
Impact of uncertain tax positions
375
(2,884
)
311
Impact of amended returns
391
196
(1,530
)
Impact of audit settlements
967
428
—
State income taxes
1,502
1,291
1,246
Provision for (benefit of) income taxes
$
4,794
$
(2,830
)
$
5,368
(1 ) The net deferred tax assets and liabilities in the accompanying consolidated balance sheets consist of the following:
March 31, 2019
March 31, 2018
Deferred tax assets:
Compensation and benefits
$
10,707
$
8,023
Research and development credit
10,089
5,368
Deferred revenue
7,171
4,918
Net operating losses
5,320
9,729
Deferred rent
3,143
3,364
Allowance for doubtful accounts
2,156
2,267
Foreign deferred taxes
1,455
1,259
Accrued legal settlement
—
4,906
Other
690
580
Total deferred tax assets
40,731
40,414
Deferred tax liabilities:
Intangibles assets
$
(15,806
)
$
(17,323
)
Prepaid expense
(6,407
)
(1,217
)
Capitalized software
(4,900
)
(4,854
)
Accounts receivable
(2,255
)
(3,340
)
Accelerated depreciation
(1,606
)
(1,568
)
Total deferred tax liabilities
(30,974
)
(28,302
)
Valuation allowance
(3,563
)
(2,893
)
Deferred tax assets, net
$
6,194
$
9,219
The deferred tax assets and liabilities have been shown net in the accompanying consolidated balance sheets as noncurrent. As of March 31, 2019 and March 31, 2018, we had federal net operating loss (“NOL”) carryforwards of $17,419 and $36,395, respectively. The federal NOL carryforwards were inherited in connection with our acquisitions of HealthFusion in January 2016, Gennius in March 2015, Entrada in April 2017, and EagleDream in August 2017. The NOL carryforwards expire in various amounts starting on 2029 for both federal and state tax purposes. As of March 31, 2019, we had state NOL carryforwards of approximately $1,662 (tax effected), related to the HealthFusion, Entrada, and EagleDream acquisitions state NOL tax attribute. The utilization of the federal NOL carryforwards is subject to limitations under the rules regarding changes in stock ownership as determined by the Internal Revenue Code. As of March 31, 2019 and March 31, 2018, the research and development tax credit carryforward available to offset future federal and state taxes was $11,072 and $5,368 respectively. The credits expire in various amounts starting in fiscal 2019. We expect to receive the full benefit of the deferred tax assets recorded with the exception of certain state credits and NOL carryforwards for which we have recorded a valuation allowance. Notwithstanding the United States taxation of the deemed repatriated foreign earnings as a result of the one-time Transition Tax, we intend to continue investing these earnings indefinitely outside of the United States. If we determine that all or a portion of our foreign earnings are no longer to be indefinitely reinvested, we may be subject to additional foreign withholding taxes and state income taxes in the United States beyond the Tax Reform’s one-time Transition Tax. In the event that we distribute the foreign earnings to the United States, we will incur and record foreign withholding related taxes and U.S. state taxes of approximately $2,440 and $500, respectively. Uncertain tax positions A reconciliation of the beginning and ending amount of unrecognized tax benefits, which is recorded within other noncurrent liabilities in our consolidated balance sheet, is as follows:
Balance as of March 31, 2017
$
4,762
Additions for current year tax positions
217
Reductions for prior year tax positions
(2,560
)
Balance as of March 31, 2018
2,419
Additions for prior year tax positions
1,405
Reductions for prior year tax positions
(930
)
Balance as of March 31, 2019
$
2,894
During the year ended March 31, 2019, we recorded additional net liabilities of $475 related to various federal and state tax planning benefits recorded in the current year for prior year tax positions. If recognized, the total amount of unrecognized tax benefit that would decrease the income tax provision is $2,894. Our practice is to recognize interest related to income tax matters as interest expense in the consolidated statements of comprehensive income. We had approximately $209 and $213 of accrued interest related to income tax matters as of March 31, 2019 and 2018, respectively. We recognized $19, $86, and $57 of interest related to income tax matters in the consolidated statements of net income and comprehensive income in the years ended March 31, 2019, 2018 and 2017, respectively. No penalties related to income tax matters were accrued or recognized in our consolidated financial statements for all periods presented. We are no longer subject to United States federal income tax examinations for tax years before fiscal year ended 2014. With a few exceptions, we are no longer subject to state or local income tax examinations for tax years before fiscal year ended 2014. We do not anticipate that total unrecognized tax benefits will significantly change due to the settlement of audits or the expiration of statute of limitations within the next twelve months. United States Tax Reform On December 22, 2017, the President of the United States signed and enacted into law H.R. 1 (the “Tax Reform”). This new tax legislation, effective for tax years beginning on or after January 1, 2018, except for certain provisions, resulted in significant changes to existing United States tax law, including various provisions, such as
•
Establishes a flat corporate income tax rate of 21% on United States earnings
•
Imposes a one-time tax on unremitted cumulative non-United States earnings of foreign subsidiaries (“Transition Tax”)
•
Imposes a new minimum tax on certain non-United States earnings, irrespective of the territorial system of taxation, and generally allows for the repatriation of future earnings of foreign subsidiaries without incurring additional United States taxes by transitioning to a territorial system of taxation (Global Intangible Low-Taxed Income or “GILTI Tax”)
•
Subjects certain payments made by a United States company to a related foreign company to certain minimum taxes, Base Erosion Anti-Abuse Tax (“BEAT”), and allows a related United States deduction of foreign activities or Foreign Derived Intangible Income Deduction (“FDII”)
•
Eliminates certain prior tax incentives for manufacturing in the United States and creates an incentive for United States companies to sell, lease or license goods and services abroad by allowing for a reduction in taxes owed on earnings from such sales
•
Allows the cost of investments in certain depreciable assets acquired and placed in service after September 27, 2017 to be immediately expensed
•
Reduces deductions with respect to certain compensation paid to specified executive officers We are subject to the provisions of FASB Accounting Standards Codification 740-10, Income Taxes Due to the complexities involved in accounting for the enactment of the Tax Reform, Staff Accounting Bulletin No. 118 (”SAB 118”) allowed us to record provisional amounts in earnings for the year ended March 31, 2018. SAB 118 provides that where reasonable estimates can be made, the provisional accounting should be based on such estimates and when no reasonable estimate can be made, the provisional accounting may be based on the tax law in effect before the Tax Reform. SAB 118 allowed a measurement period of up to one year from the enactment date to identify Tax Reform impacts. During the fiscal year ended March 31, 2019, we completed our analysis of the Tax Reform on our consolidated financial statements and recorded a net tax benefit in the tax provision. Additionally, our United States tax returns for the period ended March 31, 2018 were filed in December 2018 and any changes to the tax positions for temporary differences compared to the estimates used resulted in an adjustment of the estimated tax expense recorded as of March 31, 2018. As a result, the Company’s accounting for the ultimate income tax effects of the Tax Act has been finalized and the measurement period under SAB 118 ended during the nine months ended December 31, 2018. Despite the completion of our accounting for the Tax Reform under SAB 118, many aspects of the law remain unclear and we expect ongoing guidance to be issued at both the federal and state levels. We will continue to monitor and assess the impact of any new developments. The Tax Reform also required a one-time Transition Tax based on total post-1986 foreign cumulative earnings and profits previously deferred from United States federal taxation, which was reasonably estimated and recorded as a one-time income tax expense of $1,381 at March 31, 2018. During fiscal year ended March 31, 2019, we completed our accounting analysis of the cumulative foreign earnings and Transitional Tax liability under the Tax Reform. A net reduction of $793 to the provisional transition tax amounts previously reported under SAB 118 was included during the nine months ended December 31, 2018. The Transition Tax amount of $8,345 for the cumulative undistributed earnings of our foreign subsidiary has been included in our computation of the Transition Tax. The net reduction of Transition Tax was due primarily to the utilization of additional foreign tax credits. We filed our corporate tax returns during the quarter and utilized available net operating losses to fully offset the Transition Tax. The Tax Reform also includes a GILTI Tax, requiring inclusion of certain non-United States earnings effective April 1, 2018. The GILTI inclusion has been estimated and included in the effective tax rate used for the tax provision recorded for fiscal year ended March 31, 2019. As there are substantial uncertainties in the interpretations of GILTI and other related new tax reform, BEAT and FDII, we will continue to evaluate the impact of the GILTI provisions under the Tax Reform, which are complex and subject to continuing regulatory interpretation by the United States Internal Revenue Service. We are required to make an accounting policy election of either (1) treating taxes due on future United States inclusions in taxable income related to GILTI as a current period expense when incurred or (2) factoring such amounts into our measurement of deferred taxes. The Company made an accounting policy election to account for GILTI as a component of tax expense in the period in which we are subject and therefore will not provide any deferred tax impacts of GILTI in our consolidated financial statements for the year ended March 31, 2019. The Company has concluded on the policy of tax law ordering for reflecting the realization of the net operating losses related to GILTI as a permanent adjustment. The BEAT provisions eliminate the deduction of certain base-erosion payments made to related foreign corporations and impose a minimum tax if greater than regular tax. The Company does not presently expect that it will be subject to the minimum tax imposed by the BEAT. The Tax Reform legislation includes various other provisions with effective dates beginning April 1, 2018 and beyond. For other changes that impact business related income, exclusions, deductions and credits with effective dates for our fiscal year beginning after April 1, 2019, we will continue to account for those items based on our existing accounting under ASC 740 and the provisions of the tax laws that were in effect immediately prior to the enactment of the Tax Reform.</t>
  </si>
  <si>
    <t>Employee Benefit Plans</t>
  </si>
  <si>
    <t>Compensation And Retirement Disclosure [Abstract]</t>
  </si>
  <si>
    <t>12. Employee Benefit Plans We provide a 401(k) plan to substantially all of our employees. Participating employees may defer up to the Internal Revenue Service limit per year based on the Internal Revenue Code. The annual contribution is determined by a formula set by our Board of Directors ("Board") and may include matching and/or discretionary contributions. The amount of the Company match is discretionary and subject to change. The retirement plans may be amended or discontinued at the discretion of the Board. Contributions of $5,206, $4,205 and $2,735 were made by the Company to the 401(k) plan for the years ended March 31, 2019, 2018, and 2017, respectively. We have a deferred compensation plan (the “Deferral Plan”) for the benefit of those employees who qualify. Participating employees may defer up to 75% of their salary and 100% of their annual bonus for a Deferral Plan year. In addition, we may, but are not required to, make contributions into the Deferral Plan on behalf of participating employees, and the amount of the Company match is discretionary and subject to change. Each employee's deferrals together with earnings thereon are accrued as part of our long-term liabilities. Investment decisions are made by each participating employee from a family of mutual funds. The deferred compensation liability was $5,905 and $6,086 at March 31, 2019 and 2018, respectively. To offset this liability, we have purchased life insurance policies on some of the participants. The Company is the owner and beneficiary of the policies and the cash values are intended to produce cash needed to help make the benefit payments to employees when they retire or otherwise leave the Company. We intend to hold the life insurance policy until the death of the plan participant. The cash surrender value of the life insurance policies for deferred compensation was $9,546 and $8,890 at March 31, 2019 and 2018, respectively. The values of the life insurance policies and our related obligations are included on the accompanying consolidated balance sheets in long-term other assets and long-term deferred compensation, respectively. We made contributions of $71, $66 and $65 to the Deferral Plan for the years ended March 31, 2019, 2018, and 2017, respectively.</t>
  </si>
  <si>
    <t>Share-Based Awards</t>
  </si>
  <si>
    <t>Disclosure Of Compensation Related Costs Sharebased Payments [Abstract]</t>
  </si>
  <si>
    <t xml:space="preserve">Employee Stock Option and Incentive Plans In October 2005, our shareholders approved a stock option and incentive plan (the “2005 Plan”) under which 4,800,000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our employees and directors may, at the discretion of the Board or a duly designated compensation committee, be granted certain share-based awards. In the case of option awards granted under the 2005 Plan, the exercise price of each option is determined based on the date of grant and expire no later than 10 years from the date of grant. Awards granted pursuant to the 2005 Plan are subject to the vesting schedule or performance metrics set forth in the agreements pursuant to which they are granted. Upon a change of control of our Company, as such term is defined in the 2005 Plan, awards under the 2005 Plan will fully vest under certain circumstances. The 2005 Plan expired on May 25, 2015. As of March 31, 2019, there were 349,320 outstanding options under the 2005 Plan. In August 2015, our shareholders approved a stock option and incentive plan (the “2015 Plan”) under which 11,500,000 shares of common stock were reserved for the issuance of awards, including incentive stock options and non-qualified stock options, stock appreciation rights, restricted stock awards and restricted stock unit awards, performance stock awards and other share-based awards. In August 2017, our shareholders approved an amendment to the 2015 Plan, (the “Amended 2015 Plan”), to, among other items, increase the number of shares of common stock reserved for issuance thereunder by 6,000,000. The Amended 2015 Plan provides that our employees and directors may, at the discretion of the Board or a duly designated compensation committee, be granted certain share-based awards. In the case of option awards granted under the Amended 2015 Plan, the exercise price of each option is determined based on the date of grant and expire no later than 10 years from the date of grant. Awards granted pursuant to the Amended 2015 Plan are subject to the vesting schedule or performance metrics set forth in the agreements pursuant to which they are granted. Upon a change of control of our Company, as such term is defined in the Amended 2015 Plan, awards under the Amended 2015 Plan will fully vest under certain circumstances. As of March 31, 2019, there were 2,817,205 outstanding options, 1,715,958 outstanding shares of restricted stock awards, 46,374 outstanding shares of performance stock awards, and 6,110,719 shares available for future grant under the Amended 2015 Plan. The following table summarizes the stock option transactions during the years ended March 31, 2019, 2018, and 2017:
Weighted-
Weighted-
Average
Average
Aggregate
Exercise
Remaining
Intrinsic
Employee Stock Options Summary
Number of
Price
Contractual
Value
Shares
per Share
Life (years)
(in thousands)
Outstanding, March 31, 2016
2,447,286
$
19.55
6.3
$
574
Granted
1,146,500
11.30
7.2
Forfeited/Canceled
(708,371
)
16.86
3.4
Outstanding, March 31, 2017
2,885,415
15.41
6.2
$
3,150
Granted
1,479,000
14.56
7.5
Exercised
(216,405
)
16.62
5.8
$
119
Forfeited/Canceled
(477,840
)
18.90
3.1
Outstanding, March 31, 2018
3,670,170
15.51
6.2
$
766
Granted
326,130
16.40
6.8
Exercised
(375,645
)
15.49
4.7
$
1,589
Forfeited/Canceled
(451,730
)
18.00
4.9
Expired
(2,400
)
28.15
Outstanding, March 31, 2019
3,166,525
$
15.36
5.5
$
7,040
Vested and expected to vest, March 31, 2019
2,856,491
$
15.43
5.5
$
6,352
Exercisable, March 31, 2019
1,320,670
$
16.22
4.7
$
2,942
Share-based compensation expense related to stock options was $3,936, $2,953, and $3,496 for the years ended March 31, 2019, 2018, and 2017, respectively. We utilize the Black-Scholes valuation model for estimating the fair value of share-based compensation with the following assumptions:
Year Ended
Year Ended
Year Ended
March 31, 2019
March 31, 2018
March 31, 2017
Expected term
6.1 - 6.3 years
5.6 - 6.1 years
6.0 - 6.6 years
Expected volatility
34.6% - 36.8%
37.0% - 37.7%
36.9% - 37.4%
Expected dividends
0.0%
0.0%
0.0%
Risk-free rate
2.8% - 3.1%
1.9% - 2.2%
1.2% - 2.1%
During the years ended March 31, 2019, 2018, and 2017, a total of 326,130, 1,479,000, and 1,146,500 options, respectively, to purchase shares of common stock were granted under the Amended 2015 Plan at an exercise price equal to the market price of our common stock on the date of grant, as summarized below:
Option Grant Date
Number of Shares
Exercise Price
Vesting Terms (1)
Expiration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May 30, 2018
241,130
$
16.83
Four Years
June 1, 2026
August 3, 2018
60,000
$
21.27
Four Years
August 3, 2026
November 2, 2018
25,000
$
15.09
Four Years
November 2, 2026
Fiscal year 2019 grants
326,130
(1)
Unless otherwise indicated, options vest in equal annual installments on each grant anniversary date commencing one year following the date of grant The weighted-average grant date fair value of stock options granted during the years ended March 31, 2019, 2018, and 2017 was $7.18, $5.59, and $5.00 per share, respectively. Non-vested stock option award activity during the years ended March 31, 2019, 2018, and 2017 is summarized as follows:
Weighted-
Average
Grant-Date
Non-Vested Stock Option Award Summary
Number of
Fair Value
Shares
per Share
Outstanding, March 31, 2016
1,859,750
$
4.67
Granted
1,146,500
5.00
Vested
(540,595
)
3.87
Forfeited/Canceled
(392,360
)
4.50
Outstanding, March 31, 2017
2,073,295
$
5.09
Granted
1,479,000
5.59
Vested
(621,440
)
4.92
Forfeited/Canceled
(273,850
)
4.57
Outstanding, March 31, 2018
2,657,005
$
5.18
Granted
326,130
7.18
Vested
(778,900
)
5.12
Forfeited/Canceled
(358,380
)
5.36
Outstanding, March 31, 2019
1,845,855
$
5.52
As of March 31, 2019, $8,074 of total unrecognized compensation costs related to stock options is expected to be recognized over a weighted-average period of 2.3 years. This amount does not include the cost of new options that may be granted in future periods or any changes in our forfeiture percentage. The total fair value of options vested during the years ended March 31, 2019, 2018, and 2017 was $3,985, $3,059, and $2,090, respectively. Restricted stock awards activity during the years ended March 31, 2019, 2018, and 2017 is summarized as follows:
Weighted-
Average
Grant-Date
Restricted Stock
Number of
Fair Value
Shares
per Share
Outstanding, March 31, 2016
191,247
$
14.44
Granted
909,456
12.93
Vested
(92,543
)
15.25
Canceled
(105,212
)
13.00
Outstanding, March 31, 2017
902,948
$
12.92
Granted
1,424,441
15.00
Vested
(386,226
)
14.26
Canceled
(120,253
)
14.29
Outstanding, March 31, 2018
1,820,910
$
14.52
Granted
885,845
18.14
Vested
(642,695
)
14.63
Canceled
(348,102
)
14.79
Outstanding, March 31, 2019
1,715,958
$
16.29
Share-based compensation expense related to restricted stock awards was $10,875, $8,536, and $3,691 for the years ended March 31, 2019, 2018, and 2017, respectively. The weighted-average grant date fair value for the restricted stock awards was estimated using the market price of the common stock on the date of grant. The fair value of the restricted stock awards is amortized on a straight-line basis over the vesting period, which is between one and four years. As of March 31, 2019, $19,962 of total unrecognized compensation costs related to restricted stock awards is expected to be recognized over a weighted-average period of 1.8 years. This amount does not include the cost of new restricted stock awards that may be granted in future periods. On December 29, 2016, the Compensation Committee of the Board granted 123,082 performance stock awards to certain executive officers, of which 46,374 shares are currently outstanding. The performance stock awards vest in four equal increments on each of the first four anniversaries of the grant date, subject in each case to the executive officer’s continued service and achievement of certain performance goals, including strong stock price performance. Share-based compensation expense related to the performance stock awards was $276 for the fiscal year ended March 31, 2019. As of March 31, 2019, $425 of total unrecognized compensation costs related to performance stock awards is expected to be recognized over a weighted-average period of 1.8 years. This amount does not include the cost of new performance stock awards that may be granted in future periods. On October 23, 2018, the Compensation Committee of the Board approved 248,140 performance stock unit awards to be granted to certain executives and non-executive members of the executive leadership team, which vest only in the event certain performance goals are achieved and with continuous service through the date the goals are certified. Approximately 34% of the performance stock units are tied to our cumulative 3-year total shareholder return, 33% are tied to our fiscal year 2021 revenue, and 33% are tied to our fiscal year 2021 adjusted earnings per share goals, each as specifically defined in the equity award agreements. The number of shares to be issued may vary between 50% and 200% of the number of performance stock units depending on performance, and no such shares will be issued if threshold performance is not achieved. Share-based compensation expense related to the performance stock unit awards was $534 for the year ended March 31, 2019. Employee Share Purchase Plan On August 11, 2014, our shareholders approved an Employee Share Purchase Plan (the “Purchase Plan”) under which 4,000,000 shares of common stock were reserved for future grant. The Purchase Plan allows eligible employees to purchase shares through payroll deductions of up to 15% of total base salary at a price equal to 90% of the lower of the fair market values of the shares as of the beginning or the end of the corresponding offering period. Any shares purchased under the Purchase Plan are subject to a six-month holding period. Employees are limited to purchasing no more than 1,500 shares on any single purchase date and no more than $25,000 in total fair market value of shares during any one calendar year. As of March 31, 2019, we have issued 464,608 shares under the Purchase Plan and 3,535,392 shares are available for future issuance. Share-based compensation expense recorded for the employee share purchase plan was $481, $362, and $359 for the years ended March 31, 2019, 2018, and 2017, respectively. </t>
  </si>
  <si>
    <t>Commitments, Guarantees and Contingencies</t>
  </si>
  <si>
    <t>Commitments And Contingencies Disclosure [Abstract]</t>
  </si>
  <si>
    <t>We lease facilities and offices under irrevocable operating lease agreements expiring at various dates with rent escalation clauses. Rent expense related to these leases is recognized on a straight-line basis over the lease terms. Rent expense for the years ended March 31, 2019, 2018, and 2017 was $8,174, $7,551 and $8,610, respectively. The following table summarizes our significant contractual obligations at March 31, 2019 and the effect that such obligations are expected to have on our liquidity and cash in future periods:
For the year ended March 31,
Contractual Obligations
Total
2020
2021
2022
2023
2024
2025 and beyond
Operating lease obligations
$
53,477
$
9,615
$
9,781
$
9,503
$
9,194
$
7,438
$
7,946
Remaining lease obligations for vacated properties (1)
3,383
896
920
658
466
292
151
Line of credit obligations (Note 9)
11,000
—
—
—
11,000
—
—
Total
$
67,860
$
10,511
$
10,701
$
10,161
$
20,660
$
7,730
$
8,097
(1)
Remaining lease obligations for vacated properties relates to remaining lease obligations at certain locations, including Austin, Solana Beach, and portions of Horsham and St. Louis, that we have vacated and are actively marketing the locations for sublease as part of our reorganization efforts. Refer to Note 15 for additional details. Total obligations have not been reduced by projected sublease rentals or by minimum sublease rentals of $282 due in future periods under non-cancelable subleases. The deferred compensation liability as of March 31, 2019 was $5,905, which is not included in the table above as the timing of future benefit payments to employees is not readily determinable. The uncertain tax position liability as of March 31, 2019 was $2,894, which is not included in the table above as the timing of expected payments is not readily determinable. Commitments and Guarantees Our software license agreements include a performance guarantee that our software products will substantially operate as described in the applicable program documentation for a period of 365 days after delivery. To date, we have not incurred any significant costs associated with our performance guarantee or other related warranties and do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we have not incurred any significant costs associated with these warranties and do not expect to incur significant warranty costs in the future. Therefore, no accrual has been made for potential costs associated with these warranties. We have historically offered short-term rights of return in certain sales arrangements. If we are able to estimate returns for these types of arrangements and all other criteria for revenue recognition have been met, revenue is recognized and these arrangements are recorded in the consolidated financial statements. If we are unable to estimate returns for these types of arrangements, revenue is not recognized in the consolidated financial statements until the rights of return expire, provided also, that all other criteria of revenue recognition have been met. Our standard sales agreements contain an indemnification provision pursuant to which we shall indemnify, hold harmless, and reimburse the indemnified party for losses suffered or incurred by the indemnified party in connection with any United States patent, any copyright or other intellectual property infringement claim by any third-party with respect to our software. As we have not incurred any significant costs to defend lawsuits or settle claims related to these indemnification agreements, we believe that our estimated exposure on these agreements is currently minimal. Accordingly, we have no liabilities recorded for these indemnification obligations. Hussein Litigation On October 7, 2013, a complaint was filed against our Company and certain of our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our Company. We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our shareholders regarding our financial condition and projected future performance. The amended complaint seeks actual damages, exemplary and punitive damages and costs. We filed a demurrer to the amended complaint. On July 29, 2014, the Court sustained the demurrer with respect to the breach of fiduciary duty claim, and overruled the demurrer with respect to the fraud and deceit claims. On August 28, 2014, we filed an answer and also filed a cross-complaint against Hussein, alleging that he breached fiduciary duties owed to the Company, Mr. Razin and Mr. Plochocki. Mr. Razin and Mr. Plochocki have dismissed their claims against Hussein, leaving the Company as the sole plaintiff in the cross-complaint. On June 26, 2015, we filed a motion for summary judgment with respect to Hussein’s claims, which the Court granted on September 16, 2015, dismissing all of Hussein’s claims against us. On September 23, 2015, Hussein filed an application for reconsideration of the Court's summary judgment order, which the Court denied. Hussein filed a renewed application for reconsideration of the Court’s summary judgment order on August 3, 2017. The Court again denied Hussein’s application. On October 28, 2015, May 9, 2016, and August 5, 2016, Hussein filed a motion for summary judgment, motion for summary adjudication, and motion for judgment on the pleadings, respectively, seeking to dismiss our cross-complaint. The Court denied each motion. Trial on our cross-complaint began June 12, 2017. On July 26, 2017, the Court issued a statement of decision granting Hussein’s motion for judgment on our cross-complaint. Final judgment over Hussein’s claims and our cross-claims was entered on January 9, 2018. Hussein has noticed his appeal of the order granting summary judgment over his claims, and we noticed a cross-appeal on the court’s statement of decision granting Hussein’s motion for judgment on our cross-complaint. Briefing on the cross-appeals was completed in fall 2018. A hearing on the cross-appeals has not yet been set. At this time, we are unable to estimate the probability or the amount of liability, if any, related to this claim. Shareholder Derivative Litigation On September 28, 2017, a complaint was filed against our Company and certain of our current and former officers and directors in the United States District Court for the Central District of California, captioned Kusumam Koshy, derivatively on behalf of Quality Systems Inc. vs. Craig Barbarosh, George H. Bristol, James C. Malone, Peter M. Neupert, Morris Panner, D. Russell Pflueger, Steven T. Plochocki, Sheldon Razin, Lance E. Rosenzweig, Paul A. Holt, and Quality Systems, Inc., No. 8:17-cv-01694, by Kusumam Koshy, a purported shareholder of ours. The complaint alleges breach of fiduciary duties and abuse of control, as well as unjust enrichment and insider selling by individual directors arising out of the allegations described above under the caption “Hussein Litigation” and a related, now-settled, federal securities class action, as well as the Company’s adoption of revised indemnification agreements, and the resignation of certain officers of the Company. The complaint seeks restitution and disgorgement, court costs and attorneys’ fees, and enhanced corporate governance reforms and internal control procedures. On January 12, 2018, Defendants filed a motion to dismiss the derivative complaint. On July 25, 2018, the Court dismissed the complaint with prejudice. On August 24, 2018, the plaintiff filed a notice of appeal to the United States Court of Appeals for the Ninth Circuit and filed her opening brief on January 23, 2019. We filed our response on March 25, 2019, and the plaintiff’s reply is due this spring. We believe that the plaintiff’s appeal is without merit and intend to defend against it vigorously. At this time, we are unable to estimate the probability or the amount of liability, if any, related to this claim. Other Regulatory Matters Commencing in April 2017, we have received requests for documents and information from the United States Attorney's Office for the District of Vermont and other government agencies in connection with an investigation concerning the certification we obtained for our software under the United States Department of Health and Human Services' Electronic Health Record (EHR) Incentive Program. The requests for information relate to, among other things: (a) data used to determine objectives and measures under the Meaningful Use (MU) and the Physician Quality Reporting System (PQRS) programs, (b) EHR software code used in certifying our software and information, and (c) payments provided for the referral of EHR business. We continue to cooperate in this investigation. Requests and investigations of this nature may lead to future requests for information and ultimately the assertion of claims or the commencement of legal proceedings against us, as well as other material liabilities. In addition, our responses to these and any future requests require time and effort, which can result in additional cost to us. At this time, we are unable to estimate the probability or the amount of liability, if any, related to this matter. Given the highly-regulated nature of our industry, we may, from time to time, be subject to subpoenas, requests for information, or investigations from various government agencies. It is our practice to respond to such matters in a cooperative, thorough and timely manner. At this time, we are unable to estimate the probability or the amount of liability, if any, related to this matter.</t>
  </si>
  <si>
    <t>Restructuring Plan</t>
  </si>
  <si>
    <t>Restructuring Costs [Abstract]</t>
  </si>
  <si>
    <t xml:space="preserve">During the year ended March 31, 2017, as part of our corporate restructuring plan, we recorded $7,078 of restructuring costs within operating expenses in our consolidated statements of net income and comprehensive income. The restructuring costs consisted primarily of payroll-related costs, such as severance, outplacement costs, and continuing healthcare coverage, associated with the involuntary separation of employees pursuant to a one-time benefit arrangement, which were accrued when it was probable that the benefits would be paid and the amounts were reasonably estimable. As of March 31, 2017, the remaining restructuring liability associated with payroll-related costs was $606, which was settled in the first quarter of fiscal 2018. The restructuring plan was substantially complete by the end of fiscal 2017. Also included in restructuring costs were certain facilities-related costs associated with accruals for the remaining lease obligations at certain locations, including Solana Beach, Costa Mesa, and a portion of Horsham with contractual lease terms ending between January 2018 and September 2023. We have vacated each of the locations or portions thereof and are actively marketing the locations for sublease. We estimated the remaining lease obligations at fair value as of the cease-use date for each location based on the future contractual lease obligations, reduced by projected sublease rentals that could be reasonably obtained for the locations after a period of marketing, and adjusted for the effect deferred rents that have been recognized under the lease. The effect of discounting future cash flows using a credit-adjusted risk free rate was not significant. Sublease income and commencement dates were estimated based on data available from rental activity in the local markets. Significant judgment was required to estimate the remaining lease obligations at fair value and actual results could vary from the estimates, resulting in potential future adjustments to amounts previously recorded. F or the year ended March 31, 2019 and March 31, 2018, we recorded $640 and $611, respectively, of restructuring costs related to adjustments to the estimated fair value of remaining lease obligations. </t>
  </si>
  <si>
    <t>Selected Quarterly Operating Results (Unaudited)</t>
  </si>
  <si>
    <t>Selected Quarterly Financial Information [Abstract]</t>
  </si>
  <si>
    <t>The following table presents quarterly unaudited consolidated financial information for the eight quarters preceding March 31, 2019. Such information is presented on the same basis as the annual information presented in the accompanying consolidated financial statements. In management’s opinion, this information reflects all adjustments that are necessary for a fair statement of the results for these periods.
Quarter Ended
3/31/19
12/31/18
9/30/18
6/30/18
3/31/18
12/31/17
9/30/17
6/30/17
Revenues:
Recurring
$
120,151
$
117,446
$
116,317
$
120,007
$
118,598
$
118,997
$
119,441
$
119,178
Software, hardware, and other non-recurring
14,634
13,421
14,004
13,193
17,177
12,718
13,166
11,744
Total revenues
134,785
130,867
130,321
133,200
135,775
131,715
132,607
130,922
Cost of revenue:
Recurring
48,174
47,997
47,172
48,153
48,856
49,347
47,699
48,458
Software, hardware, and other non-recurring
5,959
6,576
7,022
7,154
6,775
6,323
5,947
6,040
Amortization of capitalized software costs and acquired intangible assets
7,924
7,098
6,924
6,544
6,346
5,964
5,109
4,671
Total cost of revenue
62,057
61,671
61,118
61,851
61,977
61,634
58,755
59,169
Gross profit
72,728
69,196
69,203
71,349
73,798
70,081
73,852
71,753
Operating expenses:
Selling, general and administrative
44,710
41,304
34,229
44,636
65,709
43,563
40,977
42,977
Research and development costs, net
19,813
20,682
18,371
22,128
21,098
20,645
19,527
19,989
Amortization of acquired intangible assets
1,028
1,027
1,121
1,168
1,795
1,956
2,012
2,047
Impairment of assets (1)
—
—
—
—
3,757
—
—
—
Restructuring costs
640
—
—
—
481
130
—
—
Total operating expenses
66,191
63,013
53,721
67,932
92,840
66,294
62,516
65,013
Income (loss) from operations
6,537
6,183
15,482
3,417
(19,042
)
3,787
11,336
6,740
Interest income
103
44
40
29
19
15
12
9
Interest expense
(595
)
(720
)
(769
)
(730
)
(1,073
)
(733
)
(840
)
(677
)
Other income (expense), net
(117
)
(227
)
237
374
85
(41
)
15
(22
)
Income (loss) before provision for (benefit of) income taxes
5,928
5,280
14,990
3,090
(20,011
)
3,028
10,523
6,050
Provision for (benefit of) income taxes
2,000
456
1,896
442
(8,964
)
1,487
2,493
2,154
Net income (loss)
$
3,928
$
4,824
$
13,094
$
2,648
$
(11,047
)
$
1,541
$
8,030
$
3,896
Net income (loss) per share:
Basic (2)
$
0.06
$
0.07
$
0.20
$
0.04
$
(0.17
)
$
0.02
$
0.13
$
0.06
Diluted (2)
$
0.06
$
0.07
$
0.20
$
0.04
$
(0.17
)
$
0.02
$
0.13
$
0.06
Weighted-average shares outstanding:
Basic
64,749
64,637
64,265
64,019
63,888
63,706
63,513
62,636
Diluted
64,917
64,776
64,857
64,054
63,888
63,708
63,530
62,643
(1)
Impairment of assets for the quarter ended 3/31/2018 relates to the impairment of our acquired trade names intangible assets, which was the result of the elimination of certain legacy brand and trade names due to the launching of our new branding, identity, and corporate logo intended to reflect our expanded health technology portfolio following years of recent acquisitions. Refer to Note 7 for additional details.
(2)
Quarterly net income (loss) per share may not sum to annual net income (loss) per share due to rounding.</t>
  </si>
  <si>
    <t>Schedule II Valuation and Qualifying Accounts</t>
  </si>
  <si>
    <t>Valuation And Qualifying Accounts [Abstract]</t>
  </si>
  <si>
    <t>SCHEDULE II — VALUATION AND QUALIFYING ACCOUNTS
Sales Return Reserve
(in thousands) For the year ended
Balance at Beginning of Year
Additions Charged Against Revenue
Deductions
Balance at End of Year
March 31, 2019
$
5,520
$
4,969
$
(5,730
)
$
4,759
March 31, 2018
$
7,213
$
3,964
$
(5,657
)
$
5,520
March 31, 2017
$
7,541
$
11,330
$
(11,658
)
$
7,213
Allowance for Doubtful Accounts
(in thousands) For the year ended
Balance at Beginning of Year
Additions Charged to Costs and Expenses
Deductions
Balance at End of Year
March 31, 2019
$
3,876
$
5,644
$
(3,466
)
$
6,054
March 31, 2018
$
2,757
$
5,913
$
(4,794
)
$
3,876
March 31, 2017
$
2,902
$
5,082
$
(5,227
)
$
2,757
Valuation Allowance for Deferred Taxes
(in thousands) For the year ended
Balance at Beginning of Year
Additions Charged to Costs and Expenses
Acquisition Related Additions
Deductions
Balance at End of Year
March 31, 2019
$
2,893
$
708
$
—
$
(38
)
$
3,563
March 31, 2018
$
2,073
$
—
$
922
$
(102
)
$
2,893
March 31, 2017
$
2,551
$
—
$
(267
)
$
(211
)
$
2,073</t>
  </si>
  <si>
    <t>Summary of Significant Accounting Policies (Policies)</t>
  </si>
  <si>
    <t>Description of Business</t>
  </si>
  <si>
    <t>Principles of Consolidation</t>
  </si>
  <si>
    <t>Principles of Consolidation. The consolidated financial statements include the accounts of NextGen Healthcare, Inc. and its wholly-owned subsidiaries (collectively, the “Company”). Each of the terms “NextGen Healthcare,” “NextGen,” “we,” “us,” or “our” as used herein refers collectively to the Company, unless otherwise stated. All intercompany accounts and transactions have been eliminated.</t>
  </si>
  <si>
    <t>Business Segments</t>
  </si>
  <si>
    <t>Business Segments. We determined that the Company operates in one segment as of June 30, 2017 and continues to operate in one segment through the end of the fiscal year ended March 31, 2019. We made such determination by first identifying our Chief Executive Officer as our chief operating decision maker ("CODM") and considering the measures used by our CODM to allocate resources. Our CODM utilizes consolidated revenue and consolidated operating results to assess performance and make decisions about allocation of resources. Previously, through the end of fiscal year 2017, we operated under two reportable segments, consisting of the Software and Related Solutions segment and the RCM and Related Services segment, which was consistent with the disaggregated financial information used and evaluated by our CODM to assess performance and make decisions about the allocation of resources. However, as part of our reorganization efforts that were substantially complete as of the end of fiscal year 2017, our internal organizational structure whereby certain functions that formerly existed within each individual operating segment has continued to evolve. Our former Chief Operating Officer was previously responsible for leading the operations of our former RCM and Related Services business while our former Chief Client Officer led our client success organization, consisting of the Software and Related Solutions business and other functions, such as sales and marketing. Upon the resignation of our former Chief Operating Officer in April 2017 and concurrent appointment of our former Chief Client Officer as Chief Operating Officer, our entire portfolio of software and services were aligned under our new Chief Operating Officer in an effort to provide our clients with an even more simplified experience and more effectively deliver a consolidated financial solution to our clients, rather than components of a solution. As a result of such changes in our internal organization structure, the CODM now operates the Company as a single functional organization. The CODM measures company-wide performance by reviewing consolidated revenue and operating results and evaluates the impact of allocating resources to overall profit and margins on a consolidated basis.</t>
  </si>
  <si>
    <t>Basis of Presentation</t>
  </si>
  <si>
    <t>Basis of Presentation. Certain prior period amounts have been reclassified to conform to current year presentation. References to amounts in the consolidated financial statement sections are in thousands, except shares and per share data, unless otherwise specified.</t>
  </si>
  <si>
    <t>Use of Estimates</t>
  </si>
  <si>
    <t>Use of Estimates. The accompanying consolidated financial statements have been prepared in accordance with accounting principles generally accepted in the United States of America (“GAAP”), which requires us to make estimates and assumptions that affect the amounts reported and disclosed in the consolidated financial statements and the accompanying notes. Actual results could differ materially from these estimat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and recording revenue and expenses during the period.</t>
  </si>
  <si>
    <t>Revenue Recognition</t>
  </si>
  <si>
    <t>Revenue Recognition . We adopted Accounting Standards Update No. 2014-09, Revenue from Contracts with Customers: Topic 606 (“ASC 606”) and all related amendments as of April 1, 2018 using the modified retrospective method for all contracts not completed as of the date of adoption. ASC 606 supersedes the revenue recognition requirements in Accounting Standards Codification Topic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Refer to Note 3, "Revenue from Contracts with Customers" for additional information regarding our revenue recognition policies under ASC 606. Adoption of ASC 606 In May 2014, the FASB issued ASC 606, which supersedes the revenue recognition requirements in and requires entities to recognize revenue when control of the promised goods or services is transferred to customers at an amount that reflects the consideration to which the entity expects to be entitled to in exchange for those goods or services. The new guidance provides a five-step process for determining the amount and timing of revenue recognition and establishes disclosure requirements to enable users of the financial statements to understand the nature, amount, timing and uncertainty of revenue and cash flows from contracts with customers. It also provides guidance on the accounting treatment for the incremental costs of obtaining a contract that would not have been incurred had the contract not been obtained. We adopted ASC 606 and all related amendments as of April 1, 2018 using the modified retrospective method for all contracts not completed as of the date of adoption. Results for reporting periods beginning after April 1, 2018 are presented under ASC 606, while prior period comparative information has not been adjusted and continues to be reported under the accounting standards in effect for those prior periods. We have also implemented changes to our processes, policies, and internal controls over financial reporting to address the impacts of the new revenue recognition standard on our consolidated financial statements and related disclosures. Recurring revenues consists of subscription services, support and maintenance, managed services, and EDI and data services. Software, hardware, and other non-recurring consists of revenue from sales of software license and hardware and certain non-recurring services, such as implementation, training, and consulting performed for clients who use our products. Generally, we recognize revenue under ASC 606 for our most significant performance obligations as follows: Subscription services. Performance obligations involving subscription services, which include annual licenses, are satisfied over time as the customer simultaneously receives and consumes the benefits of the services throughout the contract period. We recognize revenue related to these services ratably over the respective noncancelable contract term. Support and maintenance. Performance obligations involving support and maintenance are satisfied over time as the customer simultaneously receives and consumes the benefits of the maintenance services provided. Our support and maintenance services may consist of separate performance obligations, such as unspecified upgrades or enhancements and technical support, which are considered stand-ready in nature and can be offered at various points during the service period. Since the efforts associated with the combined support and maintenance services are rendered concurrently and provided evenly throughout the service period, we consider the series of support and maintenance services to be a single performance obligation. Therefore, we recognize revenue related to these services ratably over the respective noncancelable contract term. Managed services. Managed services consist primarily of RCM and related services, but also includes transcription services and certain other recurring services. Performance obligations associated with RCM services are satisfied over time as the customer simultaneously receives and consumes the benefits of the services executed throughout the contract period. The majority of service fees under our RCM arrangements are variable consideration contingent upon collections by our clients. We estimate the variable consideration which we expect to be entitled to over the noncancelable contract term associated with our RCM service arrangements. The estimate of variable consideration included in the transaction price typically involves estimating the amounts we will ultimately collect on behalf of our clients and the relative fee we charge that is generally calculated as a percentage of those collections. Inputs to these estimates include, but are not limited to, historical service fees and collections amounts, timing of historical collections relative to the timing of when claims are submitted by our clients to their respective payers, macroeconomic trends, and anticipated changes in the number of providers. Significant judgement is required when estimating the total transaction price based on the variable consideration. We may apply certain constraints, when appropriate and permitted under ASC 606, to our estimates around our variable consideration in order to ensure that our estimates do not pose a risk of significantly misstating our revenue in any reporting period. RCM and related services may not be rendered evenly over the contract period as the timing of services are based on customer collections, which may vary throughout the service period. We recognize revenue for RCM based on the amount of collections received throughout the contract term as it most closely depicts our efforts to transfer our service obligations to the customer. Performance obligations related to the transcription services and other recurring services are generally satisfied as the corresponding services are provided and revenue is recognized as such services are rendered. Electronic data interchange and data services. Performance obligations related to EDI and other transaction processing services are satisfied at the point in time the services are rendered. The transfer of control occurs when the transaction processing services are delivered and the customer receives the benefits from the services provided. Software license and hardware. Software license and hardware are considered point-in-time performance obligations as control is transferred to customers upon the delivery of the software license and hardware. Our software licenses are considered functional licenses, and revenue recognition generally occurs on the date of contract execution as the customer is provided with immediate access to the license. We generally determine the amount of consideration allocated to the software license performance obligation using the residual approach, except for certain RCM arrangements where the amount allocated to the software license performance obligation is determined based on estimated relative standalone selling prices. For hardware, we recognize revenue upon transfer of such hardware or devices to the customer. Other non-recurring services. Performance obligations related to other non-recurring services, including implementation, training, and consulting services, are generally satisfied as the corresponding services are provided. Once the services have been provided to the customer, the transfer of control has occurred. Therefore, we recognize revenue as such services are rendered.</t>
  </si>
  <si>
    <t>Cash and Cash Equivalents</t>
  </si>
  <si>
    <t>Cash and Cash Equivalents. Cash and cash equivalents consist primarily of cash and money market funds with original maturities of less than 90 days. At March 31, 2019 and March 31, 2018, we had cash and cash equivalents of $33,079 and $28,845, respectively. We also had cash deposits held at United States banks and financial institutions at March 31, 2019 of which $32,746 was in excess of the Federal Deposit Insurance Corporation insurance limit of $250 per owner. Our cash deposits are exposed to credit loss for amounts in excess of insured limits in the event of nonperformance by the institutions; however, we do not anticipate nonperformance by these institutions. Money market funds in which we hold a portion of our excess cash are invested in very high grade commercial and governmental instruments, and therefore bear low market risk.</t>
  </si>
  <si>
    <t>Restricted Cash and Cash Equivalents</t>
  </si>
  <si>
    <t>Restricted Cash and Cash Equivalents. Restricted cash and cash equivalents consist of cash that is being held by the Company acting as an agent for the disbursement of certain state social and care services programs. We record an offsetting liability when we initially receive such cash from the programs. We relieve both restricted cash and cash equivalents and the related liability when amounts are disbursed. We earn an administrative fee based on a percentage of the funds disbursed on behalf of the government social and care service programs.</t>
  </si>
  <si>
    <t>Accounts Receivable Reserves</t>
  </si>
  <si>
    <t>Accounts Receivable Reserves. We maintain reserves for potential sales returns and uncollectible accounts receivable. Accounts receivable are reported net of uncollectible accounts receivable on our consolidated balance sheets. Subsequent to the adoption of ASC 606 as of April 1, 2018, sales return reserves are classified as other current liabilities on our consolidated balance sheets. Our standard contracts generally do not contain provisions for clients to return products or services. However, we historically have accepted sales returns under certain circumstances. Accordingly, we estimate sales return reserves, including reserves for returns and other credits, based upon our review of customer-specific facts and circumstances, including aged receivable balances, and recognize revenue, net of an allowance for sales returns. If we are unable to estimate the returns, revenue recognition may be delayed until the rights of return period lapses, provided also, that all other criteria for revenue recognition have been met. If we experience changes in practices related to sales returns or changes in actual return rates that deviate from the historical data on which our reserves had been established, our revenues may be adversely affected. Allowances for doubtful accounts and other uncollectible accounts receivable related to estimated losses resulting from our clients’ inability to make required payments are established based on our historical experience of bad debt expense and the aging of our accounts receivable balances, net of deferred revenue and specifically reserved accounts. Specific reserves are based on our estimate of the probability of collection for certain troubled accounts. Accounts are written off as uncollectible only after we have expended extensive collection efforts. Our allowances for doubtful accounts are based on our assessment of the collectability of client accounts. We regularly review the adequacy of these allowances by considering internal factors such as historical experience, credit quality and age of the client receivable balances as well as external factors such as economic conditions that may affect a client’s ability to pay and review of major third-party credit-rating agencies, as needed.</t>
  </si>
  <si>
    <t>Inventory. Inventory consists of hardware for specific client orders and spare parts and are valued at lower of cost (first-in, first-out) and net realizable value. Our provision for inventory obsolescence reduces our inventory to net realizable value.</t>
  </si>
  <si>
    <t>Equipment and Improvements</t>
  </si>
  <si>
    <t>Equipment and Improvements. Equipment and improvements are stated at cost less accumulated depreciation and amortization. Repair and maintenance costs that do not improve service potential or extend economic life are expensed as incurred. Depreciation and amortization of equipment and improvements are recorded over the estimated useful lives of the assets, or the related lease terms if shorter, by the straight-line method. Useful lives generally have the following ranges:
•
Computer equipment - 3 to 5 years
•
Furniture and fixtures - 3 to 7 years
•
Leasehold improvements - lesser of lease term or estimated useful life of asset Depreciation expense related to our equipment and improvements was $10,298 March 31, 2019 2018 2017</t>
  </si>
  <si>
    <t>Capitalized Software Costs. Software development costs, consisting primarily of employee salaries and benefits and certain third party costs, incurred in the research and development of new software products and enhancements to existing software products for external sale are expensed as incurred, and reported as net research and development costs in the consolidated statements of net income and comprehensive income, until technological feasibility has been established. After technological feasibility is established, additional external-sale software development costs are capitalized. Amortization of capitalized software is recorded using the greater of the ratio of current revenues to the total of current and expected revenues of the related product or the straight-line method over the estimated economic life of the related product, which is typically three years. The total of capitalized software costs incurred in the development of products for external sale are reported as capitalized software costs within our consolidated balance sheets. We also incur costs to develop software applications for our internal-use and costs for the development of software-as-a-service ("SaaS") based products sold to our clients. The development costs of our SaaS-based products are considered internal-use for accounting purposes. Our internal-use capitalized costs are stated at cost and amortized using the straight-line method over the estimated useful lives of the assets, which is typically three years. Application development stage costs generally include costs associated with internal-use software configuration, coding, installation and testing. Costs related to the preliminary project stage and post-implementation activities are expensed as incurred. Costs of significant upgrades and enhancements that result in additional functionality are also capitalized, whereas costs incurred for maintenance and minor upgrades and enhancements are expensed as incurred. Capitalized software costs for developing SaaS-based products are reported as capitalized software costs within our consolidated balance sheets and capitalized software costs for developing our internal-use software applications are reported as equipment and improvements within our consolidated balance sheets. We periodically reassess the estimated economic life and the recoverability of our capitalized software costs. If a determination is made that capitalized amounts are not recoverable based on the estimated net cash flows to be generated from sales of the applicable software product, the amount by which the unamortized capitalized costs of a software product exceed the net realizable value is written off as a charge to earnings. The net realizable value is the estimated future gross revenues from that product reduced by the estimated future costs of completing and disposing of that product, including the costs of performing maintenance and client support required to satisfy our responsibility at the time of sale. Additionally, we perform a periodic review of our clients’ usage of our software products and dispose of fully amortized capitalized software costs after such products are determined to be no longer used by our clients.</t>
  </si>
  <si>
    <t>Business Combinations. In accordance with the accounting for business combinations, we allocate the purchase price of the acquired business to the tangible and intangible assets acquired and liabilities assumed based on their estimated fair values as of the acquisition date. The fair values of acquired assets and liabilities assumed represent our best estimate of fair value. The estimated fair value of the acquired tangible and intangible assets and liabilities assumed were determined using multiple valuation approaches depending on the type and nature of tangible or intangible asset acquired, including but not limited to the income approach, the excess earnings method and the relief from royalty method approach. The purchase price allocation methodology contains uncertainties as it requires us make assumptions and to apply judgment to estimate the fair value of acquired assets and liabilities, including, but not limited to, intangible assets, goodwill, deferred revenue, and contingent consideration liabilities. We estimate the fair value of the contingent consideration liabilities based on our projection of expected results, as needed. Unanticipated events or circumstances may occur which could affect the accuracy of our fair value estimates, including assumptions regarding industry economic factors and business strategies. We expect to finalize the purchase price allocation as soon as practicable within the measurement period, but not later than one year following the acquisition date. Any adjustments to fair value subsequent to the measurement period are reflected in the consolidated statements of net income and comprehensive income.</t>
  </si>
  <si>
    <t>Goodwill. Goodwill acquired in a business combination is measured as the excess of the purchase price, or consideration transferred, over the net acquisition date fair values of the assets acquired and the liabilities assumed. Goodwill is not amortized as it has been determined to have an indefinite useful life. We test goodwill for impairment annually during our first fiscal quarter, referred to as the annual test date. We will also test for impairment between annual test dates if an event occurs or circumstances change that would indicate the carrying amount may be impaired.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quantitative goodwill impairment test. The first step of the impairment test involves comparing the fair values of the applicable reporting units with their carrying values. If the carrying amount of the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Intangible Assets. Intangible assets consist of customer relationships, trade names and contracts, and software technology. These intangible assets are recorded at fair value and are reported net of accumulated amortization. We currently amortize the intangible assets over periods ranging from 3 to 10 years using a method that reflects the pattern in which the economic benefits of the intangible asset are consumed. We asses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is deemed to have occurred and a loss is recognized to reduce the carrying value of the intangible assets to fair value, which is determined by discounting estimated future cash flows. In addition to the impairment assessment, we routinely review the remaining estimated lives of our intangible assets and record adjustments, if deemed necessary.</t>
  </si>
  <si>
    <t>Long-Lived Assets</t>
  </si>
  <si>
    <t>Long-Lived Assets. We assess our long-lived assets for potential impairment periodically or whenever adverse events or changes in circumstances indicate that impairment may have occurred. If necessary, recoverability of the assets is evaluated based on the future undiscounted cash flows expected to result from the use of the related assets compared to the carrying value of such assets. If impairment is deemed to have occurred, a loss is recognized to reduce the carrying value of the long-lived assets to fair value, which is determined by discounting the estimated future cash flows. In addition to the impairment assessment, we routinely review the remaining estimated lives of our long-lived assets and record adjustments, if deemed necessary.</t>
  </si>
  <si>
    <t>Income Taxes. Income taxes are provided based on current taxable income and the future tax consequences of temporary differences between the basis of assets and liabilities for financial and tax reporting. The deferred income tax assets and liabilities represent the future state and federal tax return consequences of those differences, which will either be taxable or deductible when the assets and liabilities are recovered or settled. Deferred income taxes are also recognized for operating losses that are available to offset future taxable income and tax credits that are available to offset future income taxes. At each reporting period, we assess the realizable value of deferred tax assets based on, among other things, estimates of future taxable income and adjust the related valuation allowance as necessary. We make a number of assumptions and estimates in determining the appropriate amount of expense to record for income taxes. The assumptions and estimates consider the taxing jurisdiction in which we operate as well as current tax regulations. Accruals are established for estimates of tax effects for certain transactions and future projected profitability based on our interpretation of existing facts and circumstances.</t>
  </si>
  <si>
    <t>Advertising Costs</t>
  </si>
  <si>
    <t>Advertising Costs. Advertising costs are expensed as incurred. We do not have any direct-response advertising. Advertising costs, which include trade shows and conventions, were approximately $8,226, $9,073, and $7,111 for the years ended March 31, 2019, 2018, and 2017, respectively, and were included in selling, general and administrative expenses in the accompanying consolidated statements of net income and comprehensive income.</t>
  </si>
  <si>
    <t>Earnings per Share</t>
  </si>
  <si>
    <t>Earnings per Share. We provide a dual presentation of “basic” and “diluted” earnings per share (“EPS”). Shares below are in thousands.
Fiscal Year Ended March 31,
2019
2018
2017
Earnings per share — Basic:
Net income
$
24,494
$
2,420
$
18,241
Weighted-average shares outstanding — Basic
64,417
63,435
61,818
Net income per common share — Basic
$
0.38
$
0.04
$
0.30
Earnings per share — Diluted:
Net income
$
24,494
$
2,420
$
18,241
Weighted-average shares outstanding
64,417
63,435
61,818
Effect of potentially dilutive securities
183
5
192
Weighted-average shares outstanding — Diluted
64,600
63,440
62,010
Net income per common share — Diluted
$
0.38
$
0.04
$
0.29
The computation of diluted net income per share does not include 1,963, 2,984 and 2,999 options for the years ended March 31, 2019, 2018, and 2017, respectively, because their inclusion would have an anti-dilutive effect on net income per share.</t>
  </si>
  <si>
    <t>Share-Based Compensation</t>
  </si>
  <si>
    <t>Share-Based Compensation. The following table shows total share-based compensation expense included in the consolidated statements of net income and comprehensive income for the fiscal year ended March 31, 2019, 2018, and 2017:
Fiscal Year Ended March 31,
2019
2018
2017
Costs and expenses:
Cost of revenue
$
1,252
$
938
$
514
Research and development costs
2,919
2,038
973
Selling, general and administrative
11,931
9,220
6,111
Total share-based compensation
16,102
12,196
7,598
Income tax benefit
(3,859
)
(4,125
)
(2,637
)
Decrease in net income
$
12,243
$
8,071
$
4,961</t>
  </si>
  <si>
    <t>Recent Accounting Standards</t>
  </si>
  <si>
    <t>Recently Adopted Accounting Pronouncements. Recently adopted accounting pronouncements are discussed below or in the notes, where applicable. In March 2018, the Financial Accounting Standards Board ("FASB") issued Accounting Standards Update ("ASU") 2018-05, Amendments to SEC Paragraphs Pursuant to SEC Staff Accounting Bulletin No. 118 In May 2017, FASB issued Accounting Standards Update (“ASU”) 2017-09, Compensation–Stock Compensation (Topic 718): Scope of Modification Accounting In January 2017, the FASB issued ASU 2017-01, Business Combinations (Topic 805): Clarifying the Definition of a Business In November 2016, the FASB issued Accounting Standards Update ("ASU") 2016-18, Statement of Cash Flows (Topic 230): Restricted Cash In August 2016, the FASB issued ASU 2016-15, Classification of Certain Cash Receipts and Cash Payments. In May 2014, the FASB, along with the International Accounting Standards Board, issued ASU 2014-09, Revenue from Contracts with Customers: Topic 606 Revenue Recognition Recent Accounting Standards Not Yet Adopted. Recent accounting pronouncements requiring implementation in current or future periods are discussed below or in the notes, where applicable.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Fair Value Measurement In January 2017, the FASB issued ASU 2017-04, Intangibles–Goodwill and Other (Topic 350): Simplifying the Test for Goodwill Impairment In February 2016, the FASB issued ASU 2016-02, Leases (Topic 842) We are currently in the process of evaluating the potential impact of adoption of this updated authoritative guidance on our consolidated financial statements. We expect to implement the new lease guidance, including all related updates, when it becomes effective for us on April 1, 2019 using the cumulative-effect adjustment transition method, which is the additional transition method described within ASU 2018-11, Leases (Topic 842): Targeted Improvements We do not believe that any other recently issued, but not yet effective accounting standards, if adopted, would have a material impact on our consolidated financial statements.</t>
  </si>
  <si>
    <t>Revenue Recognition and Performance Obligations</t>
  </si>
  <si>
    <t xml:space="preserve">Revenue Recognition and Performance Obligations We generate revenue from sales of licensing rights and subscriptions to our software solutions, hardware and third-party software products, support and maintenance, managed services (formerly referred to as revenue cycle management and related services), EDI, and other non-recurring services, including implementation, training, and consulting services. Our contracts with customers may include multiple performance obligations that consist of various combinations of our software solutions and related services, which are generally capable of being distinct and accounted for as separate performance obligations. The total transaction price is allocated to each performance obligation within an arrangement based on estimated standalone selling prices. Revenue is recognized when control of the promised goods or services is transferred to our customers in an amount that reflects the consideration that we expect to be entitled to in exchange for those goods or services. We expect that the new revenue guidance in ASC 606 will result in additional complexity to our revenue recognition, including the use of an increased amount of significant judgments and estimates, particularly as it relates to our RCM services revenue. We exclude sales tax from the measurement of the transaction price and </t>
  </si>
  <si>
    <t>Summary of Significant Accounting Policies (Tables)</t>
  </si>
  <si>
    <t>Weighted Average Shares Outstanding for Basic and Diluted Net Income Per Share</t>
  </si>
  <si>
    <t>We provide a dual presentation of “basic” and “diluted” earnings per share (“EPS”). Shares below are in thousands.
Fiscal Year Ended March 31,
2019
2018
2017
Earnings per share — Basic:
Net income
$
24,494
$
2,420
$
18,241
Weighted-average shares outstanding — Basic
64,417
63,435
61,818
Net income per common share — Basic
$
0.38
$
0.04
$
0.30
Earnings per share — Diluted:
Net income
$
24,494
$
2,420
$
18,241
Weighted-average shares outstanding
64,417
63,435
61,818
Effect of potentially dilutive securities
183
5
192
Weighted-average shares outstanding — Diluted
64,600
63,440
62,010
Net income per common share — Diluted
$
0.38
$
0.04
$
0.29</t>
  </si>
  <si>
    <t>Schedule of Stock-Based Compensation Expense</t>
  </si>
  <si>
    <t>The following table shows total share-based compensation expense included in the consolidated statements of net income and comprehensive income for the fiscal year ended March 31, 2019, 2018, and 2017:
Fiscal Year Ended March 31,
2019
2018
2017
Costs and expenses:
Cost of revenue
$
1,252
$
938
$
514
Research and development costs
2,919
2,038
973
Selling, general and administrative
11,931
9,220
6,111
Total share-based compensation
16,102
12,196
7,598
Income tax benefit
(3,859
)
(4,125
)
(2,637
)
Decrease in net income
$
12,243
$
8,071
$
4,961</t>
  </si>
  <si>
    <t>Revenue from Contracts with Customers (Tables)</t>
  </si>
  <si>
    <t>Schedule of Revenues Disaggregated by Major Revenue Categories and by Occurrence</t>
  </si>
  <si>
    <t>The following table presents our revenues disaggregated by our major revenue categories and by occurrence:
Fiscal Year Ended March 31,
2019
2018
2017
Recurring revenues:
Subscription services
$
117,502
$
106,325
$
94,118
Support and maintenance
160,798
163,805
158,802
Managed services
98,203
113,311
106,454
Electronic data interchange and data services
97,418
92,773
88,951
Total recurring revenues
473,921
476,214
448,325
Software, hardware, and other non-recurring revenues:
Software license and hardware
35,122
34,017
44,145
Other non-recurring services
20,130
20,788
17,154
Total software, hardware and other non-recurring revenues
55,252
54,805
61,299
Total revenues
$
529,173
$
531,019
$
509,624</t>
  </si>
  <si>
    <t>Adoption of ASC 606</t>
  </si>
  <si>
    <t>Summary of Impact of Topic 606 on Financial Statements</t>
  </si>
  <si>
    <t>The adjustments to reflect the cumulative effect of the changes to the balances of our previously reported consolidated balance sheet as of March 31, 2018 for the adoption of ASC 606 are summarized as follows:
As Reported
ASC 606 Transition
Adjusted
March 31, 2018
Adjustments
April 1, 2018
ASSETS
Accounts receivable, net
$
84,962
$
2,380
$
87,342
Contract assets
—
13,446
13,446
Prepaid expenses and other current assets
17,180
(223
)
16,957
Deferred income taxes, net
9,219
(2,884
)
6,335
Contract assets, net of current
—
2,731
2,731
Other assets
18,795
6,679
25,474
LIABILITIES
Contract liabilities
54,079
4,174
58,253
Accrued compensation and related benefits
27,910
745
28,655
Other current liabilities
48,317
9,964
58,281
Contract liabilities, net of current
1,173
(1,173
)
—
SHAREHOLDERS' EQUITY
Retained earnings
78,708
8,419
87,127
The impact of the adoption of ASC 606 on our consolidated balance sheet and consolidated statements of net income and comprehensive income
March 31, 2019
As reported under
Adjustments due to
As disclosed under
ASC 606
adoption of ASC 606
ASC 605
ASSETS
Accounts receivable, net
$
87,459
$
1,220
$
88,679
Contract assets
13,242
(13,242
)
—
Income taxes receivable
3,682
409
4,091
Prepaid expenses and other current assets
20,826
692
21,518
Deferred income taxes, net
6,194
4,457
10,651
Contract assets, net of current
3,747
(3,747
)
—
Other assets
32,478
(12,611
)
19,867
LIABILITIES
Contract liabilities
56,009
(1,348
)
54,661
Accrued compensation and related benefits
25,663
712
26,375
Other current liabilities
41,064
(7,838
)
33,226
Contract liabilities, net of current
—
888
888
SHAREHOLDERS' EQUITY
Retained earnings
111,621
(15,236
)
96,385
Fiscal Year Ended March 31, 2019
As reported under
Adjustments due to
As disclosed under
ASC 606
adoption of ASC 606
ASC 605
Revenues:
Recurring
$
473,921
$
(430
)
$
473,491
Software, hardware, and other non-recurring
55,252
(1,448
)
53,804
Total revenue
529,173
(1,878
)
527,295
Total cost of revenue
246,697
159
246,856
Gross profit
282,476
(2,037
)
280,439
Operating expenses:
Selling, general and administrative
164,879
6,762
171,641
Research and development costs, net
80,994
—
80,994
Amortization of acquired intangibles
4,344
—
4,344
Restructuring costs
640
—
640
Total operating expenses
250,857
6,762
257,619
Income from operations
31,619
(8,799
)
22,820
Interest and other income, net
(2,331
)
—
(2,331
)
Income before provision for income taxes
29,288
(8,799
)
20,489
Provision for income taxes
4,794
(1,982
)
2,812
Net income
$
24,494
$
(6,817
)
$
17,677</t>
  </si>
  <si>
    <t>Fair Value Measurements (Tables)</t>
  </si>
  <si>
    <t>Fair Value of Assets and Liabilities on a Recurring Basis</t>
  </si>
  <si>
    <t xml:space="preserve">The following tables set forth by level within the fair value hierarchy our financial assets and liabilities that were accounted for at fair value on a recurring basis at March 31, 2019 and March 31, 2018:
Balance At
Quoted Prices in Active Markets for Identical Assets
Significant Other Observable Inputs
Unobservable Inputs
March 31, 2019
(Level 1)
(Level 2)
(Level 3)
ASSETS
Cash and cash equivalents (1)
$
33,079
$
33,079
$
—
$
—
Restricted cash and cash equivalents
1,443
1,443
—
—
$
34,522
$
34,522
$
—
$
—
LIABILITIES
Contingent consideration related to acquisitions
$
1,000
$
—
$
—
$
1,000
$
1,000
$
—
$
—
$
1,000
Balance At
Quoted Prices in Active Markets for Identical Assets
Significant Other Observable Inputs
Unobservable Inputs
March 31, 2018
(Level 1)
(Level 2)
(Level 3)
ASSETS
Cash and cash equivalents (1)
$
28,845
$
28,845
$
—
$
—
Restricted cash and cash equivalents
2,373
2,373
—
—
$
31,218
$
31,218
$
—
$
—
(1)
Cash equivalents consist primarily of money market funds. </t>
  </si>
  <si>
    <t>Financial Assets and Liabilities Measured At Fair Value Using Significant Unobservable Inputs (Level 3)</t>
  </si>
  <si>
    <t>The following table presents activity in our financial assets and liabilities measured at fair value using significant unobservable inputs (Level 3), as of and for the year ended March 31, 2019:
Total Liabilities
Balance at March 31, 2018
$
—
Fair value adjustments
1,000
Balance at March 31, 2019
$
1,000</t>
  </si>
  <si>
    <t>Business Combinations (Tables)</t>
  </si>
  <si>
    <t>Summary of Purchase Price Allocation</t>
  </si>
  <si>
    <t>The final purchase price for the acquisitions of Inforth, EagleDream, and Entrada are summarized as follows:
Inforth
EagleDream
Entrada
Initial purchase price
$
4,000
$
26,000
$
34,000
Settlement of pre-existing net liabilities
337
—
—
Working capital and other adjustments
—
(391
)
(42
)
Total purchase price
$
4,337
$
25,609
$
33,958
Fair value of the net tangible assets acquired and liabilities assumed:
Acquired cash and cash equivalents
$
25
$
573
$
102
Accounts receivable
6
217
1,836
Prepaid expense and other current assets
—
20
145
Equipment and improvements
—
—
163
Capitalized software costs
—
—
364
Deferred income tax asset
—
—
117
Accounts payable
—
(115
)
(639
)
Accrued compensation and related benefits
(49
)
(691
)
(120
)
Deferred revenues
—
(394
)
(234
)
Deferred income tax liability
—
(1,707
)
—
Other liabilities
(22
)
(122
)
(444
)
Total net tangible assets acquired and liabilities assumed
(40
)
(2,219
)
1,290
Fair value of identifiable intangible assets acquired:
Goodwill
1,177
14,428
17,268
Software technology
3,200
12,800
10,500
Customer relationships
—
600
3,300
Trade name
—
—
1,600
Total identifiable intangible assets acquired
4,377
27,828
32,668
Total purchase price
$
4,337
$
25,609
$
33,958</t>
  </si>
  <si>
    <t>Intangible Assets (Tables)</t>
  </si>
  <si>
    <t>Intangible Assets, Other than Capitalized Software Development Costs</t>
  </si>
  <si>
    <t>Our definite-lived intangible assets, other than capitalized software development costs, are summarized as follows:
March 31, 2019
Customer
Software
Relationships
Technology
Total
Gross carrying amount
$
54,450
$
94,310
$
148,760
Accumulated amortization
(39,875
)
(56,290
)
(96,165
)
Net intangible assets
$
14,575
$
38,020
$
52,595
March 31, 2018
Customer
Software
Relationships
Technology
Total
Gross carrying amount
$
54,450
$
94,310
$
148,760
Accumulated amortization
(35,531
)
(39,138
)
(74,669
)
Net intangible assets
$
18,919
$
55,172
$
74,091</t>
  </si>
  <si>
    <t>Estimated Amortization of Intangible Assets with Determinable Lives</t>
  </si>
  <si>
    <t>The following table summarizes the remaining estimated amortization of definite-lived intangible assets as of March 31, 2019:
Estimated Remaining Amortization Expense
Operating Expense
Cost of Revenue
Total
For the year ended March 31,
2020
$
3,460
$
17,151
$
20,611
2021
2,803
13,268
16,071
2022
2,273
5,480
7,753
2023
1,866
1,761
3,627
2024
1,548
180
1,728
2025 and beyond
2,625
180
2,805
Total
$
14,575
$
38,020
$
52,595</t>
  </si>
  <si>
    <t>Capitalized Software Costs (Tables)</t>
  </si>
  <si>
    <t>Capitalized Software Development Costs</t>
  </si>
  <si>
    <t>Our capitalized software costs are summarized as follows:
March 31, 2019
March 31, 2018
Gross carrying amount
$
59,782
$
50,361
Accumulated amortization
(21,927
)
(24,043
)
Net capitalized software costs
$
37,855
$
26,318</t>
  </si>
  <si>
    <t>Estimated Amortization of Capitalized Software Costs</t>
  </si>
  <si>
    <t>The following table presents the remaining estimated amortization of capitalized software costs as of March 31, 2019. The estimated amortization is comprised of (i) amortization of released products and (ii) the expected amortization for products that are not yet available for sale based on their estimated economic lives and projected general release dates.
For the year ended March 31,
2020
$
19,000
2021
11,800
2022
6,300
2023
755
Total
$
37,855</t>
  </si>
  <si>
    <t>Composition of Certain Financial Statement Captions (Tables)</t>
  </si>
  <si>
    <t>Summary of Accounts Receivable</t>
  </si>
  <si>
    <t>Subsequent to the adoption of ASC 606 as of April 1, 2018, accounts receivable includes billed amounts where the right to receive payment is unconditional and only subject to the passage of time, and sales return reserves are now classified as other current liabilities on our consolidated balance sheets. As of March 31, 2018, accounts receivable may include amounts invoiced for undelivered products and services at each period end. Undelivered products and services are included as a component of the contract liabilities balance on the accompanying consolidated balance sheets.
March 31, 2019
March 31, 2018
Accounts receivable, gross
$
93,513
$
94,358
Sales return reserve
—
(5,520
)
Allowance for doubtful accounts
(6,054
)
(3,876
)
Accounts receivable, net
$
87,459
$
84,962</t>
  </si>
  <si>
    <t>Summary of Prepaid Expense and Other Current Assets</t>
  </si>
  <si>
    <t>Prepaid expenses and other current assets are summarized as follows:
March 31, 2019
March 31, 2018
Prepaid expenses
$
15,548
$
13,865
Capitalized commissions costs
4,816
2,828
Other current assets
462
487
Prepaid expenses and other current assets
$
20,826
$
17,180</t>
  </si>
  <si>
    <t>Summary of Equipment and Improvements</t>
  </si>
  <si>
    <t>Equipment and improvements are summarized as follows:
March 31, 2019
March 31, 2018
Computer equipment
$
28,923
$
27,347
Internal-use software
17,084
15,804
Furniture and fixtures
11,660
11,432
Leasehold improvements
15,150
16,016
Equipment and improvements, gross
72,817
70,599
Accumulated depreciation and amortization
(51,413
)
(43,804
)
Equipment and improvements, net
$
21,404
$
26,795</t>
  </si>
  <si>
    <t>Summary of Other Assets</t>
  </si>
  <si>
    <t>Other assets are summarized as follows:
March 31, 2019
March 31, 2018
Capitalized commission costs
$
14,781
$
1,394
Deposits
5,318
4,666
Debt issuance costs
2,834
3,544
Other noncurrent assets
9,545
9,191
Other assets
$
32,478
$
18,795</t>
  </si>
  <si>
    <t>Summary of Accrued Compensation and Related Benefits</t>
  </si>
  <si>
    <t>Accrued compensation and related benefits are summarized as follows:
March 31, 2019
March 31, 2018
Payroll, bonus and commission
$
15,770
$
18,120
Vacation
9,893
9,790
Accrued compensation and related benefits
$
25,663
$
27,910</t>
  </si>
  <si>
    <t>Summary of Other Current and Noncurrent Liabilities</t>
  </si>
  <si>
    <t>Other current and noncurrent liabilities are summarized as follows:
March 31, 2019
March 31, 2018
Sales returns reserves and other customer liabilities (1)
$
7,838
$
—
Accrued hosting costs
4,674
1,600
Customer credit balances and deposits
3,988
4,287
Accrued consulting and outside services
3,874
4,428
Accrued royalties
3,090
1,400
Accrued employee benefits and withholdings
2,426
1,636
Accrued self insurance expense
2,225
2,145
Accrued outsourcing costs
2,128
2,898
Accrued EDI expense
2,037
2,310
Care services liabilities
1,443
2,373
Deferred rent
1,414
1,594
Contingent consideration and other liabilities related to acquisitions
1,000
—
Remaining lease obligations
782
672
Accrued legal expense
699
1,793
Sales tax payable
509
499
Accrued securities litigation settlement
—
19,000
Other accrued expenses
2,937
1,682
Other current liabilities
$
41,064
$
48,317
Deferred rent
$
8,947
$
9,902
Uncertain tax positions
1,677
2,419
Remaining lease obligations
980
962
Other liabilities
208
211
Other noncurrent liabilities
$
11,812
$
13,494
(1)
Subsequent to the adoption of ASC 606 as of April 1, 2018, sales return reserves and certain customer liabilities, which were previously recorded within accounts receivable, are now classified as other current liabilities on our consolidated balance sheets.</t>
  </si>
  <si>
    <t>Income Taxes (Tables)</t>
  </si>
  <si>
    <t>Summary of Provision for Income Taxes</t>
  </si>
  <si>
    <t>The provision for (benefit of) income taxes consists of the following components:
Fiscal Year Ended March 31,
2019
2018
2017
Current:
Federal taxes
$
1,159
$
(2,788
)
$
3,443
State taxes
(238
)
(1,073
)
1,556
Foreign taxes
744
678
498
Total current taxes
1,665
(3,183
)
5,497
Deferred:
Federal taxes
$
3,752
$
2,949
$
824
State taxes
(428
)
(2,510
)
(879
)
Foreign taxes
(195
)
(86
)
(74
)
Total deferred taxes
3,129
353
(129
)
Provision for (benefit of) income taxes
$
4,794
$
(2,830
)
$
5,368</t>
  </si>
  <si>
    <t>Summary of Provision for Income Taxes Differs from the Amount Computed at Federal Statutory Rate</t>
  </si>
  <si>
    <t>The provision for (benefit of) income taxes differs from the amount computed at the federal statutory rate as follows:
Fiscal Year Ended March 31,
2019
2018
2017
Tax expense at United States federal statutory rate (1)
$
6,150
$
(129
)
$
8,263
Items affecting federal income tax rate:
Research and development tax credits
(4,647
)
(4,179
)
(2,276
)
Impact of foreign operations
(304
)
(365
)
(402
)
Compensation
(169
)
620
192
Return to provision true-ups
(149
)
(2,229
)
(300
)
Impact of valuation allowance
(33
)
(101
)
(212
)
Acquisition expenses
(2
)
304
1,336
Qualified production activities income deduction
—
(4
)
(763
)
Impact of deferred adjustments
132
415
(490
)
Non-deductible expenses
140
98
(7
)
Foreign transition tax - Tax Reform
210
1,381
—
Revaluation of deferred tax balances - Tax Reform
231
2,328
—
Impact of uncertain tax positions
375
(2,884
)
311
Impact of amended returns
391
196
(1,530
)
Impact of audit settlements
967
428
—
State income taxes
1,502
1,291
1,246
Provision for (benefit of) income taxes
$
4,794
$
(2,830
)
$
5,368
(1 )</t>
  </si>
  <si>
    <t>Summary of Net Deferred Tax Assets and Liabilities</t>
  </si>
  <si>
    <t>The net deferred tax assets and liabilities in the accompanying consolidated balance sheets consist of the following:
March 31, 2019
March 31, 2018
Deferred tax assets:
Compensation and benefits
$
10,707
$
8,023
Research and development credit
10,089
5,368
Deferred revenue
7,171
4,918
Net operating losses
5,320
9,729
Deferred rent
3,143
3,364
Allowance for doubtful accounts
2,156
2,267
Foreign deferred taxes
1,455
1,259
Accrued legal settlement
—
4,906
Other
690
580
Total deferred tax assets
40,731
40,414
Deferred tax liabilities:
Intangibles assets
$
(15,806
)
$
(17,323
)
Prepaid expense
(6,407
)
(1,217
)
Capitalized software
(4,900
)
(4,854
)
Accounts receivable
(2,255
)
(3,340
)
Accelerated depreciation
(1,606
)
(1,568
)
Total deferred tax liabilities
(30,974
)
(28,302
)
Valuation allowance
(3,563
)
(2,893
)
Deferred tax assets, net
$
6,194
$
9,219</t>
  </si>
  <si>
    <t>Summary of Reconciliation in Unrecognized Tax Benefits</t>
  </si>
  <si>
    <t>A reconciliation of the beginning and ending amount of unrecognized tax benefits, which is recorded within other noncurrent liabilities in our consolidated balance sheet, is as follows:
Balance as of March 31, 2017
$
4,762
Additions for current year tax positions
217
Reductions for prior year tax positions
(2,560
)
Balance as of March 31, 2018
2,419
Additions for prior year tax positions
1,405
Reductions for prior year tax positions
(930
)
Balance as of March 31, 2019
$
2,894</t>
  </si>
  <si>
    <t>Share Based Awards (Tables)</t>
  </si>
  <si>
    <t>Summary of Stock Option Activity</t>
  </si>
  <si>
    <t>The following table summarizes the stock option transactions during the years ended March 31, 2019, 2018, and 2017:
Weighted-
Weighted-
Average
Average
Aggregate
Exercise
Remaining
Intrinsic
Employee Stock Options Summary
Number of
Price
Contractual
Value
Shares
per Share
Life (years)
(in thousands)
Outstanding, March 31, 2016
2,447,286
$
19.55
6.3
$
574
Granted
1,146,500
11.30
7.2
Forfeited/Canceled
(708,371
)
16.86
3.4
Outstanding, March 31, 2017
2,885,415
15.41
6.2
$
3,150
Granted
1,479,000
14.56
7.5
Exercised
(216,405
)
16.62
5.8
$
119
Forfeited/Canceled
(477,840
)
18.90
3.1
Outstanding, March 31, 2018
3,670,170
15.51
6.2
$
766
Granted
326,130
16.40
6.8
Exercised
(375,645
)
15.49
4.7
$
1,589
Forfeited/Canceled
(451,730
)
18.00
4.9
Expired
(2,400
)
28.15
Outstanding, March 31, 2019
3,166,525
$
15.36
5.5
$
7,040
Vested and expected to vest, March 31, 2019
2,856,491
$
15.43
5.5
$
6,352
Exercisable, March 31, 2019
1,320,670
$
16.22
4.7
$
2,942</t>
  </si>
  <si>
    <t>Schedule of Assumptions Used in Black-Scholes Model to Estimate Fair Value of Stock Awards</t>
  </si>
  <si>
    <t>We utilize the Black-Scholes valuation model for estimating the fair value of share-based compensation with the following assumptions:
Year Ended
Year Ended
Year Ended
March 31, 2019
March 31, 2018
March 31, 2017
Expected term
6.1 - 6.3 years
5.6 - 6.1 years
6.0 - 6.6 years
Expected volatility
34.6% - 36.8%
37.0% - 37.7%
36.9% - 37.4%
Expected dividends
0.0%
0.0%
0.0%
Risk-free rate
2.8% - 3.1%
1.9% - 2.2%
1.2% - 2.1%</t>
  </si>
  <si>
    <t>Summary of Stock Options Granted</t>
  </si>
  <si>
    <t xml:space="preserve">During the years ended March 31, 2019, 2018, and 2017, a total of 326,130, 1,479,000, and 1,146,500 options, respectively, to purchase shares of common stock were granted under the Amended 2015 Plan at an exercise price equal to the market price of our common stock on the date of grant, as summarized below:
Option Grant Date
Number of Shares
Exercise Price
Vesting Terms (1)
Expiration
January 31, 2017
90,000
$
15.01
Four years
January 31, 2025
November 1, 2016
50,000
$
12.71
Four years
November 1, 2024
July 11, 2016
150,000
$
12.60
Four years
July 11, 2024
May 31, 2016
100,000
$
12.71
Five years
May 31, 2024
May 25, 2016
216,500
$
12.78
Four years
May 25, 2024
May 24, 2016
540,000
$
12.93
Four years
May 24, 2024
Fiscal year 2017 grants
1,146,500
June 13, 2017
249,000
$
16.37
Four Years
June 13, 2025
May 24, 2017
60,000
$
14.57
Four Years
May 24, 2025
August 4, 2017
25,000
$
16.13
Four Years
August 4, 2025
October 31, 2017
915,000
$
14.07
Four Years
October 31, 2025
December 4, 2017
230,000
$
14.38
Four Years
December 4, 2025
Fiscal year 2018 grants
1,479,000
May 30, 2018
241,130
$
16.83
Four Years
June 1, 2026
August 3, 2018
60,000
$
21.27
Four Years
August 3, 2026
November 2, 2018
25,000
$
15.09
Four Years
November 2, 2026
Fiscal year 2019 grants
326,130
(1)
Unless otherwise indicated, options vest in equal annual installments on each grant anniversary date commencing one year following the date of grant </t>
  </si>
  <si>
    <t>Schedule of Employee Stock Options and Performance Based Awards by Non-vested Stock Options</t>
  </si>
  <si>
    <t>Non-vested stock option award activity during the years ended March 31, 2019, 2018, and 2017 is summarized as follows:
Weighted-
Average
Grant-Date
Non-Vested Stock Option Award Summary
Number of
Fair Value
Shares
per Share
Outstanding, March 31, 2016
1,859,750
$
4.67
Granted
1,146,500
5.00
Vested
(540,595
)
3.87
Forfeited/Canceled
(392,360
)
4.50
Outstanding, March 31, 2017
2,073,295
$
5.09
Granted
1,479,000
5.59
Vested
(621,440
)
4.92
Forfeited/Canceled
(273,850
)
4.57
Outstanding, March 31, 2018
2,657,005
$
5.18
Granted
326,130
7.18
Vested
(778,900
)
5.12
Forfeited/Canceled
(358,380
)
5.36
Outstanding, March 31, 2019
1,845,855
$
5.52</t>
  </si>
  <si>
    <t>Summary of Restricted Stock Awards Activity</t>
  </si>
  <si>
    <t>Restricted stock awards activity during the years ended March 31, 2019, 2018, and 2017 is summarized as follows:
Weighted-
Average
Grant-Date
Restricted Stock
Number of
Fair Value
Shares
per Share
Outstanding, March 31, 2016
191,247
$
14.44
Granted
909,456
12.93
Vested
(92,543
)
15.25
Canceled
(105,212
)
13.00
Outstanding, March 31, 2017
902,948
$
12.92
Granted
1,424,441
15.00
Vested
(386,226
)
14.26
Canceled
(120,253
)
14.29
Outstanding, March 31, 2018
1,820,910
$
14.52
Granted
885,845
18.14
Vested
(642,695
)
14.63
Canceled
(348,102
)
14.79
Outstanding, March 31, 2019
1,715,958
$
16.29</t>
  </si>
  <si>
    <t>Commitments, Guarantees and Contingencies (Tables)</t>
  </si>
  <si>
    <t>Schedule of Significant Contractual Obligations</t>
  </si>
  <si>
    <t xml:space="preserve">The following table summarizes our significant contractual obligations at March 31, 2019 and the effect that such obligations are expected to have on our liquidity and cash in future periods:
For the year ended March 31,
Contractual Obligations
Total
2020
2021
2022
2023
2024
2025 and beyond
Operating lease obligations
$
53,477
$
9,615
$
9,781
$
9,503
$
9,194
$
7,438
$
7,946
Remaining lease obligations for vacated properties (1)
3,383
896
920
658
466
292
151
Line of credit obligations (Note 9)
11,000
—
—
—
11,000
—
—
Total
$
67,860
$
10,511
$
10,701
$
10,161
$
20,660
$
7,730
$
8,097
(1)
Remaining lease obligations for vacated properties relates to remaining lease obligations at certain locations, including Austin, Solana Beach, and portions of Horsham and St. Louis, that we have vacated and are actively marketing the locations for sublease as part of our reorganization efforts. Refer to Note 15 for additional details. Total obligations have not been reduced by projected sublease rentals or by minimum sublease rentals of $282 due in future periods under non-cancelable subleases. </t>
  </si>
  <si>
    <t>Selected Quarterly Operating Results (Unaudited) (Tables)</t>
  </si>
  <si>
    <t>Summary of Selected Quarterly Operating Results</t>
  </si>
  <si>
    <t>Summary of Significant Accounting Policies - Additional Information (Details) $ in Thousands</t>
  </si>
  <si>
    <t>Jun. 30, 2017segment</t>
  </si>
  <si>
    <t>Mar. 31, 2019USD ($)segmentshares</t>
  </si>
  <si>
    <t>Mar. 31, 2018USD ($)shares</t>
  </si>
  <si>
    <t>Mar. 31, 2017USD ($)segmentshares</t>
  </si>
  <si>
    <t>Accounting Policies [Line Items]</t>
  </si>
  <si>
    <t>Number of operating segments | segment</t>
  </si>
  <si>
    <t>Number of reportable segments | segment</t>
  </si>
  <si>
    <t>Maturity of time deposits</t>
  </si>
  <si>
    <t>90 days</t>
  </si>
  <si>
    <t>Cash, uninsured amount</t>
  </si>
  <si>
    <t>Cash, FDIC insured amount</t>
  </si>
  <si>
    <t>Advertising costs</t>
  </si>
  <si>
    <t>Right-of-use assets</t>
  </si>
  <si>
    <t>Lease liabilities</t>
  </si>
  <si>
    <t>Reduction to other current and noncurrent liabilities</t>
  </si>
  <si>
    <t>Employee Stock Options</t>
  </si>
  <si>
    <t>Options excluded from the computation of diluted net income per share | shares</t>
  </si>
  <si>
    <t>Minimum</t>
  </si>
  <si>
    <t>Amortization period of intangible assets</t>
  </si>
  <si>
    <t>3 years</t>
  </si>
  <si>
    <t>Maximum</t>
  </si>
  <si>
    <t>10 years</t>
  </si>
  <si>
    <t>Computer Equipment | Minimum</t>
  </si>
  <si>
    <t>Useful life</t>
  </si>
  <si>
    <t>Computer Equipment | Maximum</t>
  </si>
  <si>
    <t>5 years</t>
  </si>
  <si>
    <t>Furniture and Fixtures</t>
  </si>
  <si>
    <t>Furniture's and fixtures useful life lesser of lease term</t>
  </si>
  <si>
    <t>lesser of lease term or estimated useful life of asset</t>
  </si>
  <si>
    <t>Furniture and Fixtures | Minimum</t>
  </si>
  <si>
    <t>Furniture and Fixtures | Maximum</t>
  </si>
  <si>
    <t>7 years</t>
  </si>
  <si>
    <t>Summary of Significant Accounting Policies - Weighted Average Shares Outstanding for Basic and Diluted Net Income Per Share (Details) - USD ($) $ / shares in Units, shares in Thousands, $ in Thousands</t>
  </si>
  <si>
    <t>3 Months Ended</t>
  </si>
  <si>
    <t>Dec. 31, 2018</t>
  </si>
  <si>
    <t>Jun. 30, 2018</t>
  </si>
  <si>
    <t>Dec. 31, 2017</t>
  </si>
  <si>
    <t>Sep. 30, 2017</t>
  </si>
  <si>
    <t>Jun. 30, 2017</t>
  </si>
  <si>
    <t>Earnings per share — Basic:</t>
  </si>
  <si>
    <t>Weighted-average shares outstanding — Basic</t>
  </si>
  <si>
    <t>Net income per common share — Basic</t>
  </si>
  <si>
    <t>Earnings per share — Diluted:</t>
  </si>
  <si>
    <t>Effect of potentially dilutive securities</t>
  </si>
  <si>
    <t>Weighted-average shares outstanding — Diluted</t>
  </si>
  <si>
    <t>Net income per common share — Diluted</t>
  </si>
  <si>
    <t>Summary of Significant Accounting Policies - Schedule of Stock-Based Compensation Expense (Details) - USD ($) $ in Thousands</t>
  </si>
  <si>
    <t>Costs and expenses:</t>
  </si>
  <si>
    <t>Total share-based compensation</t>
  </si>
  <si>
    <t>Income tax benefit</t>
  </si>
  <si>
    <t>Decrease in net income</t>
  </si>
  <si>
    <t>Cost of Revenue</t>
  </si>
  <si>
    <t>Research and Development Costs</t>
  </si>
  <si>
    <t>Selling, General and Administrative</t>
  </si>
  <si>
    <t>Revenue from Contracts with Customers - Summary of Adjustments to Reflect Cumulative Effect of Changes to Balances of Previously Reported Consolidated Balance Sheet for Adoption of ASC 606 (Details) - USD ($) $ in Thousands</t>
  </si>
  <si>
    <t>Apr. 01, 2018</t>
  </si>
  <si>
    <t>ASSETS</t>
  </si>
  <si>
    <t>LIABILITIES</t>
  </si>
  <si>
    <t>Adoption of ASC 606 | ASC 606 Transition Adjustments</t>
  </si>
  <si>
    <t>Revenue from Contracts with Customers - Additional Information (Details) - USD ($) $ in Thousands</t>
  </si>
  <si>
    <t>Revenue Initial Application Period Cumulative Effect Transition [Line Items]</t>
  </si>
  <si>
    <t>Capitalized commission costs</t>
  </si>
  <si>
    <t>Commission expenses</t>
  </si>
  <si>
    <t>Prepaid Expenses And Other Current Assets</t>
  </si>
  <si>
    <t>Other Noncurrent Assets</t>
  </si>
  <si>
    <t>Revenue, Remaining Performance Obligation, Amount</t>
  </si>
  <si>
    <t>Percentage of revenue expected to recognize as services rendered and goods delivered</t>
  </si>
  <si>
    <t>10.00%</t>
  </si>
  <si>
    <t>Percentage of revenue expected to recognize over next 12 months</t>
  </si>
  <si>
    <t>45.00%</t>
  </si>
  <si>
    <t>Revenue from Contracts with Customers - Summary of Impact of Adoption of ASC 606 on Consolidated Balance Sheet and Consolidated Statements of Net Income and Comprehensive Income (Details) - USD ($) $ in Thousands</t>
  </si>
  <si>
    <t>Interest and other income, net</t>
  </si>
  <si>
    <t>Provision for income taxes</t>
  </si>
  <si>
    <t>Adoption of ASC 606 | ASC 606 Transition Adjustments | Recurring</t>
  </si>
  <si>
    <t>Adoption of ASC 606 | ASC 606 Transition Adjustments | Software, Hardware, and Other Non-recurring</t>
  </si>
  <si>
    <t>Adoption of ASC 606 | Calculated under Revenue Guidance in Effect before Topic 606</t>
  </si>
  <si>
    <t>Adoption of ASC 606 | Calculated under Revenue Guidance in Effect before Topic 606 | Recurring</t>
  </si>
  <si>
    <t>Adoption of ASC 606 | Calculated under Revenue Guidance in Effect before Topic 606 | Software, Hardware, and Other Non-recurring</t>
  </si>
  <si>
    <t>Revenue from Contracts with Customers - Schedule of Revenues Disaggregated by Major Revenue Categories and by Occurrence (Details) - USD ($) $ in Thousands</t>
  </si>
  <si>
    <t>Disaggregation Of Revenue [Line Items]</t>
  </si>
  <si>
    <t>Subscription Services</t>
  </si>
  <si>
    <t>Support And Maintenance</t>
  </si>
  <si>
    <t>Managed Services</t>
  </si>
  <si>
    <t>Electronic Data Interchange And Data Services</t>
  </si>
  <si>
    <t>Software License and Hardware</t>
  </si>
  <si>
    <t>Other Non-recurring Services</t>
  </si>
  <si>
    <t>Fair Value Measurements - Fair Value of Assets and Liabilities on a Recurring Basis (Details) - Fair Value, Measurements, Recurring - USD ($) $ in Thousands</t>
  </si>
  <si>
    <t>Carrying Value</t>
  </si>
  <si>
    <t>Contingent consideration related to acquisitions</t>
  </si>
  <si>
    <t>Quoted Prices in Active Markets for Identical Assets (Level 1) | Fair Value</t>
  </si>
  <si>
    <t>Significant Other Observable Inputs (Level 2) | Fair Value</t>
  </si>
  <si>
    <t>Unobservable Inputs (Level 3) | Fair Value</t>
  </si>
  <si>
    <t>Cash equivalents consist primarily of money market funds.</t>
  </si>
  <si>
    <t>Fair Value Measurements - Financial Assets and Liabilities Measured At Fair Value Using Significant Unobservable Inputs (Level 3) (Details ) - USD ($) $ in Thousands</t>
  </si>
  <si>
    <t>Company's assets measured at fair value using significant unobservable inputs (Level 3)</t>
  </si>
  <si>
    <t>Balance at March 31, 2018</t>
  </si>
  <si>
    <t>Balance at March 31, 2019</t>
  </si>
  <si>
    <t>Fair Value Measurements - Additional Information (Details) $ in Thousands</t>
  </si>
  <si>
    <t>Mar. 31, 2018USD ($)</t>
  </si>
  <si>
    <t>Impairment of acquired trade names intangible assets</t>
  </si>
  <si>
    <t>Business Combinations - Additional Information (Details) - USD ($) $ in Thousands</t>
  </si>
  <si>
    <t>Jan. 31, 2018</t>
  </si>
  <si>
    <t>Aug. 16, 2017</t>
  </si>
  <si>
    <t>Apr. 14, 2017</t>
  </si>
  <si>
    <t>Business Acquisition [Line Items]</t>
  </si>
  <si>
    <t>Inforth Technologies, LLC</t>
  </si>
  <si>
    <t>Business acquisition, effective date of acquisition</t>
  </si>
  <si>
    <t>Jan. 31,
		2018</t>
  </si>
  <si>
    <t>Business acquisition, date of acquisition agreement</t>
  </si>
  <si>
    <t>Total purchase price</t>
  </si>
  <si>
    <t>Business combination, contingent consideration arrangements, change in range of outcomes, contingent consideration, liability, value, high</t>
  </si>
  <si>
    <t>Fair value measurement with unobservable inputs reconciliation recurring basis liability acquisition</t>
  </si>
  <si>
    <t>Inforth Technologies, LLC | Computer Software, Intangible Asset</t>
  </si>
  <si>
    <t>Finite-lived intangible assets acquired</t>
  </si>
  <si>
    <t>Finite-lived intangible asset, useful life</t>
  </si>
  <si>
    <t>EagleDream Health</t>
  </si>
  <si>
    <t>Aug. 16,
		2017</t>
  </si>
  <si>
    <t>Jul. 31,
		2017</t>
  </si>
  <si>
    <t>Acquired finite-lived intangible assets, weighted average useful life</t>
  </si>
  <si>
    <t>5 years 1 month 6 days</t>
  </si>
  <si>
    <t>Goodwill, purchase accounting adjustments</t>
  </si>
  <si>
    <t>EagleDream Health | Computer Software, Intangible Asset</t>
  </si>
  <si>
    <t>EagleDream Health | Customer Relationships</t>
  </si>
  <si>
    <t>8 years</t>
  </si>
  <si>
    <t>Entrada</t>
  </si>
  <si>
    <t>Apr. 14,
		2017</t>
  </si>
  <si>
    <t>Apr. 11,
		2017</t>
  </si>
  <si>
    <t>6 years 1 month 6 days</t>
  </si>
  <si>
    <t>Entrada | Computer Software, Intangible Asset</t>
  </si>
  <si>
    <t>Entrada | Customer Relationships</t>
  </si>
  <si>
    <t>Entrada | Trade Names</t>
  </si>
  <si>
    <t>Business Combinations - Summary of Purchase Price Allocation (Details) - USD ($) $ in Thousands</t>
  </si>
  <si>
    <t>Fair value of identifiable intangible assets acquired:</t>
  </si>
  <si>
    <t>Initial purchase price</t>
  </si>
  <si>
    <t>Settlement of pre-existing net liabilities</t>
  </si>
  <si>
    <t>Fair value of the net tangible assets acquired and liabilities assumed:</t>
  </si>
  <si>
    <t>Acquired cash and cash equivalents</t>
  </si>
  <si>
    <t>Other liabilities</t>
  </si>
  <si>
    <t>Total net tangible assets acquired and liabilities assumed</t>
  </si>
  <si>
    <t>Total identifiable intangible assets acquired</t>
  </si>
  <si>
    <t>Working capital and other adjustments</t>
  </si>
  <si>
    <t>Prepaid expense and other current assets</t>
  </si>
  <si>
    <t>Deferred revenues</t>
  </si>
  <si>
    <t>Deferred income tax liability</t>
  </si>
  <si>
    <t>Equipment and improvements</t>
  </si>
  <si>
    <t>Capitalized software costs</t>
  </si>
  <si>
    <t>Deferred income tax asset</t>
  </si>
  <si>
    <t>Computer Software, Intangible Asset | Inforth Technologies, LLC</t>
  </si>
  <si>
    <t>Computer Software, Intangible Asset | EagleDream Health</t>
  </si>
  <si>
    <t>Computer Software, Intangible Asset | Entrada</t>
  </si>
  <si>
    <t>Customer Relationships | EagleDream Health</t>
  </si>
  <si>
    <t>Customer Relationships | Entrada</t>
  </si>
  <si>
    <t>Trade Names | Entrada</t>
  </si>
  <si>
    <t>Goodwill - Additional Information (Details) - USD ($)</t>
  </si>
  <si>
    <t>Impairment of goodwill</t>
  </si>
  <si>
    <t>Intangible Assets - Additional Information (Details) - USD ($) $ in Thousands</t>
  </si>
  <si>
    <t>Finite Lived Intangible Assets [Line Items]</t>
  </si>
  <si>
    <t>Customer Relationships and Contracts | Operating Expense</t>
  </si>
  <si>
    <t>Computer Software, Intangible Asset | Cost of Revenue</t>
  </si>
  <si>
    <t>Trade Names</t>
  </si>
  <si>
    <t>Impairment of intangible assets</t>
  </si>
  <si>
    <t>Intangible Assets - Intangible Assets, Other than Capitalized Software Development Costs (Details) - USD ($) $ in Thousands</t>
  </si>
  <si>
    <t>Gross carrying amount</t>
  </si>
  <si>
    <t>Accumulated amortization</t>
  </si>
  <si>
    <t>Net intangible assets</t>
  </si>
  <si>
    <t>Customer Relationships</t>
  </si>
  <si>
    <t>Computer Software, Intangible Asset</t>
  </si>
  <si>
    <t>Intangible Assets - Estimated Amortization of Intangible Assets with Determinable Lives (Details) - USD ($) $ in Thousands</t>
  </si>
  <si>
    <t>2020</t>
  </si>
  <si>
    <t>2021</t>
  </si>
  <si>
    <t>2022</t>
  </si>
  <si>
    <t>2023</t>
  </si>
  <si>
    <t>2024</t>
  </si>
  <si>
    <t>2025 and beyond</t>
  </si>
  <si>
    <t>Operating Expense</t>
  </si>
  <si>
    <t>Capitalized Software Costs - Capitalized Software Development Costs (Details) - USD ($) $ in Thousands</t>
  </si>
  <si>
    <t>Net capitalized software costs</t>
  </si>
  <si>
    <t>Capitalized Software Costs - Additional Information (Details) - USD ($) $ in Thousands</t>
  </si>
  <si>
    <t>Retired fully amortized capitalized software costs</t>
  </si>
  <si>
    <t>Capitalized Software Costs - Estimated Amortization of Capitalized Software Costs (Details) - USD ($) $ in Thousands</t>
  </si>
  <si>
    <t>Line of Credit - Additional Information (Details)</t>
  </si>
  <si>
    <t>Mar. 29, 2018USD ($)</t>
  </si>
  <si>
    <t>Jan. 04, 2016USD ($)</t>
  </si>
  <si>
    <t>Mar. 31, 2019USD ($)</t>
  </si>
  <si>
    <t>Mar. 31, 2017USD ($)</t>
  </si>
  <si>
    <t>Line Of Credit Facility [Line Items]</t>
  </si>
  <si>
    <t>Minimum fixed charge coverage ratio</t>
  </si>
  <si>
    <t>Remaining borrowing capacity</t>
  </si>
  <si>
    <t>Line of credit facility, interest rate at period end</t>
  </si>
  <si>
    <t>4.00%</t>
  </si>
  <si>
    <t>3.10%</t>
  </si>
  <si>
    <t>Debt, weighted average interest rate</t>
  </si>
  <si>
    <t>3.70%</t>
  </si>
  <si>
    <t>2.80%</t>
  </si>
  <si>
    <t>2.40%</t>
  </si>
  <si>
    <t>Additional costs related to the Credit Agreement</t>
  </si>
  <si>
    <t>Unamortized debt issuance cost written off in connection with amending Original Credit Agreement</t>
  </si>
  <si>
    <t>Amortization of debt issuance costs</t>
  </si>
  <si>
    <t>Other Assets</t>
  </si>
  <si>
    <t>Debt issuance costs</t>
  </si>
  <si>
    <t>Maximum | Fiscal Quarter Ending on or Prior to September 30, 2016</t>
  </si>
  <si>
    <t>Leverage ratio</t>
  </si>
  <si>
    <t>Revolving Credit Facility</t>
  </si>
  <si>
    <t>Maximum borrowing capacity</t>
  </si>
  <si>
    <t>Credit agreement maturity date</t>
  </si>
  <si>
    <t>Mar. 29,
		2018</t>
  </si>
  <si>
    <t>Jan. 4,
		2016</t>
  </si>
  <si>
    <t>Mar. 29,
		2023</t>
  </si>
  <si>
    <t>Additional borrowing capacity</t>
  </si>
  <si>
    <t>Debt instrument, basis spread on variable rate</t>
  </si>
  <si>
    <t>0.00%</t>
  </si>
  <si>
    <t>Revolving Credit Facility | Minimum</t>
  </si>
  <si>
    <t>0.50%</t>
  </si>
  <si>
    <t>Line of credit facility, unused capacity, commitment fee percentage</t>
  </si>
  <si>
    <t>0.25%</t>
  </si>
  <si>
    <t>Revolving Credit Facility | Maximum</t>
  </si>
  <si>
    <t>1.50%</t>
  </si>
  <si>
    <t>0.45%</t>
  </si>
  <si>
    <t>Revolving Credit Facility | Federal Funds Effective Rate</t>
  </si>
  <si>
    <t>Revolving Credit Facility | London Interbank Offered Rate ("LIBOR")</t>
  </si>
  <si>
    <t>1.00%</t>
  </si>
  <si>
    <t>Revolving Credit Facility | London Interbank Offered Rate (LIBOR) | Minimum</t>
  </si>
  <si>
    <t>Revolving Credit Facility | London Interbank Offered Rate (LIBOR) | Maximum</t>
  </si>
  <si>
    <t>2.50%</t>
  </si>
  <si>
    <t>Letter of Credit</t>
  </si>
  <si>
    <t>Swing-Line Loans</t>
  </si>
  <si>
    <t>Composition of Certain Financial Statement Captions - Summary of Accounts Receivable (Details) - USD ($) $ in Thousands</t>
  </si>
  <si>
    <t>Accounts Receivable Net Current [Abstract]</t>
  </si>
  <si>
    <t>Accounts receivable, gross</t>
  </si>
  <si>
    <t>Sales return reserve</t>
  </si>
  <si>
    <t>Allowance for doubtful accounts</t>
  </si>
  <si>
    <t>Composition of Certain Financial Statement Captions - Summary of Prepaid Expense and Other Current Assets (Details) - USD ($) $ in Thousands</t>
  </si>
  <si>
    <t>Prepaid Expense And Other Assets Current [Abstract]</t>
  </si>
  <si>
    <t>Prepaid expenses</t>
  </si>
  <si>
    <t>Capitalized commissions costs</t>
  </si>
  <si>
    <t>Other current assets</t>
  </si>
  <si>
    <t>Composition of Certain Financial Statement Captions - Summary of Equipment and Improvements (Details) - USD ($) $ in Thousands</t>
  </si>
  <si>
    <t>Property Plant And Equipment [Line Items]</t>
  </si>
  <si>
    <t>Equipment and improvements, gross</t>
  </si>
  <si>
    <t>Accumulated depreciation and amortization</t>
  </si>
  <si>
    <t>Computer Equipment</t>
  </si>
  <si>
    <t>Internal-Use Software</t>
  </si>
  <si>
    <t>Leasehold Improvements</t>
  </si>
  <si>
    <t>Composition of Certain Financial Statement Captions - Summary of Other Assets (Details) - USD ($) $ in Thousands</t>
  </si>
  <si>
    <t>Other Assets Noncurrent Disclosure [Abstract]</t>
  </si>
  <si>
    <t>Deposits</t>
  </si>
  <si>
    <t>Other noncurrent assets</t>
  </si>
  <si>
    <t>Composition of Certain Financial Statement Captions - Summary of Accrued Compensation and Related Benefits (Details) - USD ($) $ in Thousands</t>
  </si>
  <si>
    <t>Employee Related Liabilities Current [Abstract]</t>
  </si>
  <si>
    <t>Payroll, bonus and commission</t>
  </si>
  <si>
    <t>Vacation</t>
  </si>
  <si>
    <t>Composition of Certain Financial Statement Captions - Summary of Other Current and Noncurrent Liabilities (Details) - USD ($) $ in Thousands</t>
  </si>
  <si>
    <t>Other Liabilities [Abstract]</t>
  </si>
  <si>
    <t>Sales returns reserves and other customer liabilities</t>
  </si>
  <si>
    <t>Accrued hosting costs</t>
  </si>
  <si>
    <t>Customer credit balances and deposits</t>
  </si>
  <si>
    <t>Accrued consulting and outside services</t>
  </si>
  <si>
    <t>Accrued royalties</t>
  </si>
  <si>
    <t>Accrued employee benefits and withholdings</t>
  </si>
  <si>
    <t>Accrued self insurance expense</t>
  </si>
  <si>
    <t>Accrued outsourcing costs</t>
  </si>
  <si>
    <t>Accrued EDI expense</t>
  </si>
  <si>
    <t>Care services liabilities</t>
  </si>
  <si>
    <t>Deferred rent</t>
  </si>
  <si>
    <t>Contingent consideration and other liabilities related to acquisitions</t>
  </si>
  <si>
    <t>Remaining lease obligations</t>
  </si>
  <si>
    <t>Accrued legal expense</t>
  </si>
  <si>
    <t>Sales tax payable</t>
  </si>
  <si>
    <t>Accrued securities litigation settlement</t>
  </si>
  <si>
    <t>Other accrued expenses</t>
  </si>
  <si>
    <t>Uncertain tax positions</t>
  </si>
  <si>
    <t>Subsequent to the adoption of ASC 606 as of April 1, 2018, sales return reserves and certain customer liabilities, which were previously recorded within accounts receivable, are now classified as other current liabilities on our consolidated balance sheets.</t>
  </si>
  <si>
    <t>Income Taxes - Summary of Provision for (benefit of) Income Taxes (Details) - USD ($) $ in Thousands</t>
  </si>
  <si>
    <t>Current:</t>
  </si>
  <si>
    <t>Federal taxes</t>
  </si>
  <si>
    <t>State taxes</t>
  </si>
  <si>
    <t>Foreign taxes</t>
  </si>
  <si>
    <t>Total current taxes</t>
  </si>
  <si>
    <t>Deferred:</t>
  </si>
  <si>
    <t>Total deferred taxes</t>
  </si>
  <si>
    <t>Income Taxes - Summary of Provision for (benefit of) Income Taxes Differs from the Amount Computed at Federal Statutory Rate (Details) - USD ($) $ in Thousands</t>
  </si>
  <si>
    <t>Tax expense at United States federal statutory rate</t>
  </si>
  <si>
    <t>Research and development tax credits</t>
  </si>
  <si>
    <t>Impact of foreign operations</t>
  </si>
  <si>
    <t>Compensation</t>
  </si>
  <si>
    <t>Return to provision true-ups</t>
  </si>
  <si>
    <t>Impact of valuation allowance</t>
  </si>
  <si>
    <t>Acquisition expenses</t>
  </si>
  <si>
    <t>Qualified production activities income deduction</t>
  </si>
  <si>
    <t>Impact of deferred adjustments</t>
  </si>
  <si>
    <t>Non-deductible expenses</t>
  </si>
  <si>
    <t>Foreign transition tax - Tax Reform</t>
  </si>
  <si>
    <t>Revaluation of deferred tax balances - Tax Reform</t>
  </si>
  <si>
    <t>Impact of uncertain tax positions</t>
  </si>
  <si>
    <t>Impact of amended returns</t>
  </si>
  <si>
    <t>Impact of audit settlements</t>
  </si>
  <si>
    <t>State income taxes</t>
  </si>
  <si>
    <t>Income Taxes - Summary of Provision for (benefit of) Income Taxes Differs from the Amount Computed at Federal Statutory Rate (Parenthetical) (Details)</t>
  </si>
  <si>
    <t>9 Months Ended</t>
  </si>
  <si>
    <t>Federal statutory rate</t>
  </si>
  <si>
    <t>35.00%</t>
  </si>
  <si>
    <t>21.00%</t>
  </si>
  <si>
    <t>31.50%</t>
  </si>
  <si>
    <t>Income Taxes - Summary of Net Deferred Tax Assets and Liabilities (Details) - USD ($) $ in Thousands</t>
  </si>
  <si>
    <t>Deferred tax assets:</t>
  </si>
  <si>
    <t>Compensation and benefits</t>
  </si>
  <si>
    <t>Research and development credit</t>
  </si>
  <si>
    <t>Deferred revenue</t>
  </si>
  <si>
    <t>Net operating losses</t>
  </si>
  <si>
    <t>Foreign deferred taxes</t>
  </si>
  <si>
    <t>Accrued legal settlement</t>
  </si>
  <si>
    <t>Other</t>
  </si>
  <si>
    <t>Total deferred tax assets</t>
  </si>
  <si>
    <t>Deferred tax liabilities:</t>
  </si>
  <si>
    <t>Intangibles assets</t>
  </si>
  <si>
    <t>Prepaid expense</t>
  </si>
  <si>
    <t>Capitalized software</t>
  </si>
  <si>
    <t>Accelerated depreciation</t>
  </si>
  <si>
    <t>Total deferred tax liabilities</t>
  </si>
  <si>
    <t>Valuation allowance</t>
  </si>
  <si>
    <t>Deferred tax assets, net</t>
  </si>
  <si>
    <t>Income Taxes - Additional Information (Details) - USD ($)</t>
  </si>
  <si>
    <t>Operating Loss Carryforwards [Line Items]</t>
  </si>
  <si>
    <t>Foreign withholding related taxes</t>
  </si>
  <si>
    <t>Tax effect from change in tax rate</t>
  </si>
  <si>
    <t>Unrecognized tax benefits, decrease resulting from prior period tax positions</t>
  </si>
  <si>
    <t>Liability for unrecognized tax benefits</t>
  </si>
  <si>
    <t>Income tax examination, interest accrued</t>
  </si>
  <si>
    <t>Income tax examination, interest expense</t>
  </si>
  <si>
    <t>Income tax examination, penalty accrued</t>
  </si>
  <si>
    <t>Income tax examination, penalty expense</t>
  </si>
  <si>
    <t>Period within which the company does not anticipate total unrecognized tax benefits to change</t>
  </si>
  <si>
    <t>within the next twelve months</t>
  </si>
  <si>
    <t>Federal corporate tax rate</t>
  </si>
  <si>
    <t>Income tax expense due to tax reform</t>
  </si>
  <si>
    <t>Research and Development</t>
  </si>
  <si>
    <t>Tax credit carryforward, amount</t>
  </si>
  <si>
    <t>Domestic Tax Authority</t>
  </si>
  <si>
    <t>Operating loss carryforwards</t>
  </si>
  <si>
    <t>State and Local Jurisdiction</t>
  </si>
  <si>
    <t>Foreign Tax Authority</t>
  </si>
  <si>
    <t>Cumulative undistributed foreign earnings</t>
  </si>
  <si>
    <t>Income Taxes - Summary of Reconciliation in Unrecognized Tax Benefits (Details) - USD ($) $ in Thousands</t>
  </si>
  <si>
    <t>Additions for current year tax positions</t>
  </si>
  <si>
    <t>Additions for prior year tax positions</t>
  </si>
  <si>
    <t>Reductions for prior year tax positions</t>
  </si>
  <si>
    <t>Employee Benefit Plans - Additional Information (Details) - USD ($) $ in Thousands</t>
  </si>
  <si>
    <t>Defined Benefit Plan Disclosure [Line Items]</t>
  </si>
  <si>
    <t>Defined contribution plan, maximum annual contributions per employee, percent</t>
  </si>
  <si>
    <t>75.00%</t>
  </si>
  <si>
    <t>Defined contribution plan, maximum annual bonus contributions per employee, percent</t>
  </si>
  <si>
    <t>100.00%</t>
  </si>
  <si>
    <t>Cash surrender value of life insurance</t>
  </si>
  <si>
    <t>401(k) Plan</t>
  </si>
  <si>
    <t>Defined benefit plan, contributions by employer</t>
  </si>
  <si>
    <t>Deferred Compensation Plan</t>
  </si>
  <si>
    <t>Share Based Awards - Additional Information (Details) - USD ($)</t>
  </si>
  <si>
    <t>Oct. 23, 2018</t>
  </si>
  <si>
    <t>Dec. 29, 2016</t>
  </si>
  <si>
    <t>Aug. 11, 2014</t>
  </si>
  <si>
    <t>Mar. 31, 2016</t>
  </si>
  <si>
    <t>Aug. 31, 2015</t>
  </si>
  <si>
    <t>Oct. 31, 2005</t>
  </si>
  <si>
    <t>Share Based Compensation Arrangement By Share Based Payment Award [Line Items]</t>
  </si>
  <si>
    <t>Outstanding stock options</t>
  </si>
  <si>
    <t>Weighted-average grant date fair value per share of stock options</t>
  </si>
  <si>
    <t>Fair value of options vested</t>
  </si>
  <si>
    <t>Percentage of performance stock units tied to 3-year total shareholder return</t>
  </si>
  <si>
    <t>34.00%</t>
  </si>
  <si>
    <t>Percentage of performance stock units tied to fiscal year 2021 revenue</t>
  </si>
  <si>
    <t>33.00%</t>
  </si>
  <si>
    <t>Percentage performance stock units tied to fiscal year 2021 adjusted earnings per share goals</t>
  </si>
  <si>
    <t>Total unrecognized compensation costs</t>
  </si>
  <si>
    <t>Stock option recognized over weighted average period (in years)</t>
  </si>
  <si>
    <t>2 years 3 months 18 days</t>
  </si>
  <si>
    <t>Restricted Stock</t>
  </si>
  <si>
    <t>Share-based compensation arrangement by share-based payment award, non-option equity instruments, outstanding, number</t>
  </si>
  <si>
    <t>Performance Shares</t>
  </si>
  <si>
    <t>Number of shares granted</t>
  </si>
  <si>
    <t>1 year 9 months 18 days</t>
  </si>
  <si>
    <t>Vesting period</t>
  </si>
  <si>
    <t>4 years</t>
  </si>
  <si>
    <t>Share-based compensation arrangement by share-based payment award, options, grants in period, net of forfeitures</t>
  </si>
  <si>
    <t>Restricted Stock | Minimum</t>
  </si>
  <si>
    <t>1 year</t>
  </si>
  <si>
    <t>Restricted Stock | Maximum</t>
  </si>
  <si>
    <t>Performance Stock Unit Awards</t>
  </si>
  <si>
    <t>Percentage of shares issued, minimum</t>
  </si>
  <si>
    <t>50.00%</t>
  </si>
  <si>
    <t>Percentage of shares issued, maximum</t>
  </si>
  <si>
    <t>200.00%</t>
  </si>
  <si>
    <t>2005 Employee Stock Option and Incentive Plan</t>
  </si>
  <si>
    <t>Common stock reserved for issuance</t>
  </si>
  <si>
    <t>2005 Employee Stock Option and Incentive Plan | Employee Stock Options</t>
  </si>
  <si>
    <t>Expiration period (in years)</t>
  </si>
  <si>
    <t>Share-based compensation award plan , expiration date</t>
  </si>
  <si>
    <t>May 25,
		2015</t>
  </si>
  <si>
    <t>2015 Plan</t>
  </si>
  <si>
    <t>Common stock reserved</t>
  </si>
  <si>
    <t>Shares available for future grant</t>
  </si>
  <si>
    <t>2015 Plan | Employee Stock Options</t>
  </si>
  <si>
    <t>2015 Plan | Performance Shares</t>
  </si>
  <si>
    <t>Employee Share Purchase Plan</t>
  </si>
  <si>
    <t>Maximum percentage of gross payroll deduction</t>
  </si>
  <si>
    <t>15.00%</t>
  </si>
  <si>
    <t>Purchase price as a percentage of fair market value</t>
  </si>
  <si>
    <t>90.00%</t>
  </si>
  <si>
    <t>Maximum shares purchase in a single transaction</t>
  </si>
  <si>
    <t>Maximum amount purchased in a calendar year</t>
  </si>
  <si>
    <t>Shares issued</t>
  </si>
  <si>
    <t>Share Based Awards - Summary of Stock Option Activity (Details) - USD ($) $ / shares in Units, $ in Thousands</t>
  </si>
  <si>
    <t>Share-based Compensation Arrangement by Share-based Payment Award, Options, Outstanding [Roll Forward]</t>
  </si>
  <si>
    <t>Number of Shares, Outstanding, Beginning</t>
  </si>
  <si>
    <t>Number of Shares, Granted</t>
  </si>
  <si>
    <t>Number of Shares, Exercised</t>
  </si>
  <si>
    <t>Number of Shares, Forfeited/Canceled</t>
  </si>
  <si>
    <t>Number of Shares, Expired</t>
  </si>
  <si>
    <t>Number of Shares, Outstanding, Ending</t>
  </si>
  <si>
    <t>Vested and expected to vest, March 31, 2019</t>
  </si>
  <si>
    <t>Exercisable, March 31, 2019</t>
  </si>
  <si>
    <t>Weighted- Average Exercise Price per Share</t>
  </si>
  <si>
    <t>Weighted-Average Exercise Price per Share, Outstanding, Beginning</t>
  </si>
  <si>
    <t>Weighted-Average Exercise Price per Share, Granted</t>
  </si>
  <si>
    <t>Weighted-Average Exercise Price per Share, Exercised</t>
  </si>
  <si>
    <t>Weighted-Average Exercise Price per Share, Forfeited/Cancelled</t>
  </si>
  <si>
    <t>Weighted-Average Exercise Price per Share, Expired</t>
  </si>
  <si>
    <t>Weighted-Average Exercise Price per Share, Outstanding, Ending</t>
  </si>
  <si>
    <t>Vested and expected to vest, March 31, 2018 (in dollars per share)</t>
  </si>
  <si>
    <t>Exercisable, March 31, 2018 (in dollars per share)</t>
  </si>
  <si>
    <t>Weighted- Average Remaining Contractual Life (years)</t>
  </si>
  <si>
    <t>Outstanding</t>
  </si>
  <si>
    <t>5 years 6 months</t>
  </si>
  <si>
    <t>6 years 2 months 12 days</t>
  </si>
  <si>
    <t>6 years 3 months 18 days</t>
  </si>
  <si>
    <t>Granted</t>
  </si>
  <si>
    <t>6 years 9 months 18 days</t>
  </si>
  <si>
    <t>7 years 6 months</t>
  </si>
  <si>
    <t>7 years 2 months 12 days</t>
  </si>
  <si>
    <t>Forfeited/Canceled</t>
  </si>
  <si>
    <t>4 years 10 months 24 days</t>
  </si>
  <si>
    <t>3 years 1 month 6 days</t>
  </si>
  <si>
    <t>3 years 4 months 24 days</t>
  </si>
  <si>
    <t>Exercised</t>
  </si>
  <si>
    <t>4 years 8 months 12 days</t>
  </si>
  <si>
    <t>5 years 9 months 18 days</t>
  </si>
  <si>
    <t>Aggregate Intrinsic Value</t>
  </si>
  <si>
    <t>Share Based Awards - Schedule of Assumptions Used in Black-Scholes Model to Estimate Fair Value of Stock Awards (Details)</t>
  </si>
  <si>
    <t>Expected volatility, minimum</t>
  </si>
  <si>
    <t>34.60%</t>
  </si>
  <si>
    <t>37.00%</t>
  </si>
  <si>
    <t>36.90%</t>
  </si>
  <si>
    <t>Expected volatility, maximum</t>
  </si>
  <si>
    <t>36.80%</t>
  </si>
  <si>
    <t>37.70%</t>
  </si>
  <si>
    <t>37.40%</t>
  </si>
  <si>
    <t>Expected dividends</t>
  </si>
  <si>
    <t>Risk-free rate, minimum</t>
  </si>
  <si>
    <t>1.90%</t>
  </si>
  <si>
    <t>1.20%</t>
  </si>
  <si>
    <t>Risk-free rate, maximum</t>
  </si>
  <si>
    <t>2.20%</t>
  </si>
  <si>
    <t>2.10%</t>
  </si>
  <si>
    <t>Expected term</t>
  </si>
  <si>
    <t>5 years 7 months 6 days</t>
  </si>
  <si>
    <t>6 years</t>
  </si>
  <si>
    <t>6 years 7 months 6 days</t>
  </si>
  <si>
    <t>Share Based Awards - Summary of Stock Options By Grant Date (Details) - $ / shares</t>
  </si>
  <si>
    <t>Exercise Price Granted (in USD per share)</t>
  </si>
  <si>
    <t>2015 Plan | Employee Stock Options | January 31, 2017</t>
  </si>
  <si>
    <t>Expiration</t>
  </si>
  <si>
    <t>Jan. 31,
		2025</t>
  </si>
  <si>
    <t>2015 Plan | Employee Stock Options | November 1, 2016</t>
  </si>
  <si>
    <t>Nov. 1,
		2024</t>
  </si>
  <si>
    <t>2015 Plan | Employee Stock Options | July 11, 2016</t>
  </si>
  <si>
    <t>Jul. 11,
		2024</t>
  </si>
  <si>
    <t>2015 Plan | Employee Stock Options | May 31, 2016</t>
  </si>
  <si>
    <t>May 31,
		2024</t>
  </si>
  <si>
    <t>2015 Plan | Employee Stock Options | May 25, 2016</t>
  </si>
  <si>
    <t>May 25,
		2024</t>
  </si>
  <si>
    <t>2015 Plan | Employee Stock Options | May 24, 2016</t>
  </si>
  <si>
    <t>May 24,
		2024</t>
  </si>
  <si>
    <t>2015 Plan | Employee Stock Options | June 13, 2017</t>
  </si>
  <si>
    <t>Jun. 13,
		2025</t>
  </si>
  <si>
    <t>2015 Plan | Employee Stock Options | May 24, 2017</t>
  </si>
  <si>
    <t>May 24,
		2025</t>
  </si>
  <si>
    <t>2015 Plan | Employee Stock Options | August 4, 2017</t>
  </si>
  <si>
    <t>Aug. 4,
		2025</t>
  </si>
  <si>
    <t>2015 Plan | Employee Stock Options | October 31, 2017</t>
  </si>
  <si>
    <t>Oct. 31,
		2025</t>
  </si>
  <si>
    <t>2015 Plan | Employee Stock Options | December 4, 2017</t>
  </si>
  <si>
    <t>Dec. 4,
		2025</t>
  </si>
  <si>
    <t>2015 Plan | Employee Stock Options | May 30, 2018</t>
  </si>
  <si>
    <t>Jun. 1,
		2026</t>
  </si>
  <si>
    <t>2015 Plan | Employee Stock Options | August 3, 2018</t>
  </si>
  <si>
    <t>Aug. 3,
		2026</t>
  </si>
  <si>
    <t>2015 Plan | Employee Stock Options | November 2, 2018</t>
  </si>
  <si>
    <t>Nov. 2,
		2026</t>
  </si>
  <si>
    <t>Share Based Awards - Summary of Non-vested Stock Option (Details) - $ / shares</t>
  </si>
  <si>
    <t>Share-based Compensation Arrangement by Share-based Payment Award, Options, Nonvested, Number of Shares [Roll Forward]</t>
  </si>
  <si>
    <t>Non-Vested Number of Shares, Beginning Balance</t>
  </si>
  <si>
    <t>Non-Vested Number of Shares Granted</t>
  </si>
  <si>
    <t>Non-Vested Number of Shares Vested</t>
  </si>
  <si>
    <t>Non-Vested Number of Shares Forfeited</t>
  </si>
  <si>
    <t>Non-Vested Number of Shares, Ending Balance</t>
  </si>
  <si>
    <t>Share-based Compensation Arrangement by Share-based Payment Award, Options, Nonvested, Weighted Average Grant Date Fair Value [Abstract]</t>
  </si>
  <si>
    <t>Weighted-Average Grant-Date Fair Value per Share, Nonvested, Beginning</t>
  </si>
  <si>
    <t>Weighted-Average Grant-Date Fair Value per Share, Granted</t>
  </si>
  <si>
    <t>Weighted-Average Grant-Date Fair Value per Share, Vested</t>
  </si>
  <si>
    <t>Weighted-Average Grant-Date Fair Value per Share, Forfeited</t>
  </si>
  <si>
    <t>Weighted-Average Grant-Date Fair Value per Share, Nonvested, Ending</t>
  </si>
  <si>
    <t>Share Based Awards - Summary of Restricted Stock Awards Activity (Details) - Restricted Stock - $ / shares</t>
  </si>
  <si>
    <t>Employee Service Share Based Compensation Allocation Of Recognized Period Costs [Line Items]</t>
  </si>
  <si>
    <t>Number of Shares Outstanding Beginning Balance</t>
  </si>
  <si>
    <t>Vested</t>
  </si>
  <si>
    <t>Canceled</t>
  </si>
  <si>
    <t>Number of Shares Outstanding Ending Balance</t>
  </si>
  <si>
    <t>Weighted Average Grant-Date Fair Value per Share, Beginning of Period</t>
  </si>
  <si>
    <t>Weighted Average Grant-Date Fair Value per Share, Granted</t>
  </si>
  <si>
    <t>Weighted Average Grant-Date Fair Value per Share, Vested</t>
  </si>
  <si>
    <t>Weighted Average Grant-Date Fair Value per Share, Canceled</t>
  </si>
  <si>
    <t>Weighted Average Grant-Date Fair Value per Share, End of Period</t>
  </si>
  <si>
    <t>Commitments, Guarantees and Contingencies - Additional Information (Details) - USD ($) $ in Thousands</t>
  </si>
  <si>
    <t>Operating leases, rent expense</t>
  </si>
  <si>
    <t>Deferred compensation liability, current</t>
  </si>
  <si>
    <t>Liability for uncertainty in income taxes, current</t>
  </si>
  <si>
    <t>Applicable program documentation period</t>
  </si>
  <si>
    <t>365 days</t>
  </si>
  <si>
    <t>Commitments, Guarantees and Contingencies - Schedule of Significant Contractual Obligations (Details) - USD ($) $ in Thousands</t>
  </si>
  <si>
    <t>Operating Leased Assets [Line Items]</t>
  </si>
  <si>
    <t>Contractual obligations, Total</t>
  </si>
  <si>
    <t>Contractual obligations, 2020</t>
  </si>
  <si>
    <t>Contractual obligations, 2021</t>
  </si>
  <si>
    <t>Contractual obligations, 2022</t>
  </si>
  <si>
    <t>Contractual obligations, 2023</t>
  </si>
  <si>
    <t>Contractual obligations, 2024</t>
  </si>
  <si>
    <t>Contractual obligations, 2025 and beyond</t>
  </si>
  <si>
    <t>Operating Lease Obligations</t>
  </si>
  <si>
    <t>Operating lease obligation, Total</t>
  </si>
  <si>
    <t>Operating lease obligation, 2020</t>
  </si>
  <si>
    <t>Operating lease obligation, 2021</t>
  </si>
  <si>
    <t>Operating lease obligation, 2022</t>
  </si>
  <si>
    <t>Operating lease obligation, 2023</t>
  </si>
  <si>
    <t>Operating lease obligation, 2024</t>
  </si>
  <si>
    <t>Operating lease obligation, 2025 and beyond</t>
  </si>
  <si>
    <t>Remaining Lease Obligations for Vacated Properties</t>
  </si>
  <si>
    <t>Commitments, Guarantees and Contingencies - Schedule of Significant Contractual Obligations (Details) (Parenthetical) $ in Thousands</t>
  </si>
  <si>
    <t>Operating leases, future minimum payments due, future minimum sublease rentals</t>
  </si>
  <si>
    <t>Restructuring Plan - Additional Information (Details) - USD ($) $ in Thousands</t>
  </si>
  <si>
    <t>Restructuring costs, liability</t>
  </si>
  <si>
    <t>Restructuring and related cost, expected cost</t>
  </si>
  <si>
    <t>Selected Quarterly Operating Results (Unaudited) - Summary of Selected Quarterly Operating Results (Details) - USD ($) $ / shares in Units, shares in Thousands, $ in Thousands</t>
  </si>
  <si>
    <t>Net income (loss) per share:</t>
  </si>
  <si>
    <t>Schedule II Valuation and Qualifying Accounts (Details) - USD ($) $ in Thousands</t>
  </si>
  <si>
    <t>Allowance for Sales Returns</t>
  </si>
  <si>
    <t>Valuation And Qualifying Accounts Disclosure [Line Items]</t>
  </si>
  <si>
    <t>Balance at Beginning of Year</t>
  </si>
  <si>
    <t>Additions</t>
  </si>
  <si>
    <t>Deductions</t>
  </si>
  <si>
    <t>Balance at End of Year</t>
  </si>
  <si>
    <t>Allowance for Doubtful Accounts</t>
  </si>
  <si>
    <t>Valuation Allowance for Deferred Taxes</t>
  </si>
  <si>
    <t>Acquisition Related Add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1070924000</v>
      </c>
    </row>
    <row r="15" spans="1:4">
      <c r="A15" s="4" t="s">
        <v>27</v>
      </c>
      <c r="B15" s="4" t="s">
        <v>28</v>
      </c>
    </row>
    <row r="16" spans="1:4">
      <c r="A16" s="4" t="s">
        <v>29</v>
      </c>
      <c r="B16" s="4" t="s">
        <v>30</v>
      </c>
    </row>
    <row r="17" spans="1:4">
      <c r="A17" s="4" t="s">
        <v>31</v>
      </c>
      <c r="B17" s="4" t="s">
        <v>30</v>
      </c>
    </row>
    <row r="18" spans="1:4">
      <c r="A18" s="4" t="s">
        <v>32</v>
      </c>
      <c r="B18" s="4" t="s">
        <v>17</v>
      </c>
    </row>
    <row r="19" spans="1:4">
      <c r="A19" s="4" t="s">
        <v>33</v>
      </c>
      <c r="B19" s="4" t="s">
        <v>17</v>
      </c>
    </row>
    <row r="20" spans="1:4">
      <c r="A20" s="4" t="s">
        <v>34</v>
      </c>
      <c r="B20" s="4" t="s">
        <v>17</v>
      </c>
    </row>
    <row r="21" spans="1:4">
      <c r="A21" s="4" t="s">
        <v>35</v>
      </c>
      <c r="C21" s="6" t="n">
        <v>64814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00</v>
      </c>
    </row>
    <row r="4" spans="1:2">
      <c r="A4" s="4" t="s">
        <v>52</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33079</v>
      </c>
      <c r="D3" s="5" t="n">
        <v>28845</v>
      </c>
    </row>
    <row r="4" spans="1:4">
      <c r="A4" s="4" t="s">
        <v>40</v>
      </c>
      <c r="C4" s="6" t="n">
        <v>1443</v>
      </c>
      <c r="D4" s="6" t="n">
        <v>2373</v>
      </c>
    </row>
    <row r="5" spans="1:4">
      <c r="A5" s="4" t="s">
        <v>41</v>
      </c>
      <c r="C5" s="6" t="n">
        <v>87459</v>
      </c>
      <c r="D5" s="6" t="n">
        <v>84962</v>
      </c>
    </row>
    <row r="6" spans="1:4">
      <c r="A6" s="4" t="s">
        <v>42</v>
      </c>
      <c r="C6" s="6" t="n">
        <v>13242</v>
      </c>
    </row>
    <row r="7" spans="1:4">
      <c r="A7" s="4" t="s">
        <v>43</v>
      </c>
      <c r="C7" s="6" t="n">
        <v>120</v>
      </c>
      <c r="D7" s="6" t="n">
        <v>180</v>
      </c>
    </row>
    <row r="8" spans="1:4">
      <c r="A8" s="4" t="s">
        <v>44</v>
      </c>
      <c r="C8" s="6" t="n">
        <v>3682</v>
      </c>
      <c r="D8" s="6" t="n">
        <v>8122</v>
      </c>
    </row>
    <row r="9" spans="1:4">
      <c r="A9" s="4" t="s">
        <v>45</v>
      </c>
      <c r="C9" s="6" t="n">
        <v>20826</v>
      </c>
      <c r="D9" s="6" t="n">
        <v>17180</v>
      </c>
    </row>
    <row r="10" spans="1:4">
      <c r="A10" s="4" t="s">
        <v>46</v>
      </c>
      <c r="C10" s="6" t="n">
        <v>159851</v>
      </c>
      <c r="D10" s="6" t="n">
        <v>141662</v>
      </c>
    </row>
    <row r="11" spans="1:4">
      <c r="A11" s="4" t="s">
        <v>47</v>
      </c>
      <c r="C11" s="6" t="n">
        <v>21404</v>
      </c>
      <c r="D11" s="6" t="n">
        <v>26795</v>
      </c>
    </row>
    <row r="12" spans="1:4">
      <c r="A12" s="4" t="s">
        <v>48</v>
      </c>
      <c r="C12" s="6" t="n">
        <v>37855</v>
      </c>
      <c r="D12" s="6" t="n">
        <v>26318</v>
      </c>
    </row>
    <row r="13" spans="1:4">
      <c r="A13" s="4" t="s">
        <v>49</v>
      </c>
      <c r="C13" s="6" t="n">
        <v>6194</v>
      </c>
      <c r="D13" s="6" t="n">
        <v>9219</v>
      </c>
    </row>
    <row r="14" spans="1:4">
      <c r="A14" s="4" t="s">
        <v>50</v>
      </c>
      <c r="C14" s="6" t="n">
        <v>3747</v>
      </c>
    </row>
    <row r="15" spans="1:4">
      <c r="A15" s="4" t="s">
        <v>51</v>
      </c>
      <c r="C15" s="6" t="n">
        <v>52595</v>
      </c>
      <c r="D15" s="6" t="n">
        <v>74091</v>
      </c>
    </row>
    <row r="16" spans="1:4">
      <c r="A16" s="4" t="s">
        <v>52</v>
      </c>
      <c r="C16" s="6" t="n">
        <v>218771</v>
      </c>
      <c r="D16" s="6" t="n">
        <v>218875</v>
      </c>
    </row>
    <row r="17" spans="1:4">
      <c r="A17" s="4" t="s">
        <v>53</v>
      </c>
      <c r="C17" s="6" t="n">
        <v>32478</v>
      </c>
      <c r="D17" s="6" t="n">
        <v>18795</v>
      </c>
    </row>
    <row r="18" spans="1:4">
      <c r="A18" s="4" t="s">
        <v>54</v>
      </c>
      <c r="C18" s="6" t="n">
        <v>532895</v>
      </c>
      <c r="D18" s="6" t="n">
        <v>515755</v>
      </c>
    </row>
    <row r="19" spans="1:4">
      <c r="A19" s="3" t="s">
        <v>55</v>
      </c>
    </row>
    <row r="20" spans="1:4">
      <c r="A20" s="4" t="s">
        <v>56</v>
      </c>
      <c r="C20" s="6" t="n">
        <v>5432</v>
      </c>
      <c r="D20" s="6" t="n">
        <v>4213</v>
      </c>
    </row>
    <row r="21" spans="1:4">
      <c r="A21" s="4" t="s">
        <v>57</v>
      </c>
      <c r="C21" s="6" t="n">
        <v>56009</v>
      </c>
      <c r="D21" s="6" t="n">
        <v>54079</v>
      </c>
    </row>
    <row r="22" spans="1:4">
      <c r="A22" s="4" t="s">
        <v>58</v>
      </c>
      <c r="C22" s="6" t="n">
        <v>25663</v>
      </c>
      <c r="D22" s="6" t="n">
        <v>27910</v>
      </c>
    </row>
    <row r="23" spans="1:4">
      <c r="A23" s="4" t="s">
        <v>59</v>
      </c>
      <c r="C23" s="6" t="n">
        <v>64</v>
      </c>
      <c r="D23" s="6" t="n">
        <v>73</v>
      </c>
    </row>
    <row r="24" spans="1:4">
      <c r="A24" s="4" t="s">
        <v>60</v>
      </c>
      <c r="C24" s="6" t="n">
        <v>41064</v>
      </c>
      <c r="D24" s="6" t="n">
        <v>48317</v>
      </c>
    </row>
    <row r="25" spans="1:4">
      <c r="A25" s="4" t="s">
        <v>61</v>
      </c>
      <c r="C25" s="6" t="n">
        <v>128232</v>
      </c>
      <c r="D25" s="6" t="n">
        <v>134592</v>
      </c>
    </row>
    <row r="26" spans="1:4">
      <c r="A26" s="4" t="s">
        <v>62</v>
      </c>
      <c r="D26" s="6" t="n">
        <v>1173</v>
      </c>
    </row>
    <row r="27" spans="1:4">
      <c r="A27" s="4" t="s">
        <v>63</v>
      </c>
      <c r="C27" s="6" t="n">
        <v>5905</v>
      </c>
      <c r="D27" s="6" t="n">
        <v>6086</v>
      </c>
    </row>
    <row r="28" spans="1:4">
      <c r="A28" s="4" t="s">
        <v>64</v>
      </c>
      <c r="C28" s="6" t="n">
        <v>11000</v>
      </c>
      <c r="D28" s="6" t="n">
        <v>37000</v>
      </c>
    </row>
    <row r="29" spans="1:4">
      <c r="A29" s="4" t="s">
        <v>65</v>
      </c>
      <c r="C29" s="6" t="n">
        <v>11812</v>
      </c>
      <c r="D29" s="6" t="n">
        <v>13494</v>
      </c>
    </row>
    <row r="30" spans="1:4">
      <c r="A30" s="4" t="s">
        <v>66</v>
      </c>
      <c r="C30" s="6" t="n">
        <v>156949</v>
      </c>
      <c r="D30" s="6" t="n">
        <v>192345</v>
      </c>
    </row>
    <row r="31" spans="1:4">
      <c r="A31" s="4" t="s">
        <v>67</v>
      </c>
      <c r="C31" s="4" t="s">
        <v>68</v>
      </c>
      <c r="D31" s="4" t="s">
        <v>68</v>
      </c>
    </row>
    <row r="32" spans="1:4">
      <c r="A32" s="3" t="s">
        <v>69</v>
      </c>
    </row>
    <row r="33" spans="1:4">
      <c r="A33" s="4" t="s">
        <v>70</v>
      </c>
      <c r="C33" s="6" t="n">
        <v>648</v>
      </c>
      <c r="D33" s="6" t="n">
        <v>640</v>
      </c>
    </row>
    <row r="34" spans="1:4">
      <c r="A34" s="4" t="s">
        <v>71</v>
      </c>
      <c r="C34" s="6" t="n">
        <v>264908</v>
      </c>
      <c r="D34" s="6" t="n">
        <v>244462</v>
      </c>
    </row>
    <row r="35" spans="1:4">
      <c r="A35" s="4" t="s">
        <v>72</v>
      </c>
      <c r="C35" s="6" t="n">
        <v>-1231</v>
      </c>
      <c r="D35" s="6" t="n">
        <v>-400</v>
      </c>
    </row>
    <row r="36" spans="1:4">
      <c r="A36" s="4" t="s">
        <v>73</v>
      </c>
      <c r="B36" s="4" t="s">
        <v>74</v>
      </c>
      <c r="C36" s="6" t="n">
        <v>111621</v>
      </c>
      <c r="D36" s="6" t="n">
        <v>78708</v>
      </c>
    </row>
    <row r="37" spans="1:4">
      <c r="A37" s="4" t="s">
        <v>75</v>
      </c>
      <c r="C37" s="6" t="n">
        <v>375946</v>
      </c>
      <c r="D37" s="6" t="n">
        <v>323410</v>
      </c>
    </row>
    <row r="38" spans="1:4">
      <c r="A38" s="4" t="s">
        <v>76</v>
      </c>
      <c r="C38" s="5" t="n">
        <v>532895</v>
      </c>
      <c r="D38" s="5" t="n">
        <v>515755</v>
      </c>
    </row>
    <row r="39" spans="1:4"/>
    <row r="40" spans="1:4">
      <c r="A40" s="4" t="s">
        <v>74</v>
      </c>
      <c r="B40" s="4" t="s">
        <v>7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8</v>
      </c>
    </row>
    <row r="4" spans="1:2">
      <c r="A4" s="4" t="s">
        <v>234</v>
      </c>
      <c r="B4" s="4" t="s">
        <v>186</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43</v>
      </c>
      <c r="B13" s="4" t="s">
        <v>251</v>
      </c>
    </row>
    <row r="14" spans="1:2">
      <c r="A14" s="4" t="s">
        <v>252</v>
      </c>
      <c r="B14" s="4" t="s">
        <v>253</v>
      </c>
    </row>
    <row r="15" spans="1:2">
      <c r="A15" s="4" t="s">
        <v>204</v>
      </c>
      <c r="B15" s="4" t="s">
        <v>254</v>
      </c>
    </row>
    <row r="16" spans="1:2">
      <c r="A16" s="4" t="s">
        <v>197</v>
      </c>
      <c r="B16" s="4" t="s">
        <v>255</v>
      </c>
    </row>
    <row r="17" spans="1:2">
      <c r="A17" s="4" t="s">
        <v>52</v>
      </c>
      <c r="B17" s="4" t="s">
        <v>256</v>
      </c>
    </row>
    <row r="18" spans="1:2">
      <c r="A18" s="4" t="s">
        <v>202</v>
      </c>
      <c r="B18" s="4" t="s">
        <v>257</v>
      </c>
    </row>
    <row r="19" spans="1:2">
      <c r="A19" s="4" t="s">
        <v>258</v>
      </c>
      <c r="B19" s="4" t="s">
        <v>259</v>
      </c>
    </row>
    <row r="20" spans="1:2">
      <c r="A20" s="4" t="s">
        <v>212</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7" t="n">
        <v>0.01</v>
      </c>
      <c r="C3" s="7" t="n">
        <v>0.01</v>
      </c>
    </row>
    <row r="4" spans="1:3">
      <c r="A4" s="4" t="s">
        <v>81</v>
      </c>
      <c r="B4" s="6" t="n">
        <v>100000000</v>
      </c>
      <c r="C4" s="6" t="n">
        <v>100000000</v>
      </c>
    </row>
    <row r="5" spans="1:3">
      <c r="A5" s="4" t="s">
        <v>82</v>
      </c>
      <c r="B5" s="6" t="n">
        <v>64838000</v>
      </c>
      <c r="C5" s="6" t="n">
        <v>63995000</v>
      </c>
    </row>
    <row r="6" spans="1:3">
      <c r="A6" s="4" t="s">
        <v>83</v>
      </c>
      <c r="B6" s="6" t="n">
        <v>64838000</v>
      </c>
      <c r="C6" s="6" t="n">
        <v>639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18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28</v>
      </c>
    </row>
    <row r="4" spans="1:2">
      <c r="A4" s="4" t="s">
        <v>337</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7"/>
    <col customWidth="1" max="5" min="5" width="34"/>
  </cols>
  <sheetData>
    <row r="1" spans="1:5">
      <c r="A1" s="1" t="s">
        <v>338</v>
      </c>
      <c r="B1" s="2" t="s">
        <v>339</v>
      </c>
      <c r="C1" s="2" t="s">
        <v>340</v>
      </c>
      <c r="D1" s="2" t="s">
        <v>341</v>
      </c>
      <c r="E1" s="2" t="s">
        <v>342</v>
      </c>
    </row>
    <row r="2" spans="1:5">
      <c r="A2" s="3" t="s">
        <v>343</v>
      </c>
    </row>
    <row r="3" spans="1:5">
      <c r="A3" s="4" t="s">
        <v>344</v>
      </c>
      <c r="B3" s="6" t="n">
        <v>1</v>
      </c>
      <c r="C3" s="6" t="n">
        <v>1</v>
      </c>
    </row>
    <row r="4" spans="1:5">
      <c r="A4" s="4" t="s">
        <v>345</v>
      </c>
      <c r="E4" s="6" t="n">
        <v>2</v>
      </c>
    </row>
    <row r="5" spans="1:5">
      <c r="A5" s="4" t="s">
        <v>346</v>
      </c>
      <c r="C5" s="4" t="s">
        <v>347</v>
      </c>
    </row>
    <row r="6" spans="1:5">
      <c r="A6" s="4" t="s">
        <v>348</v>
      </c>
      <c r="C6" s="5" t="n">
        <v>32746</v>
      </c>
    </row>
    <row r="7" spans="1:5">
      <c r="A7" s="4" t="s">
        <v>349</v>
      </c>
      <c r="C7" s="6" t="n">
        <v>250</v>
      </c>
    </row>
    <row r="8" spans="1:5">
      <c r="A8" s="4" t="s">
        <v>39</v>
      </c>
      <c r="C8" s="6" t="n">
        <v>33079</v>
      </c>
      <c r="D8" s="5" t="n">
        <v>28845</v>
      </c>
    </row>
    <row r="9" spans="1:5">
      <c r="A9" s="4" t="s">
        <v>141</v>
      </c>
      <c r="C9" s="6" t="n">
        <v>10298</v>
      </c>
      <c r="D9" s="6" t="n">
        <v>10498</v>
      </c>
      <c r="E9" s="5" t="n">
        <v>10080</v>
      </c>
    </row>
    <row r="10" spans="1:5">
      <c r="A10" s="4" t="s">
        <v>350</v>
      </c>
      <c r="C10" s="6" t="n">
        <v>8226</v>
      </c>
      <c r="D10" s="5" t="n">
        <v>9073</v>
      </c>
      <c r="E10" s="5" t="n">
        <v>7111</v>
      </c>
    </row>
    <row r="11" spans="1:5">
      <c r="A11" s="4" t="s">
        <v>351</v>
      </c>
      <c r="C11" s="6" t="n">
        <v>39000</v>
      </c>
    </row>
    <row r="12" spans="1:5">
      <c r="A12" s="4" t="s">
        <v>352</v>
      </c>
      <c r="C12" s="6" t="n">
        <v>51000</v>
      </c>
    </row>
    <row r="13" spans="1:5">
      <c r="A13" s="4" t="s">
        <v>353</v>
      </c>
      <c r="C13" s="5" t="n">
        <v>12000</v>
      </c>
    </row>
    <row r="14" spans="1:5">
      <c r="A14" s="4" t="s">
        <v>354</v>
      </c>
    </row>
    <row r="15" spans="1:5">
      <c r="A15" s="3" t="s">
        <v>343</v>
      </c>
    </row>
    <row r="16" spans="1:5">
      <c r="A16" s="4" t="s">
        <v>355</v>
      </c>
      <c r="C16" s="6" t="n">
        <v>1963</v>
      </c>
      <c r="D16" s="6" t="n">
        <v>2984</v>
      </c>
      <c r="E16" s="6" t="n">
        <v>2999</v>
      </c>
    </row>
    <row r="17" spans="1:5">
      <c r="A17" s="4" t="s">
        <v>356</v>
      </c>
    </row>
    <row r="18" spans="1:5">
      <c r="A18" s="3" t="s">
        <v>343</v>
      </c>
    </row>
    <row r="19" spans="1:5">
      <c r="A19" s="4" t="s">
        <v>357</v>
      </c>
      <c r="C19" s="4" t="s">
        <v>358</v>
      </c>
    </row>
    <row r="20" spans="1:5">
      <c r="A20" s="4" t="s">
        <v>359</v>
      </c>
    </row>
    <row r="21" spans="1:5">
      <c r="A21" s="3" t="s">
        <v>343</v>
      </c>
    </row>
    <row r="22" spans="1:5">
      <c r="A22" s="4" t="s">
        <v>357</v>
      </c>
      <c r="C22" s="4" t="s">
        <v>360</v>
      </c>
    </row>
    <row r="23" spans="1:5">
      <c r="A23" s="4" t="s">
        <v>361</v>
      </c>
    </row>
    <row r="24" spans="1:5">
      <c r="A24" s="3" t="s">
        <v>343</v>
      </c>
    </row>
    <row r="25" spans="1:5">
      <c r="A25" s="4" t="s">
        <v>362</v>
      </c>
      <c r="C25" s="4" t="s">
        <v>358</v>
      </c>
    </row>
    <row r="26" spans="1:5">
      <c r="A26" s="4" t="s">
        <v>363</v>
      </c>
    </row>
    <row r="27" spans="1:5">
      <c r="A27" s="3" t="s">
        <v>343</v>
      </c>
    </row>
    <row r="28" spans="1:5">
      <c r="A28" s="4" t="s">
        <v>362</v>
      </c>
      <c r="C28" s="4" t="s">
        <v>364</v>
      </c>
    </row>
    <row r="29" spans="1:5">
      <c r="A29" s="4" t="s">
        <v>365</v>
      </c>
    </row>
    <row r="30" spans="1:5">
      <c r="A30" s="3" t="s">
        <v>343</v>
      </c>
    </row>
    <row r="31" spans="1:5">
      <c r="A31" s="4" t="s">
        <v>366</v>
      </c>
      <c r="C31" s="4" t="s">
        <v>367</v>
      </c>
    </row>
    <row r="32" spans="1:5">
      <c r="A32" s="4" t="s">
        <v>368</v>
      </c>
    </row>
    <row r="33" spans="1:5">
      <c r="A33" s="3" t="s">
        <v>343</v>
      </c>
    </row>
    <row r="34" spans="1:5">
      <c r="A34" s="4" t="s">
        <v>362</v>
      </c>
      <c r="C34" s="4" t="s">
        <v>358</v>
      </c>
    </row>
    <row r="35" spans="1:5">
      <c r="A35" s="4" t="s">
        <v>369</v>
      </c>
    </row>
    <row r="36" spans="1:5">
      <c r="A36" s="3" t="s">
        <v>343</v>
      </c>
    </row>
    <row r="37" spans="1:5">
      <c r="A37" s="4" t="s">
        <v>362</v>
      </c>
      <c r="C37" s="4" t="s">
        <v>370</v>
      </c>
    </row>
    <row r="38" spans="1:5">
      <c r="A38" s="4" t="s">
        <v>204</v>
      </c>
    </row>
    <row r="39" spans="1:5">
      <c r="A39" s="3" t="s">
        <v>343</v>
      </c>
    </row>
    <row r="40" spans="1:5">
      <c r="A40" s="4" t="s">
        <v>362</v>
      </c>
      <c r="C40" s="4" t="s">
        <v>3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373</v>
      </c>
      <c r="D2" s="2" t="s">
        <v>4</v>
      </c>
      <c r="E2" s="2" t="s">
        <v>374</v>
      </c>
      <c r="F2" s="2" t="s">
        <v>37</v>
      </c>
      <c r="G2" s="2" t="s">
        <v>375</v>
      </c>
      <c r="H2" s="2" t="s">
        <v>376</v>
      </c>
      <c r="I2" s="2" t="s">
        <v>377</v>
      </c>
      <c r="J2" s="2" t="s">
        <v>2</v>
      </c>
      <c r="K2" s="2" t="s">
        <v>37</v>
      </c>
      <c r="L2" s="2" t="s">
        <v>85</v>
      </c>
    </row>
    <row r="3" spans="1:12">
      <c r="A3" s="3" t="s">
        <v>378</v>
      </c>
    </row>
    <row r="4" spans="1:12">
      <c r="A4" s="4" t="s">
        <v>104</v>
      </c>
      <c r="B4" s="5" t="n">
        <v>3928</v>
      </c>
      <c r="C4" s="5" t="n">
        <v>4824</v>
      </c>
      <c r="D4" s="5" t="n">
        <v>13094</v>
      </c>
      <c r="E4" s="5" t="n">
        <v>2648</v>
      </c>
      <c r="F4" s="5" t="n">
        <v>-11047</v>
      </c>
      <c r="G4" s="5" t="n">
        <v>1541</v>
      </c>
      <c r="H4" s="5" t="n">
        <v>8030</v>
      </c>
      <c r="I4" s="5" t="n">
        <v>3896</v>
      </c>
      <c r="J4" s="5" t="n">
        <v>24494</v>
      </c>
      <c r="K4" s="5" t="n">
        <v>2420</v>
      </c>
      <c r="L4" s="5" t="n">
        <v>18241</v>
      </c>
    </row>
    <row r="5" spans="1:12">
      <c r="A5" s="4" t="s">
        <v>379</v>
      </c>
      <c r="B5" s="6" t="n">
        <v>64749</v>
      </c>
      <c r="C5" s="6" t="n">
        <v>64637</v>
      </c>
      <c r="D5" s="6" t="n">
        <v>64265</v>
      </c>
      <c r="E5" s="6" t="n">
        <v>64019</v>
      </c>
      <c r="F5" s="6" t="n">
        <v>63888</v>
      </c>
      <c r="G5" s="6" t="n">
        <v>63706</v>
      </c>
      <c r="H5" s="6" t="n">
        <v>63513</v>
      </c>
      <c r="I5" s="6" t="n">
        <v>62636</v>
      </c>
      <c r="J5" s="6" t="n">
        <v>64417</v>
      </c>
      <c r="K5" s="6" t="n">
        <v>63435</v>
      </c>
      <c r="L5" s="6" t="n">
        <v>61818</v>
      </c>
    </row>
    <row r="6" spans="1:12">
      <c r="A6" s="4" t="s">
        <v>380</v>
      </c>
      <c r="B6" s="7" t="n">
        <v>0.06</v>
      </c>
      <c r="C6" s="7" t="n">
        <v>0.07000000000000001</v>
      </c>
      <c r="D6" s="7" t="n">
        <v>0.2</v>
      </c>
      <c r="E6" s="7" t="n">
        <v>0.04</v>
      </c>
      <c r="F6" s="7" t="n">
        <v>-0.17</v>
      </c>
      <c r="G6" s="7" t="n">
        <v>0.02</v>
      </c>
      <c r="H6" s="7" t="n">
        <v>0.13</v>
      </c>
      <c r="I6" s="7" t="n">
        <v>0.06</v>
      </c>
      <c r="J6" s="7" t="n">
        <v>0.38</v>
      </c>
      <c r="K6" s="7" t="n">
        <v>0.04</v>
      </c>
      <c r="L6" s="7" t="n">
        <v>0.3</v>
      </c>
    </row>
    <row r="7" spans="1:12">
      <c r="A7" s="3" t="s">
        <v>381</v>
      </c>
    </row>
    <row r="8" spans="1:12">
      <c r="A8" s="4" t="s">
        <v>104</v>
      </c>
      <c r="B8" s="5" t="n">
        <v>3928</v>
      </c>
      <c r="C8" s="5" t="n">
        <v>4824</v>
      </c>
      <c r="D8" s="5" t="n">
        <v>13094</v>
      </c>
      <c r="E8" s="5" t="n">
        <v>2648</v>
      </c>
      <c r="F8" s="5" t="n">
        <v>-11047</v>
      </c>
      <c r="G8" s="5" t="n">
        <v>1541</v>
      </c>
      <c r="H8" s="5" t="n">
        <v>8030</v>
      </c>
      <c r="I8" s="5" t="n">
        <v>3896</v>
      </c>
      <c r="J8" s="5" t="n">
        <v>24494</v>
      </c>
      <c r="K8" s="5" t="n">
        <v>2420</v>
      </c>
      <c r="L8" s="5" t="n">
        <v>18241</v>
      </c>
    </row>
    <row r="9" spans="1:12">
      <c r="A9" s="4" t="s">
        <v>379</v>
      </c>
      <c r="B9" s="6" t="n">
        <v>64749</v>
      </c>
      <c r="C9" s="6" t="n">
        <v>64637</v>
      </c>
      <c r="D9" s="6" t="n">
        <v>64265</v>
      </c>
      <c r="E9" s="6" t="n">
        <v>64019</v>
      </c>
      <c r="F9" s="6" t="n">
        <v>63888</v>
      </c>
      <c r="G9" s="6" t="n">
        <v>63706</v>
      </c>
      <c r="H9" s="6" t="n">
        <v>63513</v>
      </c>
      <c r="I9" s="6" t="n">
        <v>62636</v>
      </c>
      <c r="J9" s="6" t="n">
        <v>64417</v>
      </c>
      <c r="K9" s="6" t="n">
        <v>63435</v>
      </c>
      <c r="L9" s="6" t="n">
        <v>61818</v>
      </c>
    </row>
    <row r="10" spans="1:12">
      <c r="A10" s="4" t="s">
        <v>382</v>
      </c>
      <c r="J10" s="6" t="n">
        <v>183</v>
      </c>
      <c r="K10" s="6" t="n">
        <v>5</v>
      </c>
      <c r="L10" s="6" t="n">
        <v>192</v>
      </c>
    </row>
    <row r="11" spans="1:12">
      <c r="A11" s="4" t="s">
        <v>383</v>
      </c>
      <c r="B11" s="6" t="n">
        <v>64917</v>
      </c>
      <c r="C11" s="6" t="n">
        <v>64776</v>
      </c>
      <c r="D11" s="6" t="n">
        <v>64857</v>
      </c>
      <c r="E11" s="6" t="n">
        <v>64054</v>
      </c>
      <c r="F11" s="6" t="n">
        <v>63888</v>
      </c>
      <c r="G11" s="6" t="n">
        <v>63708</v>
      </c>
      <c r="H11" s="6" t="n">
        <v>63530</v>
      </c>
      <c r="I11" s="6" t="n">
        <v>62643</v>
      </c>
      <c r="J11" s="6" t="n">
        <v>64600</v>
      </c>
      <c r="K11" s="6" t="n">
        <v>63440</v>
      </c>
      <c r="L11" s="6" t="n">
        <v>62010</v>
      </c>
    </row>
    <row r="12" spans="1:12">
      <c r="A12" s="4" t="s">
        <v>384</v>
      </c>
      <c r="B12" s="7" t="n">
        <v>0.06</v>
      </c>
      <c r="C12" s="7" t="n">
        <v>0.07000000000000001</v>
      </c>
      <c r="D12" s="7" t="n">
        <v>0.2</v>
      </c>
      <c r="E12" s="7" t="n">
        <v>0.04</v>
      </c>
      <c r="F12" s="7" t="n">
        <v>-0.17</v>
      </c>
      <c r="G12" s="7" t="n">
        <v>0.02</v>
      </c>
      <c r="H12" s="7" t="n">
        <v>0.13</v>
      </c>
      <c r="I12" s="7" t="n">
        <v>0.06</v>
      </c>
      <c r="J12" s="7" t="n">
        <v>0.38</v>
      </c>
      <c r="K12" s="7" t="n">
        <v>0.04</v>
      </c>
      <c r="L12" s="7" t="n">
        <v>0.2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7</v>
      </c>
      <c r="D2" s="2" t="s">
        <v>85</v>
      </c>
    </row>
    <row r="3" spans="1:4">
      <c r="A3" s="3" t="s">
        <v>386</v>
      </c>
    </row>
    <row r="4" spans="1:4">
      <c r="A4" s="4" t="s">
        <v>387</v>
      </c>
      <c r="B4" s="5" t="n">
        <v>16102</v>
      </c>
      <c r="C4" s="5" t="n">
        <v>12196</v>
      </c>
      <c r="D4" s="5" t="n">
        <v>7598</v>
      </c>
    </row>
    <row r="5" spans="1:4">
      <c r="A5" s="4" t="s">
        <v>388</v>
      </c>
      <c r="B5" s="6" t="n">
        <v>-3859</v>
      </c>
      <c r="C5" s="6" t="n">
        <v>-4125</v>
      </c>
      <c r="D5" s="6" t="n">
        <v>-2637</v>
      </c>
    </row>
    <row r="6" spans="1:4">
      <c r="A6" s="4" t="s">
        <v>389</v>
      </c>
      <c r="B6" s="6" t="n">
        <v>12243</v>
      </c>
      <c r="C6" s="6" t="n">
        <v>8071</v>
      </c>
      <c r="D6" s="6" t="n">
        <v>4961</v>
      </c>
    </row>
    <row r="7" spans="1:4">
      <c r="A7" s="4" t="s">
        <v>390</v>
      </c>
    </row>
    <row r="8" spans="1:4">
      <c r="A8" s="3" t="s">
        <v>386</v>
      </c>
    </row>
    <row r="9" spans="1:4">
      <c r="A9" s="4" t="s">
        <v>387</v>
      </c>
      <c r="B9" s="6" t="n">
        <v>1252</v>
      </c>
      <c r="C9" s="6" t="n">
        <v>938</v>
      </c>
      <c r="D9" s="6" t="n">
        <v>514</v>
      </c>
    </row>
    <row r="10" spans="1:4">
      <c r="A10" s="4" t="s">
        <v>391</v>
      </c>
    </row>
    <row r="11" spans="1:4">
      <c r="A11" s="3" t="s">
        <v>386</v>
      </c>
    </row>
    <row r="12" spans="1:4">
      <c r="A12" s="4" t="s">
        <v>387</v>
      </c>
      <c r="B12" s="6" t="n">
        <v>2919</v>
      </c>
      <c r="C12" s="6" t="n">
        <v>2038</v>
      </c>
      <c r="D12" s="6" t="n">
        <v>973</v>
      </c>
    </row>
    <row r="13" spans="1:4">
      <c r="A13" s="4" t="s">
        <v>392</v>
      </c>
    </row>
    <row r="14" spans="1:4">
      <c r="A14" s="3" t="s">
        <v>386</v>
      </c>
    </row>
    <row r="15" spans="1:4">
      <c r="A15" s="4" t="s">
        <v>387</v>
      </c>
      <c r="B15" s="5" t="n">
        <v>11931</v>
      </c>
      <c r="C15" s="5" t="n">
        <v>9220</v>
      </c>
      <c r="D15" s="5" t="n">
        <v>61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3</v>
      </c>
      <c r="C1" s="2" t="s">
        <v>2</v>
      </c>
      <c r="D1" s="2" t="s">
        <v>394</v>
      </c>
      <c r="E1" s="2" t="s">
        <v>37</v>
      </c>
    </row>
    <row r="2" spans="1:5">
      <c r="A2" s="3" t="s">
        <v>395</v>
      </c>
    </row>
    <row r="3" spans="1:5">
      <c r="A3" s="4" t="s">
        <v>41</v>
      </c>
      <c r="C3" s="5" t="n">
        <v>87459</v>
      </c>
      <c r="E3" s="5" t="n">
        <v>84962</v>
      </c>
    </row>
    <row r="4" spans="1:5">
      <c r="A4" s="4" t="s">
        <v>42</v>
      </c>
      <c r="C4" s="6" t="n">
        <v>13242</v>
      </c>
    </row>
    <row r="5" spans="1:5">
      <c r="A5" s="4" t="s">
        <v>45</v>
      </c>
      <c r="C5" s="6" t="n">
        <v>20826</v>
      </c>
      <c r="E5" s="6" t="n">
        <v>17180</v>
      </c>
    </row>
    <row r="6" spans="1:5">
      <c r="A6" s="4" t="s">
        <v>49</v>
      </c>
      <c r="C6" s="6" t="n">
        <v>6194</v>
      </c>
      <c r="E6" s="6" t="n">
        <v>9219</v>
      </c>
    </row>
    <row r="7" spans="1:5">
      <c r="A7" s="4" t="s">
        <v>50</v>
      </c>
      <c r="C7" s="6" t="n">
        <v>3747</v>
      </c>
    </row>
    <row r="8" spans="1:5">
      <c r="A8" s="4" t="s">
        <v>53</v>
      </c>
      <c r="C8" s="6" t="n">
        <v>32478</v>
      </c>
      <c r="E8" s="6" t="n">
        <v>18795</v>
      </c>
    </row>
    <row r="9" spans="1:5">
      <c r="A9" s="3" t="s">
        <v>396</v>
      </c>
    </row>
    <row r="10" spans="1:5">
      <c r="A10" s="4" t="s">
        <v>57</v>
      </c>
      <c r="C10" s="6" t="n">
        <v>56009</v>
      </c>
      <c r="E10" s="6" t="n">
        <v>54079</v>
      </c>
    </row>
    <row r="11" spans="1:5">
      <c r="A11" s="4" t="s">
        <v>58</v>
      </c>
      <c r="C11" s="6" t="n">
        <v>25663</v>
      </c>
      <c r="E11" s="6" t="n">
        <v>27910</v>
      </c>
    </row>
    <row r="12" spans="1:5">
      <c r="A12" s="4" t="s">
        <v>60</v>
      </c>
      <c r="C12" s="6" t="n">
        <v>41064</v>
      </c>
      <c r="E12" s="6" t="n">
        <v>48317</v>
      </c>
    </row>
    <row r="13" spans="1:5">
      <c r="A13" s="4" t="s">
        <v>62</v>
      </c>
      <c r="E13" s="6" t="n">
        <v>1173</v>
      </c>
    </row>
    <row r="14" spans="1:5">
      <c r="A14" s="3" t="s">
        <v>69</v>
      </c>
    </row>
    <row r="15" spans="1:5">
      <c r="A15" s="4" t="s">
        <v>73</v>
      </c>
      <c r="B15" s="4" t="s">
        <v>74</v>
      </c>
      <c r="C15" s="6" t="n">
        <v>111621</v>
      </c>
      <c r="E15" s="5" t="n">
        <v>78708</v>
      </c>
    </row>
    <row r="16" spans="1:5">
      <c r="A16" s="4" t="s">
        <v>279</v>
      </c>
    </row>
    <row r="17" spans="1:5">
      <c r="A17" s="3" t="s">
        <v>395</v>
      </c>
    </row>
    <row r="18" spans="1:5">
      <c r="A18" s="4" t="s">
        <v>41</v>
      </c>
      <c r="D18" s="5" t="n">
        <v>87342</v>
      </c>
    </row>
    <row r="19" spans="1:5">
      <c r="A19" s="4" t="s">
        <v>42</v>
      </c>
      <c r="D19" s="6" t="n">
        <v>13446</v>
      </c>
    </row>
    <row r="20" spans="1:5">
      <c r="A20" s="4" t="s">
        <v>45</v>
      </c>
      <c r="D20" s="6" t="n">
        <v>16957</v>
      </c>
    </row>
    <row r="21" spans="1:5">
      <c r="A21" s="4" t="s">
        <v>49</v>
      </c>
      <c r="D21" s="6" t="n">
        <v>6335</v>
      </c>
    </row>
    <row r="22" spans="1:5">
      <c r="A22" s="4" t="s">
        <v>50</v>
      </c>
      <c r="D22" s="6" t="n">
        <v>2731</v>
      </c>
    </row>
    <row r="23" spans="1:5">
      <c r="A23" s="4" t="s">
        <v>53</v>
      </c>
      <c r="D23" s="6" t="n">
        <v>25474</v>
      </c>
    </row>
    <row r="24" spans="1:5">
      <c r="A24" s="3" t="s">
        <v>396</v>
      </c>
    </row>
    <row r="25" spans="1:5">
      <c r="A25" s="4" t="s">
        <v>57</v>
      </c>
      <c r="D25" s="6" t="n">
        <v>58253</v>
      </c>
    </row>
    <row r="26" spans="1:5">
      <c r="A26" s="4" t="s">
        <v>58</v>
      </c>
      <c r="D26" s="6" t="n">
        <v>28655</v>
      </c>
    </row>
    <row r="27" spans="1:5">
      <c r="A27" s="4" t="s">
        <v>60</v>
      </c>
      <c r="D27" s="6" t="n">
        <v>58281</v>
      </c>
    </row>
    <row r="28" spans="1:5">
      <c r="A28" s="3" t="s">
        <v>69</v>
      </c>
    </row>
    <row r="29" spans="1:5">
      <c r="A29" s="4" t="s">
        <v>73</v>
      </c>
      <c r="D29" s="6" t="n">
        <v>87127</v>
      </c>
    </row>
    <row r="30" spans="1:5">
      <c r="A30" s="4" t="s">
        <v>397</v>
      </c>
    </row>
    <row r="31" spans="1:5">
      <c r="A31" s="3" t="s">
        <v>395</v>
      </c>
    </row>
    <row r="32" spans="1:5">
      <c r="A32" s="4" t="s">
        <v>41</v>
      </c>
      <c r="C32" s="6" t="n">
        <v>1220</v>
      </c>
      <c r="D32" s="6" t="n">
        <v>2380</v>
      </c>
    </row>
    <row r="33" spans="1:5">
      <c r="A33" s="4" t="s">
        <v>42</v>
      </c>
      <c r="C33" s="6" t="n">
        <v>-13242</v>
      </c>
      <c r="D33" s="6" t="n">
        <v>13446</v>
      </c>
    </row>
    <row r="34" spans="1:5">
      <c r="A34" s="4" t="s">
        <v>45</v>
      </c>
      <c r="C34" s="6" t="n">
        <v>692</v>
      </c>
      <c r="D34" s="6" t="n">
        <v>-223</v>
      </c>
    </row>
    <row r="35" spans="1:5">
      <c r="A35" s="4" t="s">
        <v>49</v>
      </c>
      <c r="C35" s="6" t="n">
        <v>4457</v>
      </c>
      <c r="D35" s="6" t="n">
        <v>-2884</v>
      </c>
    </row>
    <row r="36" spans="1:5">
      <c r="A36" s="4" t="s">
        <v>50</v>
      </c>
      <c r="C36" s="6" t="n">
        <v>-3747</v>
      </c>
      <c r="D36" s="6" t="n">
        <v>2731</v>
      </c>
    </row>
    <row r="37" spans="1:5">
      <c r="A37" s="4" t="s">
        <v>53</v>
      </c>
      <c r="C37" s="6" t="n">
        <v>-12611</v>
      </c>
      <c r="D37" s="6" t="n">
        <v>6679</v>
      </c>
    </row>
    <row r="38" spans="1:5">
      <c r="A38" s="3" t="s">
        <v>396</v>
      </c>
    </row>
    <row r="39" spans="1:5">
      <c r="A39" s="4" t="s">
        <v>57</v>
      </c>
      <c r="C39" s="6" t="n">
        <v>-1348</v>
      </c>
      <c r="D39" s="6" t="n">
        <v>4174</v>
      </c>
    </row>
    <row r="40" spans="1:5">
      <c r="A40" s="4" t="s">
        <v>58</v>
      </c>
      <c r="C40" s="6" t="n">
        <v>712</v>
      </c>
      <c r="D40" s="6" t="n">
        <v>745</v>
      </c>
    </row>
    <row r="41" spans="1:5">
      <c r="A41" s="4" t="s">
        <v>60</v>
      </c>
      <c r="C41" s="6" t="n">
        <v>-7838</v>
      </c>
      <c r="D41" s="6" t="n">
        <v>9964</v>
      </c>
    </row>
    <row r="42" spans="1:5">
      <c r="A42" s="4" t="s">
        <v>62</v>
      </c>
      <c r="C42" s="6" t="n">
        <v>888</v>
      </c>
      <c r="D42" s="6" t="n">
        <v>-1173</v>
      </c>
    </row>
    <row r="43" spans="1:5">
      <c r="A43" s="3" t="s">
        <v>69</v>
      </c>
    </row>
    <row r="44" spans="1:5">
      <c r="A44" s="4" t="s">
        <v>73</v>
      </c>
      <c r="C44" s="5" t="n">
        <v>-15236</v>
      </c>
      <c r="D44" s="5" t="n">
        <v>8419</v>
      </c>
    </row>
    <row r="45" spans="1:5"/>
    <row r="46" spans="1:5">
      <c r="A46" s="4" t="s">
        <v>74</v>
      </c>
      <c r="B46" s="4" t="s">
        <v>77</v>
      </c>
    </row>
  </sheetData>
  <mergeCells count="3">
    <mergeCell ref="A1:B1"/>
    <mergeCell ref="A45:D45"/>
    <mergeCell ref="B46:D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5" t="n">
        <v>529173</v>
      </c>
      <c r="C4" s="5" t="n">
        <v>531019</v>
      </c>
      <c r="D4" s="5" t="n">
        <v>509624</v>
      </c>
    </row>
    <row r="5" spans="1:4">
      <c r="A5" s="3" t="s">
        <v>88</v>
      </c>
    </row>
    <row r="6" spans="1:4">
      <c r="A6" s="4" t="s">
        <v>89</v>
      </c>
      <c r="B6" s="6" t="n">
        <v>246697</v>
      </c>
      <c r="C6" s="6" t="n">
        <v>241535</v>
      </c>
      <c r="D6" s="6" t="n">
        <v>223134</v>
      </c>
    </row>
    <row r="7" spans="1:4">
      <c r="A7" s="4" t="s">
        <v>90</v>
      </c>
      <c r="B7" s="6" t="n">
        <v>282476</v>
      </c>
      <c r="C7" s="6" t="n">
        <v>289484</v>
      </c>
      <c r="D7" s="6" t="n">
        <v>286490</v>
      </c>
    </row>
    <row r="8" spans="1:4">
      <c r="A8" s="3" t="s">
        <v>91</v>
      </c>
    </row>
    <row r="9" spans="1:4">
      <c r="A9" s="4" t="s">
        <v>92</v>
      </c>
      <c r="B9" s="6" t="n">
        <v>164879</v>
      </c>
      <c r="C9" s="6" t="n">
        <v>193226</v>
      </c>
      <c r="D9" s="6" t="n">
        <v>163623</v>
      </c>
    </row>
    <row r="10" spans="1:4">
      <c r="A10" s="4" t="s">
        <v>93</v>
      </c>
      <c r="B10" s="6" t="n">
        <v>80994</v>
      </c>
      <c r="C10" s="6" t="n">
        <v>81259</v>
      </c>
      <c r="D10" s="6" t="n">
        <v>78341</v>
      </c>
    </row>
    <row r="11" spans="1:4">
      <c r="A11" s="4" t="s">
        <v>94</v>
      </c>
      <c r="B11" s="6" t="n">
        <v>4344</v>
      </c>
      <c r="C11" s="6" t="n">
        <v>7810</v>
      </c>
      <c r="D11" s="6" t="n">
        <v>10435</v>
      </c>
    </row>
    <row r="12" spans="1:4">
      <c r="A12" s="4" t="s">
        <v>95</v>
      </c>
      <c r="C12" s="6" t="n">
        <v>3757</v>
      </c>
    </row>
    <row r="13" spans="1:4">
      <c r="A13" s="4" t="s">
        <v>96</v>
      </c>
      <c r="B13" s="6" t="n">
        <v>640</v>
      </c>
      <c r="C13" s="6" t="n">
        <v>611</v>
      </c>
      <c r="D13" s="6" t="n">
        <v>7078</v>
      </c>
    </row>
    <row r="14" spans="1:4">
      <c r="A14" s="4" t="s">
        <v>97</v>
      </c>
      <c r="B14" s="6" t="n">
        <v>250857</v>
      </c>
      <c r="C14" s="6" t="n">
        <v>286663</v>
      </c>
      <c r="D14" s="6" t="n">
        <v>259477</v>
      </c>
    </row>
    <row r="15" spans="1:4">
      <c r="A15" s="4" t="s">
        <v>98</v>
      </c>
      <c r="B15" s="6" t="n">
        <v>31619</v>
      </c>
      <c r="C15" s="6" t="n">
        <v>2821</v>
      </c>
      <c r="D15" s="6" t="n">
        <v>27013</v>
      </c>
    </row>
    <row r="16" spans="1:4">
      <c r="A16" s="4" t="s">
        <v>99</v>
      </c>
      <c r="B16" s="6" t="n">
        <v>216</v>
      </c>
      <c r="C16" s="6" t="n">
        <v>55</v>
      </c>
      <c r="D16" s="6" t="n">
        <v>14</v>
      </c>
    </row>
    <row r="17" spans="1:4">
      <c r="A17" s="4" t="s">
        <v>100</v>
      </c>
      <c r="B17" s="6" t="n">
        <v>-2814</v>
      </c>
      <c r="C17" s="6" t="n">
        <v>-3323</v>
      </c>
      <c r="D17" s="6" t="n">
        <v>-3156</v>
      </c>
    </row>
    <row r="18" spans="1:4">
      <c r="A18" s="4" t="s">
        <v>101</v>
      </c>
      <c r="B18" s="6" t="n">
        <v>267</v>
      </c>
      <c r="C18" s="6" t="n">
        <v>37</v>
      </c>
      <c r="D18" s="6" t="n">
        <v>-262</v>
      </c>
    </row>
    <row r="19" spans="1:4">
      <c r="A19" s="4" t="s">
        <v>102</v>
      </c>
      <c r="B19" s="6" t="n">
        <v>29288</v>
      </c>
      <c r="C19" s="6" t="n">
        <v>-410</v>
      </c>
      <c r="D19" s="6" t="n">
        <v>23609</v>
      </c>
    </row>
    <row r="20" spans="1:4">
      <c r="A20" s="4" t="s">
        <v>103</v>
      </c>
      <c r="B20" s="6" t="n">
        <v>4794</v>
      </c>
      <c r="C20" s="6" t="n">
        <v>-2830</v>
      </c>
      <c r="D20" s="6" t="n">
        <v>5368</v>
      </c>
    </row>
    <row r="21" spans="1:4">
      <c r="A21" s="4" t="s">
        <v>104</v>
      </c>
      <c r="B21" s="6" t="n">
        <v>24494</v>
      </c>
      <c r="C21" s="6" t="n">
        <v>2420</v>
      </c>
      <c r="D21" s="6" t="n">
        <v>18241</v>
      </c>
    </row>
    <row r="22" spans="1:4">
      <c r="A22" s="3" t="s">
        <v>105</v>
      </c>
    </row>
    <row r="23" spans="1:4">
      <c r="A23" s="4" t="s">
        <v>106</v>
      </c>
      <c r="B23" s="6" t="n">
        <v>-831</v>
      </c>
      <c r="C23" s="6" t="n">
        <v>-42</v>
      </c>
      <c r="D23" s="6" t="n">
        <v>80</v>
      </c>
    </row>
    <row r="24" spans="1:4">
      <c r="A24" s="4" t="s">
        <v>107</v>
      </c>
      <c r="D24" s="6" t="n">
        <v>43</v>
      </c>
    </row>
    <row r="25" spans="1:4">
      <c r="A25" s="4" t="s">
        <v>108</v>
      </c>
      <c r="B25" s="5" t="n">
        <v>23663</v>
      </c>
      <c r="C25" s="5" t="n">
        <v>2378</v>
      </c>
      <c r="D25" s="5" t="n">
        <v>18364</v>
      </c>
    </row>
    <row r="26" spans="1:4">
      <c r="A26" s="3" t="s">
        <v>109</v>
      </c>
    </row>
    <row r="27" spans="1:4">
      <c r="A27" s="4" t="s">
        <v>110</v>
      </c>
      <c r="B27" s="7" t="n">
        <v>0.38</v>
      </c>
      <c r="C27" s="7" t="n">
        <v>0.04</v>
      </c>
      <c r="D27" s="7" t="n">
        <v>0.3</v>
      </c>
    </row>
    <row r="28" spans="1:4">
      <c r="A28" s="4" t="s">
        <v>111</v>
      </c>
      <c r="B28" s="7" t="n">
        <v>0.38</v>
      </c>
      <c r="C28" s="7" t="n">
        <v>0.04</v>
      </c>
      <c r="D28" s="7" t="n">
        <v>0.29</v>
      </c>
    </row>
    <row r="29" spans="1:4">
      <c r="A29" s="3" t="s">
        <v>112</v>
      </c>
    </row>
    <row r="30" spans="1:4">
      <c r="A30" s="4" t="s">
        <v>110</v>
      </c>
      <c r="B30" s="6" t="n">
        <v>64417</v>
      </c>
      <c r="C30" s="6" t="n">
        <v>63435</v>
      </c>
      <c r="D30" s="6" t="n">
        <v>61818</v>
      </c>
    </row>
    <row r="31" spans="1:4">
      <c r="A31" s="4" t="s">
        <v>111</v>
      </c>
      <c r="B31" s="6" t="n">
        <v>64600</v>
      </c>
      <c r="C31" s="6" t="n">
        <v>63440</v>
      </c>
      <c r="D31" s="6" t="n">
        <v>62010</v>
      </c>
    </row>
    <row r="32" spans="1:4">
      <c r="A32" s="4" t="s">
        <v>113</v>
      </c>
    </row>
    <row r="33" spans="1:4">
      <c r="A33" s="3" t="s">
        <v>86</v>
      </c>
    </row>
    <row r="34" spans="1:4">
      <c r="A34" s="4" t="s">
        <v>87</v>
      </c>
      <c r="B34" s="5" t="n">
        <v>473921</v>
      </c>
      <c r="C34" s="5" t="n">
        <v>476214</v>
      </c>
      <c r="D34" s="5" t="n">
        <v>448325</v>
      </c>
    </row>
    <row r="35" spans="1:4">
      <c r="A35" s="3" t="s">
        <v>88</v>
      </c>
    </row>
    <row r="36" spans="1:4">
      <c r="A36" s="4" t="s">
        <v>89</v>
      </c>
      <c r="B36" s="6" t="n">
        <v>191496</v>
      </c>
      <c r="C36" s="6" t="n">
        <v>194360</v>
      </c>
      <c r="D36" s="6" t="n">
        <v>179245</v>
      </c>
    </row>
    <row r="37" spans="1:4">
      <c r="A37" s="4" t="s">
        <v>114</v>
      </c>
    </row>
    <row r="38" spans="1:4">
      <c r="A38" s="3" t="s">
        <v>86</v>
      </c>
    </row>
    <row r="39" spans="1:4">
      <c r="A39" s="4" t="s">
        <v>87</v>
      </c>
      <c r="B39" s="6" t="n">
        <v>55252</v>
      </c>
      <c r="C39" s="6" t="n">
        <v>54805</v>
      </c>
      <c r="D39" s="6" t="n">
        <v>61299</v>
      </c>
    </row>
    <row r="40" spans="1:4">
      <c r="A40" s="3" t="s">
        <v>88</v>
      </c>
    </row>
    <row r="41" spans="1:4">
      <c r="A41" s="4" t="s">
        <v>89</v>
      </c>
      <c r="B41" s="6" t="n">
        <v>26711</v>
      </c>
      <c r="C41" s="6" t="n">
        <v>25085</v>
      </c>
      <c r="D41" s="6" t="n">
        <v>26109</v>
      </c>
    </row>
    <row r="42" spans="1:4">
      <c r="A42" s="4" t="s">
        <v>115</v>
      </c>
    </row>
    <row r="43" spans="1:4">
      <c r="A43" s="3" t="s">
        <v>88</v>
      </c>
    </row>
    <row r="44" spans="1:4">
      <c r="A44" s="4" t="s">
        <v>89</v>
      </c>
      <c r="B44" s="5" t="n">
        <v>28490</v>
      </c>
      <c r="C44" s="5" t="n">
        <v>22090</v>
      </c>
      <c r="D44" s="5" t="n">
        <v>17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8</v>
      </c>
      <c r="C1" s="2" t="s">
        <v>1</v>
      </c>
    </row>
    <row r="2" spans="1:5">
      <c r="C2" s="2" t="s">
        <v>2</v>
      </c>
      <c r="D2" s="2" t="s">
        <v>394</v>
      </c>
      <c r="E2" s="2" t="s">
        <v>37</v>
      </c>
    </row>
    <row r="3" spans="1:5">
      <c r="A3" s="3" t="s">
        <v>399</v>
      </c>
    </row>
    <row r="4" spans="1:5">
      <c r="A4" s="4" t="s">
        <v>73</v>
      </c>
      <c r="B4" s="4" t="s">
        <v>74</v>
      </c>
      <c r="C4" s="5" t="n">
        <v>111621</v>
      </c>
      <c r="E4" s="5" t="n">
        <v>78708</v>
      </c>
    </row>
    <row r="5" spans="1:5">
      <c r="A5" s="4" t="s">
        <v>400</v>
      </c>
      <c r="C5" s="6" t="n">
        <v>19597</v>
      </c>
    </row>
    <row r="6" spans="1:5">
      <c r="A6" s="4" t="s">
        <v>401</v>
      </c>
      <c r="C6" s="6" t="n">
        <v>6292</v>
      </c>
    </row>
    <row r="7" spans="1:5">
      <c r="A7" s="4" t="s">
        <v>402</v>
      </c>
    </row>
    <row r="8" spans="1:5">
      <c r="A8" s="3" t="s">
        <v>399</v>
      </c>
    </row>
    <row r="9" spans="1:5">
      <c r="A9" s="4" t="s">
        <v>400</v>
      </c>
      <c r="C9" s="6" t="n">
        <v>4816</v>
      </c>
    </row>
    <row r="10" spans="1:5">
      <c r="A10" s="4" t="s">
        <v>403</v>
      </c>
    </row>
    <row r="11" spans="1:5">
      <c r="A11" s="3" t="s">
        <v>399</v>
      </c>
    </row>
    <row r="12" spans="1:5">
      <c r="A12" s="4" t="s">
        <v>400</v>
      </c>
      <c r="C12" s="6" t="n">
        <v>14781</v>
      </c>
    </row>
    <row r="13" spans="1:5">
      <c r="A13" s="4" t="s">
        <v>279</v>
      </c>
    </row>
    <row r="14" spans="1:5">
      <c r="A14" s="3" t="s">
        <v>399</v>
      </c>
    </row>
    <row r="15" spans="1:5">
      <c r="A15" s="4" t="s">
        <v>73</v>
      </c>
      <c r="D15" s="5" t="n">
        <v>87127</v>
      </c>
    </row>
    <row r="16" spans="1:5">
      <c r="A16" s="4" t="s">
        <v>397</v>
      </c>
    </row>
    <row r="17" spans="1:5">
      <c r="A17" s="3" t="s">
        <v>399</v>
      </c>
    </row>
    <row r="18" spans="1:5">
      <c r="A18" s="4" t="s">
        <v>73</v>
      </c>
      <c r="C18" s="6" t="n">
        <v>-15236</v>
      </c>
      <c r="D18" s="5" t="n">
        <v>8419</v>
      </c>
    </row>
    <row r="19" spans="1:5">
      <c r="A19" s="4" t="s">
        <v>404</v>
      </c>
      <c r="C19" s="5" t="n">
        <v>451100</v>
      </c>
    </row>
    <row r="20" spans="1:5">
      <c r="A20" s="4" t="s">
        <v>405</v>
      </c>
      <c r="C20" s="4" t="s">
        <v>406</v>
      </c>
    </row>
    <row r="21" spans="1:5">
      <c r="A21" s="4" t="s">
        <v>407</v>
      </c>
      <c r="C21" s="4" t="s">
        <v>408</v>
      </c>
    </row>
    <row r="22" spans="1:5"/>
    <row r="23" spans="1:5">
      <c r="A23" s="4" t="s">
        <v>74</v>
      </c>
      <c r="B23" s="4" t="s">
        <v>77</v>
      </c>
    </row>
  </sheetData>
  <mergeCells count="3">
    <mergeCell ref="A1:B2"/>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09</v>
      </c>
      <c r="C1" s="2" t="s">
        <v>372</v>
      </c>
      <c r="K1" s="2" t="s">
        <v>1</v>
      </c>
    </row>
    <row r="2" spans="1:14">
      <c r="C2" s="2" t="s">
        <v>2</v>
      </c>
      <c r="D2" s="2" t="s">
        <v>373</v>
      </c>
      <c r="E2" s="2" t="s">
        <v>4</v>
      </c>
      <c r="F2" s="2" t="s">
        <v>374</v>
      </c>
      <c r="G2" s="2" t="s">
        <v>37</v>
      </c>
      <c r="H2" s="2" t="s">
        <v>375</v>
      </c>
      <c r="I2" s="2" t="s">
        <v>376</v>
      </c>
      <c r="J2" s="2" t="s">
        <v>377</v>
      </c>
      <c r="K2" s="2" t="s">
        <v>2</v>
      </c>
      <c r="L2" s="2" t="s">
        <v>37</v>
      </c>
      <c r="M2" s="2" t="s">
        <v>85</v>
      </c>
      <c r="N2" s="2" t="s">
        <v>394</v>
      </c>
    </row>
    <row r="3" spans="1:14">
      <c r="A3" s="3" t="s">
        <v>395</v>
      </c>
    </row>
    <row r="4" spans="1:14">
      <c r="A4" s="4" t="s">
        <v>41</v>
      </c>
      <c r="C4" s="5" t="n">
        <v>87459</v>
      </c>
      <c r="G4" s="5" t="n">
        <v>84962</v>
      </c>
      <c r="K4" s="5" t="n">
        <v>87459</v>
      </c>
      <c r="L4" s="5" t="n">
        <v>84962</v>
      </c>
    </row>
    <row r="5" spans="1:14">
      <c r="A5" s="4" t="s">
        <v>42</v>
      </c>
      <c r="C5" s="6" t="n">
        <v>13242</v>
      </c>
      <c r="K5" s="6" t="n">
        <v>13242</v>
      </c>
    </row>
    <row r="6" spans="1:14">
      <c r="A6" s="4" t="s">
        <v>44</v>
      </c>
      <c r="C6" s="6" t="n">
        <v>3682</v>
      </c>
      <c r="G6" s="6" t="n">
        <v>8122</v>
      </c>
      <c r="K6" s="6" t="n">
        <v>3682</v>
      </c>
      <c r="L6" s="6" t="n">
        <v>8122</v>
      </c>
    </row>
    <row r="7" spans="1:14">
      <c r="A7" s="4" t="s">
        <v>45</v>
      </c>
      <c r="C7" s="6" t="n">
        <v>20826</v>
      </c>
      <c r="G7" s="6" t="n">
        <v>17180</v>
      </c>
      <c r="K7" s="6" t="n">
        <v>20826</v>
      </c>
      <c r="L7" s="6" t="n">
        <v>17180</v>
      </c>
    </row>
    <row r="8" spans="1:14">
      <c r="A8" s="4" t="s">
        <v>49</v>
      </c>
      <c r="C8" s="6" t="n">
        <v>6194</v>
      </c>
      <c r="G8" s="6" t="n">
        <v>9219</v>
      </c>
      <c r="K8" s="6" t="n">
        <v>6194</v>
      </c>
      <c r="L8" s="6" t="n">
        <v>9219</v>
      </c>
    </row>
    <row r="9" spans="1:14">
      <c r="A9" s="4" t="s">
        <v>50</v>
      </c>
      <c r="C9" s="6" t="n">
        <v>3747</v>
      </c>
      <c r="K9" s="6" t="n">
        <v>3747</v>
      </c>
    </row>
    <row r="10" spans="1:14">
      <c r="A10" s="4" t="s">
        <v>53</v>
      </c>
      <c r="C10" s="6" t="n">
        <v>32478</v>
      </c>
      <c r="G10" s="6" t="n">
        <v>18795</v>
      </c>
      <c r="K10" s="6" t="n">
        <v>32478</v>
      </c>
      <c r="L10" s="6" t="n">
        <v>18795</v>
      </c>
    </row>
    <row r="11" spans="1:14">
      <c r="A11" s="3" t="s">
        <v>396</v>
      </c>
    </row>
    <row r="12" spans="1:14">
      <c r="A12" s="4" t="s">
        <v>57</v>
      </c>
      <c r="C12" s="6" t="n">
        <v>56009</v>
      </c>
      <c r="G12" s="6" t="n">
        <v>54079</v>
      </c>
      <c r="K12" s="6" t="n">
        <v>56009</v>
      </c>
      <c r="L12" s="6" t="n">
        <v>54079</v>
      </c>
    </row>
    <row r="13" spans="1:14">
      <c r="A13" s="4" t="s">
        <v>58</v>
      </c>
      <c r="C13" s="6" t="n">
        <v>25663</v>
      </c>
      <c r="G13" s="6" t="n">
        <v>27910</v>
      </c>
      <c r="K13" s="6" t="n">
        <v>25663</v>
      </c>
      <c r="L13" s="6" t="n">
        <v>27910</v>
      </c>
    </row>
    <row r="14" spans="1:14">
      <c r="A14" s="4" t="s">
        <v>60</v>
      </c>
      <c r="C14" s="6" t="n">
        <v>41064</v>
      </c>
      <c r="G14" s="6" t="n">
        <v>48317</v>
      </c>
      <c r="K14" s="6" t="n">
        <v>41064</v>
      </c>
      <c r="L14" s="6" t="n">
        <v>48317</v>
      </c>
    </row>
    <row r="15" spans="1:14">
      <c r="A15" s="4" t="s">
        <v>62</v>
      </c>
      <c r="G15" s="6" t="n">
        <v>1173</v>
      </c>
      <c r="L15" s="6" t="n">
        <v>1173</v>
      </c>
    </row>
    <row r="16" spans="1:14">
      <c r="A16" s="3" t="s">
        <v>69</v>
      </c>
    </row>
    <row r="17" spans="1:14">
      <c r="A17" s="4" t="s">
        <v>73</v>
      </c>
      <c r="B17" s="4" t="s">
        <v>74</v>
      </c>
      <c r="C17" s="6" t="n">
        <v>111621</v>
      </c>
      <c r="G17" s="6" t="n">
        <v>78708</v>
      </c>
      <c r="K17" s="6" t="n">
        <v>111621</v>
      </c>
      <c r="L17" s="6" t="n">
        <v>78708</v>
      </c>
    </row>
    <row r="18" spans="1:14">
      <c r="A18" s="3" t="s">
        <v>86</v>
      </c>
    </row>
    <row r="19" spans="1:14">
      <c r="A19" s="4" t="s">
        <v>87</v>
      </c>
      <c r="C19" s="6" t="n">
        <v>134785</v>
      </c>
      <c r="D19" s="5" t="n">
        <v>130867</v>
      </c>
      <c r="E19" s="5" t="n">
        <v>130321</v>
      </c>
      <c r="F19" s="5" t="n">
        <v>133200</v>
      </c>
      <c r="G19" s="6" t="n">
        <v>135775</v>
      </c>
      <c r="H19" s="5" t="n">
        <v>131715</v>
      </c>
      <c r="I19" s="5" t="n">
        <v>132607</v>
      </c>
      <c r="J19" s="5" t="n">
        <v>130922</v>
      </c>
      <c r="K19" s="6" t="n">
        <v>529173</v>
      </c>
      <c r="L19" s="6" t="n">
        <v>531019</v>
      </c>
      <c r="M19" s="5" t="n">
        <v>509624</v>
      </c>
    </row>
    <row r="20" spans="1:14">
      <c r="A20" s="4" t="s">
        <v>89</v>
      </c>
      <c r="C20" s="6" t="n">
        <v>62057</v>
      </c>
      <c r="D20" s="6" t="n">
        <v>61671</v>
      </c>
      <c r="E20" s="6" t="n">
        <v>61118</v>
      </c>
      <c r="F20" s="6" t="n">
        <v>61851</v>
      </c>
      <c r="G20" s="6" t="n">
        <v>61977</v>
      </c>
      <c r="H20" s="6" t="n">
        <v>61634</v>
      </c>
      <c r="I20" s="6" t="n">
        <v>58755</v>
      </c>
      <c r="J20" s="6" t="n">
        <v>59169</v>
      </c>
      <c r="K20" s="6" t="n">
        <v>246697</v>
      </c>
      <c r="L20" s="6" t="n">
        <v>241535</v>
      </c>
      <c r="M20" s="6" t="n">
        <v>223134</v>
      </c>
    </row>
    <row r="21" spans="1:14">
      <c r="A21" s="4" t="s">
        <v>90</v>
      </c>
      <c r="C21" s="6" t="n">
        <v>72728</v>
      </c>
      <c r="D21" s="6" t="n">
        <v>69196</v>
      </c>
      <c r="E21" s="6" t="n">
        <v>69203</v>
      </c>
      <c r="F21" s="6" t="n">
        <v>71349</v>
      </c>
      <c r="G21" s="6" t="n">
        <v>73798</v>
      </c>
      <c r="H21" s="6" t="n">
        <v>70081</v>
      </c>
      <c r="I21" s="6" t="n">
        <v>73852</v>
      </c>
      <c r="J21" s="6" t="n">
        <v>71753</v>
      </c>
      <c r="K21" s="6" t="n">
        <v>282476</v>
      </c>
      <c r="L21" s="6" t="n">
        <v>289484</v>
      </c>
      <c r="M21" s="6" t="n">
        <v>286490</v>
      </c>
    </row>
    <row r="22" spans="1:14">
      <c r="A22" s="3" t="s">
        <v>91</v>
      </c>
    </row>
    <row r="23" spans="1:14">
      <c r="A23" s="4" t="s">
        <v>92</v>
      </c>
      <c r="C23" s="6" t="n">
        <v>44710</v>
      </c>
      <c r="D23" s="6" t="n">
        <v>41304</v>
      </c>
      <c r="E23" s="6" t="n">
        <v>34229</v>
      </c>
      <c r="F23" s="6" t="n">
        <v>44636</v>
      </c>
      <c r="G23" s="6" t="n">
        <v>65709</v>
      </c>
      <c r="H23" s="6" t="n">
        <v>43563</v>
      </c>
      <c r="I23" s="6" t="n">
        <v>40977</v>
      </c>
      <c r="J23" s="6" t="n">
        <v>42977</v>
      </c>
      <c r="K23" s="6" t="n">
        <v>164879</v>
      </c>
      <c r="L23" s="6" t="n">
        <v>193226</v>
      </c>
      <c r="M23" s="6" t="n">
        <v>163623</v>
      </c>
    </row>
    <row r="24" spans="1:14">
      <c r="A24" s="4" t="s">
        <v>93</v>
      </c>
      <c r="C24" s="6" t="n">
        <v>19813</v>
      </c>
      <c r="D24" s="6" t="n">
        <v>20682</v>
      </c>
      <c r="E24" s="6" t="n">
        <v>18371</v>
      </c>
      <c r="F24" s="6" t="n">
        <v>22128</v>
      </c>
      <c r="G24" s="6" t="n">
        <v>21098</v>
      </c>
      <c r="H24" s="6" t="n">
        <v>20645</v>
      </c>
      <c r="I24" s="6" t="n">
        <v>19527</v>
      </c>
      <c r="J24" s="6" t="n">
        <v>19989</v>
      </c>
      <c r="K24" s="6" t="n">
        <v>80994</v>
      </c>
      <c r="L24" s="6" t="n">
        <v>81259</v>
      </c>
      <c r="M24" s="6" t="n">
        <v>78341</v>
      </c>
    </row>
    <row r="25" spans="1:14">
      <c r="A25" s="4" t="s">
        <v>94</v>
      </c>
      <c r="C25" s="6" t="n">
        <v>1028</v>
      </c>
      <c r="D25" s="6" t="n">
        <v>1027</v>
      </c>
      <c r="E25" s="6" t="n">
        <v>1121</v>
      </c>
      <c r="F25" s="6" t="n">
        <v>1168</v>
      </c>
      <c r="G25" s="6" t="n">
        <v>1795</v>
      </c>
      <c r="H25" s="6" t="n">
        <v>1956</v>
      </c>
      <c r="I25" s="6" t="n">
        <v>2012</v>
      </c>
      <c r="J25" s="6" t="n">
        <v>2047</v>
      </c>
      <c r="K25" s="6" t="n">
        <v>4344</v>
      </c>
      <c r="L25" s="6" t="n">
        <v>7810</v>
      </c>
      <c r="M25" s="6" t="n">
        <v>10435</v>
      </c>
    </row>
    <row r="26" spans="1:14">
      <c r="A26" s="4" t="s">
        <v>96</v>
      </c>
      <c r="C26" s="6" t="n">
        <v>640</v>
      </c>
      <c r="G26" s="6" t="n">
        <v>481</v>
      </c>
      <c r="H26" s="6" t="n">
        <v>130</v>
      </c>
      <c r="K26" s="6" t="n">
        <v>640</v>
      </c>
      <c r="L26" s="6" t="n">
        <v>611</v>
      </c>
      <c r="M26" s="6" t="n">
        <v>7078</v>
      </c>
    </row>
    <row r="27" spans="1:14">
      <c r="A27" s="4" t="s">
        <v>97</v>
      </c>
      <c r="C27" s="6" t="n">
        <v>66191</v>
      </c>
      <c r="D27" s="6" t="n">
        <v>63013</v>
      </c>
      <c r="E27" s="6" t="n">
        <v>53721</v>
      </c>
      <c r="F27" s="6" t="n">
        <v>67932</v>
      </c>
      <c r="G27" s="6" t="n">
        <v>92840</v>
      </c>
      <c r="H27" s="6" t="n">
        <v>66294</v>
      </c>
      <c r="I27" s="6" t="n">
        <v>62516</v>
      </c>
      <c r="J27" s="6" t="n">
        <v>65013</v>
      </c>
      <c r="K27" s="6" t="n">
        <v>250857</v>
      </c>
      <c r="L27" s="6" t="n">
        <v>286663</v>
      </c>
      <c r="M27" s="6" t="n">
        <v>259477</v>
      </c>
    </row>
    <row r="28" spans="1:14">
      <c r="A28" s="4" t="s">
        <v>98</v>
      </c>
      <c r="C28" s="6" t="n">
        <v>6537</v>
      </c>
      <c r="D28" s="6" t="n">
        <v>6183</v>
      </c>
      <c r="E28" s="6" t="n">
        <v>15482</v>
      </c>
      <c r="F28" s="6" t="n">
        <v>3417</v>
      </c>
      <c r="G28" s="6" t="n">
        <v>-19042</v>
      </c>
      <c r="H28" s="6" t="n">
        <v>3787</v>
      </c>
      <c r="I28" s="6" t="n">
        <v>11336</v>
      </c>
      <c r="J28" s="6" t="n">
        <v>6740</v>
      </c>
      <c r="K28" s="6" t="n">
        <v>31619</v>
      </c>
      <c r="L28" s="6" t="n">
        <v>2821</v>
      </c>
      <c r="M28" s="6" t="n">
        <v>27013</v>
      </c>
    </row>
    <row r="29" spans="1:14">
      <c r="A29" s="4" t="s">
        <v>410</v>
      </c>
      <c r="K29" s="6" t="n">
        <v>-2331</v>
      </c>
    </row>
    <row r="30" spans="1:14">
      <c r="A30" s="4" t="s">
        <v>102</v>
      </c>
      <c r="C30" s="6" t="n">
        <v>5928</v>
      </c>
      <c r="D30" s="6" t="n">
        <v>5280</v>
      </c>
      <c r="E30" s="6" t="n">
        <v>14990</v>
      </c>
      <c r="F30" s="6" t="n">
        <v>3090</v>
      </c>
      <c r="G30" s="6" t="n">
        <v>-20011</v>
      </c>
      <c r="H30" s="6" t="n">
        <v>3028</v>
      </c>
      <c r="I30" s="6" t="n">
        <v>10523</v>
      </c>
      <c r="J30" s="6" t="n">
        <v>6050</v>
      </c>
      <c r="K30" s="6" t="n">
        <v>29288</v>
      </c>
      <c r="L30" s="6" t="n">
        <v>-410</v>
      </c>
      <c r="M30" s="6" t="n">
        <v>23609</v>
      </c>
    </row>
    <row r="31" spans="1:14">
      <c r="A31" s="4" t="s">
        <v>411</v>
      </c>
      <c r="C31" s="6" t="n">
        <v>2000</v>
      </c>
      <c r="D31" s="6" t="n">
        <v>456</v>
      </c>
      <c r="E31" s="6" t="n">
        <v>1896</v>
      </c>
      <c r="F31" s="6" t="n">
        <v>442</v>
      </c>
      <c r="G31" s="6" t="n">
        <v>-8964</v>
      </c>
      <c r="H31" s="6" t="n">
        <v>1487</v>
      </c>
      <c r="I31" s="6" t="n">
        <v>2493</v>
      </c>
      <c r="J31" s="6" t="n">
        <v>2154</v>
      </c>
      <c r="K31" s="6" t="n">
        <v>4794</v>
      </c>
      <c r="L31" s="6" t="n">
        <v>-2830</v>
      </c>
      <c r="M31" s="6" t="n">
        <v>5368</v>
      </c>
    </row>
    <row r="32" spans="1:14">
      <c r="A32" s="4" t="s">
        <v>104</v>
      </c>
      <c r="C32" s="6" t="n">
        <v>3928</v>
      </c>
      <c r="D32" s="5" t="n">
        <v>4824</v>
      </c>
      <c r="E32" s="5" t="n">
        <v>13094</v>
      </c>
      <c r="F32" s="5" t="n">
        <v>2648</v>
      </c>
      <c r="G32" s="5" t="n">
        <v>-11047</v>
      </c>
      <c r="H32" s="5" t="n">
        <v>1541</v>
      </c>
      <c r="I32" s="5" t="n">
        <v>8030</v>
      </c>
      <c r="J32" s="5" t="n">
        <v>3896</v>
      </c>
      <c r="K32" s="6" t="n">
        <v>24494</v>
      </c>
      <c r="L32" s="5" t="n">
        <v>2420</v>
      </c>
      <c r="M32" s="5" t="n">
        <v>18241</v>
      </c>
    </row>
    <row r="33" spans="1:14">
      <c r="A33" s="4" t="s">
        <v>113</v>
      </c>
    </row>
    <row r="34" spans="1:14">
      <c r="A34" s="3" t="s">
        <v>86</v>
      </c>
    </row>
    <row r="35" spans="1:14">
      <c r="A35" s="4" t="s">
        <v>87</v>
      </c>
      <c r="K35" s="6" t="n">
        <v>473921</v>
      </c>
    </row>
    <row r="36" spans="1:14">
      <c r="A36" s="4" t="s">
        <v>114</v>
      </c>
    </row>
    <row r="37" spans="1:14">
      <c r="A37" s="3" t="s">
        <v>86</v>
      </c>
    </row>
    <row r="38" spans="1:14">
      <c r="A38" s="4" t="s">
        <v>87</v>
      </c>
      <c r="K38" s="6" t="n">
        <v>55252</v>
      </c>
    </row>
    <row r="39" spans="1:14">
      <c r="A39" s="4" t="s">
        <v>279</v>
      </c>
    </row>
    <row r="40" spans="1:14">
      <c r="A40" s="3" t="s">
        <v>395</v>
      </c>
    </row>
    <row r="41" spans="1:14">
      <c r="A41" s="4" t="s">
        <v>41</v>
      </c>
      <c r="N41" s="5" t="n">
        <v>87342</v>
      </c>
    </row>
    <row r="42" spans="1:14">
      <c r="A42" s="4" t="s">
        <v>42</v>
      </c>
      <c r="N42" s="6" t="n">
        <v>13446</v>
      </c>
    </row>
    <row r="43" spans="1:14">
      <c r="A43" s="4" t="s">
        <v>45</v>
      </c>
      <c r="N43" s="6" t="n">
        <v>16957</v>
      </c>
    </row>
    <row r="44" spans="1:14">
      <c r="A44" s="4" t="s">
        <v>49</v>
      </c>
      <c r="N44" s="6" t="n">
        <v>6335</v>
      </c>
    </row>
    <row r="45" spans="1:14">
      <c r="A45" s="4" t="s">
        <v>50</v>
      </c>
      <c r="N45" s="6" t="n">
        <v>2731</v>
      </c>
    </row>
    <row r="46" spans="1:14">
      <c r="A46" s="4" t="s">
        <v>53</v>
      </c>
      <c r="N46" s="6" t="n">
        <v>25474</v>
      </c>
    </row>
    <row r="47" spans="1:14">
      <c r="A47" s="3" t="s">
        <v>396</v>
      </c>
    </row>
    <row r="48" spans="1:14">
      <c r="A48" s="4" t="s">
        <v>57</v>
      </c>
      <c r="N48" s="6" t="n">
        <v>58253</v>
      </c>
    </row>
    <row r="49" spans="1:14">
      <c r="A49" s="4" t="s">
        <v>58</v>
      </c>
      <c r="N49" s="6" t="n">
        <v>28655</v>
      </c>
    </row>
    <row r="50" spans="1:14">
      <c r="A50" s="4" t="s">
        <v>60</v>
      </c>
      <c r="N50" s="6" t="n">
        <v>58281</v>
      </c>
    </row>
    <row r="51" spans="1:14">
      <c r="A51" s="3" t="s">
        <v>69</v>
      </c>
    </row>
    <row r="52" spans="1:14">
      <c r="A52" s="4" t="s">
        <v>73</v>
      </c>
      <c r="N52" s="6" t="n">
        <v>87127</v>
      </c>
    </row>
    <row r="53" spans="1:14">
      <c r="A53" s="4" t="s">
        <v>397</v>
      </c>
    </row>
    <row r="54" spans="1:14">
      <c r="A54" s="3" t="s">
        <v>395</v>
      </c>
    </row>
    <row r="55" spans="1:14">
      <c r="A55" s="4" t="s">
        <v>41</v>
      </c>
      <c r="C55" s="6" t="n">
        <v>1220</v>
      </c>
      <c r="K55" s="6" t="n">
        <v>1220</v>
      </c>
      <c r="N55" s="6" t="n">
        <v>2380</v>
      </c>
    </row>
    <row r="56" spans="1:14">
      <c r="A56" s="4" t="s">
        <v>42</v>
      </c>
      <c r="C56" s="6" t="n">
        <v>-13242</v>
      </c>
      <c r="K56" s="6" t="n">
        <v>-13242</v>
      </c>
      <c r="N56" s="6" t="n">
        <v>13446</v>
      </c>
    </row>
    <row r="57" spans="1:14">
      <c r="A57" s="4" t="s">
        <v>44</v>
      </c>
      <c r="C57" s="6" t="n">
        <v>409</v>
      </c>
      <c r="K57" s="6" t="n">
        <v>409</v>
      </c>
    </row>
    <row r="58" spans="1:14">
      <c r="A58" s="4" t="s">
        <v>45</v>
      </c>
      <c r="C58" s="6" t="n">
        <v>692</v>
      </c>
      <c r="K58" s="6" t="n">
        <v>692</v>
      </c>
      <c r="N58" s="6" t="n">
        <v>-223</v>
      </c>
    </row>
    <row r="59" spans="1:14">
      <c r="A59" s="4" t="s">
        <v>49</v>
      </c>
      <c r="C59" s="6" t="n">
        <v>4457</v>
      </c>
      <c r="K59" s="6" t="n">
        <v>4457</v>
      </c>
      <c r="N59" s="6" t="n">
        <v>-2884</v>
      </c>
    </row>
    <row r="60" spans="1:14">
      <c r="A60" s="4" t="s">
        <v>50</v>
      </c>
      <c r="C60" s="6" t="n">
        <v>-3747</v>
      </c>
      <c r="K60" s="6" t="n">
        <v>-3747</v>
      </c>
      <c r="N60" s="6" t="n">
        <v>2731</v>
      </c>
    </row>
    <row r="61" spans="1:14">
      <c r="A61" s="4" t="s">
        <v>53</v>
      </c>
      <c r="C61" s="6" t="n">
        <v>-12611</v>
      </c>
      <c r="K61" s="6" t="n">
        <v>-12611</v>
      </c>
      <c r="N61" s="6" t="n">
        <v>6679</v>
      </c>
    </row>
    <row r="62" spans="1:14">
      <c r="A62" s="3" t="s">
        <v>396</v>
      </c>
    </row>
    <row r="63" spans="1:14">
      <c r="A63" s="4" t="s">
        <v>57</v>
      </c>
      <c r="C63" s="6" t="n">
        <v>-1348</v>
      </c>
      <c r="K63" s="6" t="n">
        <v>-1348</v>
      </c>
      <c r="N63" s="6" t="n">
        <v>4174</v>
      </c>
    </row>
    <row r="64" spans="1:14">
      <c r="A64" s="4" t="s">
        <v>58</v>
      </c>
      <c r="C64" s="6" t="n">
        <v>712</v>
      </c>
      <c r="K64" s="6" t="n">
        <v>712</v>
      </c>
      <c r="N64" s="6" t="n">
        <v>745</v>
      </c>
    </row>
    <row r="65" spans="1:14">
      <c r="A65" s="4" t="s">
        <v>60</v>
      </c>
      <c r="C65" s="6" t="n">
        <v>-7838</v>
      </c>
      <c r="K65" s="6" t="n">
        <v>-7838</v>
      </c>
      <c r="N65" s="6" t="n">
        <v>9964</v>
      </c>
    </row>
    <row r="66" spans="1:14">
      <c r="A66" s="4" t="s">
        <v>62</v>
      </c>
      <c r="C66" s="6" t="n">
        <v>888</v>
      </c>
      <c r="K66" s="6" t="n">
        <v>888</v>
      </c>
      <c r="N66" s="6" t="n">
        <v>-1173</v>
      </c>
    </row>
    <row r="67" spans="1:14">
      <c r="A67" s="3" t="s">
        <v>69</v>
      </c>
    </row>
    <row r="68" spans="1:14">
      <c r="A68" s="4" t="s">
        <v>73</v>
      </c>
      <c r="C68" s="6" t="n">
        <v>-15236</v>
      </c>
      <c r="K68" s="6" t="n">
        <v>-15236</v>
      </c>
      <c r="N68" s="5" t="n">
        <v>8419</v>
      </c>
    </row>
    <row r="69" spans="1:14">
      <c r="A69" s="3" t="s">
        <v>86</v>
      </c>
    </row>
    <row r="70" spans="1:14">
      <c r="A70" s="4" t="s">
        <v>87</v>
      </c>
      <c r="K70" s="6" t="n">
        <v>-1878</v>
      </c>
    </row>
    <row r="71" spans="1:14">
      <c r="A71" s="4" t="s">
        <v>89</v>
      </c>
      <c r="K71" s="6" t="n">
        <v>159</v>
      </c>
    </row>
    <row r="72" spans="1:14">
      <c r="A72" s="4" t="s">
        <v>90</v>
      </c>
      <c r="K72" s="6" t="n">
        <v>-2037</v>
      </c>
    </row>
    <row r="73" spans="1:14">
      <c r="A73" s="3" t="s">
        <v>91</v>
      </c>
    </row>
    <row r="74" spans="1:14">
      <c r="A74" s="4" t="s">
        <v>92</v>
      </c>
      <c r="K74" s="6" t="n">
        <v>6762</v>
      </c>
    </row>
    <row r="75" spans="1:14">
      <c r="A75" s="4" t="s">
        <v>97</v>
      </c>
      <c r="K75" s="6" t="n">
        <v>6762</v>
      </c>
    </row>
    <row r="76" spans="1:14">
      <c r="A76" s="4" t="s">
        <v>98</v>
      </c>
      <c r="K76" s="6" t="n">
        <v>-8799</v>
      </c>
    </row>
    <row r="77" spans="1:14">
      <c r="A77" s="4" t="s">
        <v>102</v>
      </c>
      <c r="K77" s="6" t="n">
        <v>-8799</v>
      </c>
    </row>
    <row r="78" spans="1:14">
      <c r="A78" s="4" t="s">
        <v>411</v>
      </c>
      <c r="K78" s="6" t="n">
        <v>-1982</v>
      </c>
    </row>
    <row r="79" spans="1:14">
      <c r="A79" s="4" t="s">
        <v>104</v>
      </c>
      <c r="K79" s="6" t="n">
        <v>-6817</v>
      </c>
    </row>
    <row r="80" spans="1:14">
      <c r="A80" s="4" t="s">
        <v>412</v>
      </c>
    </row>
    <row r="81" spans="1:14">
      <c r="A81" s="3" t="s">
        <v>86</v>
      </c>
    </row>
    <row r="82" spans="1:14">
      <c r="A82" s="4" t="s">
        <v>87</v>
      </c>
      <c r="K82" s="6" t="n">
        <v>-430</v>
      </c>
    </row>
    <row r="83" spans="1:14">
      <c r="A83" s="4" t="s">
        <v>413</v>
      </c>
    </row>
    <row r="84" spans="1:14">
      <c r="A84" s="3" t="s">
        <v>86</v>
      </c>
    </row>
    <row r="85" spans="1:14">
      <c r="A85" s="4" t="s">
        <v>87</v>
      </c>
      <c r="K85" s="6" t="n">
        <v>-1448</v>
      </c>
    </row>
    <row r="86" spans="1:14">
      <c r="A86" s="4" t="s">
        <v>414</v>
      </c>
    </row>
    <row r="87" spans="1:14">
      <c r="A87" s="3" t="s">
        <v>395</v>
      </c>
    </row>
    <row r="88" spans="1:14">
      <c r="A88" s="4" t="s">
        <v>41</v>
      </c>
      <c r="C88" s="6" t="n">
        <v>88679</v>
      </c>
      <c r="K88" s="6" t="n">
        <v>88679</v>
      </c>
    </row>
    <row r="89" spans="1:14">
      <c r="A89" s="4" t="s">
        <v>44</v>
      </c>
      <c r="C89" s="6" t="n">
        <v>4091</v>
      </c>
      <c r="K89" s="6" t="n">
        <v>4091</v>
      </c>
    </row>
    <row r="90" spans="1:14">
      <c r="A90" s="4" t="s">
        <v>45</v>
      </c>
      <c r="C90" s="6" t="n">
        <v>21518</v>
      </c>
      <c r="K90" s="6" t="n">
        <v>21518</v>
      </c>
    </row>
    <row r="91" spans="1:14">
      <c r="A91" s="4" t="s">
        <v>49</v>
      </c>
      <c r="C91" s="6" t="n">
        <v>10651</v>
      </c>
      <c r="K91" s="6" t="n">
        <v>10651</v>
      </c>
    </row>
    <row r="92" spans="1:14">
      <c r="A92" s="4" t="s">
        <v>53</v>
      </c>
      <c r="C92" s="6" t="n">
        <v>19867</v>
      </c>
      <c r="K92" s="6" t="n">
        <v>19867</v>
      </c>
    </row>
    <row r="93" spans="1:14">
      <c r="A93" s="3" t="s">
        <v>396</v>
      </c>
    </row>
    <row r="94" spans="1:14">
      <c r="A94" s="4" t="s">
        <v>57</v>
      </c>
      <c r="C94" s="6" t="n">
        <v>54661</v>
      </c>
      <c r="K94" s="6" t="n">
        <v>54661</v>
      </c>
    </row>
    <row r="95" spans="1:14">
      <c r="A95" s="4" t="s">
        <v>58</v>
      </c>
      <c r="C95" s="6" t="n">
        <v>26375</v>
      </c>
      <c r="K95" s="6" t="n">
        <v>26375</v>
      </c>
    </row>
    <row r="96" spans="1:14">
      <c r="A96" s="4" t="s">
        <v>60</v>
      </c>
      <c r="C96" s="6" t="n">
        <v>33226</v>
      </c>
      <c r="K96" s="6" t="n">
        <v>33226</v>
      </c>
    </row>
    <row r="97" spans="1:14">
      <c r="A97" s="4" t="s">
        <v>62</v>
      </c>
      <c r="C97" s="6" t="n">
        <v>888</v>
      </c>
      <c r="K97" s="6" t="n">
        <v>888</v>
      </c>
    </row>
    <row r="98" spans="1:14">
      <c r="A98" s="3" t="s">
        <v>69</v>
      </c>
    </row>
    <row r="99" spans="1:14">
      <c r="A99" s="4" t="s">
        <v>73</v>
      </c>
      <c r="C99" s="5" t="n">
        <v>96385</v>
      </c>
      <c r="K99" s="6" t="n">
        <v>96385</v>
      </c>
    </row>
    <row r="100" spans="1:14">
      <c r="A100" s="3" t="s">
        <v>86</v>
      </c>
    </row>
    <row r="101" spans="1:14">
      <c r="A101" s="4" t="s">
        <v>87</v>
      </c>
      <c r="K101" s="6" t="n">
        <v>527295</v>
      </c>
    </row>
    <row r="102" spans="1:14">
      <c r="A102" s="4" t="s">
        <v>89</v>
      </c>
      <c r="K102" s="6" t="n">
        <v>246856</v>
      </c>
    </row>
    <row r="103" spans="1:14">
      <c r="A103" s="4" t="s">
        <v>90</v>
      </c>
      <c r="K103" s="6" t="n">
        <v>280439</v>
      </c>
    </row>
    <row r="104" spans="1:14">
      <c r="A104" s="3" t="s">
        <v>91</v>
      </c>
    </row>
    <row r="105" spans="1:14">
      <c r="A105" s="4" t="s">
        <v>92</v>
      </c>
      <c r="K105" s="6" t="n">
        <v>171641</v>
      </c>
    </row>
    <row r="106" spans="1:14">
      <c r="A106" s="4" t="s">
        <v>93</v>
      </c>
      <c r="K106" s="6" t="n">
        <v>80994</v>
      </c>
    </row>
    <row r="107" spans="1:14">
      <c r="A107" s="4" t="s">
        <v>94</v>
      </c>
      <c r="K107" s="6" t="n">
        <v>4344</v>
      </c>
    </row>
    <row r="108" spans="1:14">
      <c r="A108" s="4" t="s">
        <v>96</v>
      </c>
      <c r="K108" s="6" t="n">
        <v>640</v>
      </c>
    </row>
    <row r="109" spans="1:14">
      <c r="A109" s="4" t="s">
        <v>97</v>
      </c>
      <c r="K109" s="6" t="n">
        <v>257619</v>
      </c>
    </row>
    <row r="110" spans="1:14">
      <c r="A110" s="4" t="s">
        <v>98</v>
      </c>
      <c r="K110" s="6" t="n">
        <v>22820</v>
      </c>
    </row>
    <row r="111" spans="1:14">
      <c r="A111" s="4" t="s">
        <v>410</v>
      </c>
      <c r="K111" s="6" t="n">
        <v>-2331</v>
      </c>
    </row>
    <row r="112" spans="1:14">
      <c r="A112" s="4" t="s">
        <v>102</v>
      </c>
      <c r="K112" s="6" t="n">
        <v>20489</v>
      </c>
    </row>
    <row r="113" spans="1:14">
      <c r="A113" s="4" t="s">
        <v>411</v>
      </c>
      <c r="K113" s="6" t="n">
        <v>2812</v>
      </c>
    </row>
    <row r="114" spans="1:14">
      <c r="A114" s="4" t="s">
        <v>104</v>
      </c>
      <c r="K114" s="6" t="n">
        <v>17677</v>
      </c>
    </row>
    <row r="115" spans="1:14">
      <c r="A115" s="4" t="s">
        <v>415</v>
      </c>
    </row>
    <row r="116" spans="1:14">
      <c r="A116" s="3" t="s">
        <v>86</v>
      </c>
    </row>
    <row r="117" spans="1:14">
      <c r="A117" s="4" t="s">
        <v>87</v>
      </c>
      <c r="K117" s="6" t="n">
        <v>473491</v>
      </c>
    </row>
    <row r="118" spans="1:14">
      <c r="A118" s="4" t="s">
        <v>416</v>
      </c>
    </row>
    <row r="119" spans="1:14">
      <c r="A119" s="3" t="s">
        <v>86</v>
      </c>
    </row>
    <row r="120" spans="1:14">
      <c r="A120" s="4" t="s">
        <v>87</v>
      </c>
      <c r="K120" s="5" t="n">
        <v>53804</v>
      </c>
    </row>
    <row r="121" spans="1:14"/>
    <row r="122" spans="1:14">
      <c r="A122" s="4" t="s">
        <v>74</v>
      </c>
      <c r="B122" s="4" t="s">
        <v>77</v>
      </c>
    </row>
  </sheetData>
  <mergeCells count="5">
    <mergeCell ref="A1:B2"/>
    <mergeCell ref="C1:J1"/>
    <mergeCell ref="K1:M1"/>
    <mergeCell ref="A121:M121"/>
    <mergeCell ref="B122:M1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72</v>
      </c>
      <c r="J1" s="2" t="s">
        <v>1</v>
      </c>
    </row>
    <row r="2" spans="1:12">
      <c r="B2" s="2" t="s">
        <v>2</v>
      </c>
      <c r="C2" s="2" t="s">
        <v>373</v>
      </c>
      <c r="D2" s="2" t="s">
        <v>4</v>
      </c>
      <c r="E2" s="2" t="s">
        <v>374</v>
      </c>
      <c r="F2" s="2" t="s">
        <v>37</v>
      </c>
      <c r="G2" s="2" t="s">
        <v>375</v>
      </c>
      <c r="H2" s="2" t="s">
        <v>376</v>
      </c>
      <c r="I2" s="2" t="s">
        <v>377</v>
      </c>
      <c r="J2" s="2" t="s">
        <v>2</v>
      </c>
      <c r="K2" s="2" t="s">
        <v>37</v>
      </c>
      <c r="L2" s="2" t="s">
        <v>85</v>
      </c>
    </row>
    <row r="3" spans="1:12">
      <c r="A3" s="3" t="s">
        <v>418</v>
      </c>
    </row>
    <row r="4" spans="1:12">
      <c r="A4" s="4" t="s">
        <v>87</v>
      </c>
      <c r="B4" s="5" t="n">
        <v>134785</v>
      </c>
      <c r="C4" s="5" t="n">
        <v>130867</v>
      </c>
      <c r="D4" s="5" t="n">
        <v>130321</v>
      </c>
      <c r="E4" s="5" t="n">
        <v>133200</v>
      </c>
      <c r="F4" s="5" t="n">
        <v>135775</v>
      </c>
      <c r="G4" s="5" t="n">
        <v>131715</v>
      </c>
      <c r="H4" s="5" t="n">
        <v>132607</v>
      </c>
      <c r="I4" s="5" t="n">
        <v>130922</v>
      </c>
      <c r="J4" s="5" t="n">
        <v>529173</v>
      </c>
      <c r="K4" s="5" t="n">
        <v>531019</v>
      </c>
      <c r="L4" s="5" t="n">
        <v>509624</v>
      </c>
    </row>
    <row r="5" spans="1:12">
      <c r="A5" s="4" t="s">
        <v>419</v>
      </c>
    </row>
    <row r="6" spans="1:12">
      <c r="A6" s="3" t="s">
        <v>418</v>
      </c>
    </row>
    <row r="7" spans="1:12">
      <c r="A7" s="4" t="s">
        <v>87</v>
      </c>
      <c r="J7" s="6" t="n">
        <v>117502</v>
      </c>
      <c r="K7" s="6" t="n">
        <v>106325</v>
      </c>
      <c r="L7" s="6" t="n">
        <v>94118</v>
      </c>
    </row>
    <row r="8" spans="1:12">
      <c r="A8" s="4" t="s">
        <v>420</v>
      </c>
    </row>
    <row r="9" spans="1:12">
      <c r="A9" s="3" t="s">
        <v>418</v>
      </c>
    </row>
    <row r="10" spans="1:12">
      <c r="A10" s="4" t="s">
        <v>87</v>
      </c>
      <c r="J10" s="6" t="n">
        <v>160798</v>
      </c>
      <c r="K10" s="6" t="n">
        <v>163805</v>
      </c>
      <c r="L10" s="6" t="n">
        <v>158802</v>
      </c>
    </row>
    <row r="11" spans="1:12">
      <c r="A11" s="4" t="s">
        <v>421</v>
      </c>
    </row>
    <row r="12" spans="1:12">
      <c r="A12" s="3" t="s">
        <v>418</v>
      </c>
    </row>
    <row r="13" spans="1:12">
      <c r="A13" s="4" t="s">
        <v>87</v>
      </c>
      <c r="J13" s="6" t="n">
        <v>98203</v>
      </c>
      <c r="K13" s="6" t="n">
        <v>113311</v>
      </c>
      <c r="L13" s="6" t="n">
        <v>106454</v>
      </c>
    </row>
    <row r="14" spans="1:12">
      <c r="A14" s="4" t="s">
        <v>422</v>
      </c>
    </row>
    <row r="15" spans="1:12">
      <c r="A15" s="3" t="s">
        <v>418</v>
      </c>
    </row>
    <row r="16" spans="1:12">
      <c r="A16" s="4" t="s">
        <v>87</v>
      </c>
      <c r="J16" s="6" t="n">
        <v>97418</v>
      </c>
      <c r="K16" s="6" t="n">
        <v>92773</v>
      </c>
      <c r="L16" s="6" t="n">
        <v>88951</v>
      </c>
    </row>
    <row r="17" spans="1:12">
      <c r="A17" s="4" t="s">
        <v>113</v>
      </c>
    </row>
    <row r="18" spans="1:12">
      <c r="A18" s="3" t="s">
        <v>418</v>
      </c>
    </row>
    <row r="19" spans="1:12">
      <c r="A19" s="4" t="s">
        <v>87</v>
      </c>
      <c r="B19" s="6" t="n">
        <v>120151</v>
      </c>
      <c r="C19" s="6" t="n">
        <v>117446</v>
      </c>
      <c r="D19" s="6" t="n">
        <v>116317</v>
      </c>
      <c r="E19" s="6" t="n">
        <v>120007</v>
      </c>
      <c r="F19" s="6" t="n">
        <v>118598</v>
      </c>
      <c r="G19" s="6" t="n">
        <v>118997</v>
      </c>
      <c r="H19" s="6" t="n">
        <v>119441</v>
      </c>
      <c r="I19" s="6" t="n">
        <v>119178</v>
      </c>
      <c r="J19" s="6" t="n">
        <v>473921</v>
      </c>
      <c r="K19" s="6" t="n">
        <v>476214</v>
      </c>
      <c r="L19" s="6" t="n">
        <v>448325</v>
      </c>
    </row>
    <row r="20" spans="1:12">
      <c r="A20" s="4" t="s">
        <v>423</v>
      </c>
    </row>
    <row r="21" spans="1:12">
      <c r="A21" s="3" t="s">
        <v>418</v>
      </c>
    </row>
    <row r="22" spans="1:12">
      <c r="A22" s="4" t="s">
        <v>87</v>
      </c>
      <c r="J22" s="6" t="n">
        <v>35122</v>
      </c>
      <c r="K22" s="6" t="n">
        <v>34017</v>
      </c>
      <c r="L22" s="6" t="n">
        <v>44145</v>
      </c>
    </row>
    <row r="23" spans="1:12">
      <c r="A23" s="4" t="s">
        <v>424</v>
      </c>
    </row>
    <row r="24" spans="1:12">
      <c r="A24" s="3" t="s">
        <v>418</v>
      </c>
    </row>
    <row r="25" spans="1:12">
      <c r="A25" s="4" t="s">
        <v>87</v>
      </c>
      <c r="J25" s="6" t="n">
        <v>20130</v>
      </c>
      <c r="K25" s="6" t="n">
        <v>20788</v>
      </c>
      <c r="L25" s="6" t="n">
        <v>17154</v>
      </c>
    </row>
    <row r="26" spans="1:12">
      <c r="A26" s="4" t="s">
        <v>114</v>
      </c>
    </row>
    <row r="27" spans="1:12">
      <c r="A27" s="3" t="s">
        <v>418</v>
      </c>
    </row>
    <row r="28" spans="1:12">
      <c r="A28" s="4" t="s">
        <v>87</v>
      </c>
      <c r="B28" s="5" t="n">
        <v>14634</v>
      </c>
      <c r="C28" s="5" t="n">
        <v>13421</v>
      </c>
      <c r="D28" s="5" t="n">
        <v>14004</v>
      </c>
      <c r="E28" s="5" t="n">
        <v>13193</v>
      </c>
      <c r="F28" s="5" t="n">
        <v>17177</v>
      </c>
      <c r="G28" s="5" t="n">
        <v>12718</v>
      </c>
      <c r="H28" s="5" t="n">
        <v>13166</v>
      </c>
      <c r="I28" s="5" t="n">
        <v>11744</v>
      </c>
      <c r="J28" s="5" t="n">
        <v>55252</v>
      </c>
      <c r="K28" s="5" t="n">
        <v>54805</v>
      </c>
      <c r="L28" s="5" t="n">
        <v>6129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25</v>
      </c>
      <c r="C1" s="2" t="s">
        <v>2</v>
      </c>
      <c r="D1" s="2" t="s">
        <v>37</v>
      </c>
    </row>
    <row r="2" spans="1:4">
      <c r="A2" s="4" t="s">
        <v>426</v>
      </c>
    </row>
    <row r="3" spans="1:4">
      <c r="A3" s="3" t="s">
        <v>395</v>
      </c>
    </row>
    <row r="4" spans="1:4">
      <c r="A4" s="4" t="s">
        <v>39</v>
      </c>
      <c r="B4" s="4" t="s">
        <v>74</v>
      </c>
      <c r="C4" s="5" t="n">
        <v>33079</v>
      </c>
      <c r="D4" s="5" t="n">
        <v>28845</v>
      </c>
    </row>
    <row r="5" spans="1:4">
      <c r="A5" s="4" t="s">
        <v>40</v>
      </c>
      <c r="C5" s="6" t="n">
        <v>1443</v>
      </c>
      <c r="D5" s="6" t="n">
        <v>2373</v>
      </c>
    </row>
    <row r="6" spans="1:4">
      <c r="A6" s="4" t="s">
        <v>117</v>
      </c>
      <c r="C6" s="6" t="n">
        <v>34522</v>
      </c>
      <c r="D6" s="6" t="n">
        <v>31218</v>
      </c>
    </row>
    <row r="7" spans="1:4">
      <c r="A7" s="3" t="s">
        <v>396</v>
      </c>
    </row>
    <row r="8" spans="1:4">
      <c r="A8" s="4" t="s">
        <v>427</v>
      </c>
      <c r="C8" s="6" t="n">
        <v>1000</v>
      </c>
    </row>
    <row r="9" spans="1:4">
      <c r="A9" s="4" t="s">
        <v>117</v>
      </c>
      <c r="C9" s="6" t="n">
        <v>1000</v>
      </c>
    </row>
    <row r="10" spans="1:4">
      <c r="A10" s="4" t="s">
        <v>428</v>
      </c>
    </row>
    <row r="11" spans="1:4">
      <c r="A11" s="3" t="s">
        <v>395</v>
      </c>
    </row>
    <row r="12" spans="1:4">
      <c r="A12" s="4" t="s">
        <v>39</v>
      </c>
      <c r="B12" s="4" t="s">
        <v>74</v>
      </c>
      <c r="C12" s="6" t="n">
        <v>33079</v>
      </c>
      <c r="D12" s="6" t="n">
        <v>28845</v>
      </c>
    </row>
    <row r="13" spans="1:4">
      <c r="A13" s="4" t="s">
        <v>40</v>
      </c>
      <c r="C13" s="6" t="n">
        <v>1443</v>
      </c>
      <c r="D13" s="6" t="n">
        <v>2373</v>
      </c>
    </row>
    <row r="14" spans="1:4">
      <c r="A14" s="4" t="s">
        <v>117</v>
      </c>
      <c r="C14" s="6" t="n">
        <v>34522</v>
      </c>
      <c r="D14" s="6" t="n">
        <v>31218</v>
      </c>
    </row>
    <row r="15" spans="1:4">
      <c r="A15" s="3" t="s">
        <v>396</v>
      </c>
    </row>
    <row r="16" spans="1:4">
      <c r="A16" s="4" t="s">
        <v>427</v>
      </c>
      <c r="C16" s="6" t="n">
        <v>0</v>
      </c>
    </row>
    <row r="17" spans="1:4">
      <c r="A17" s="4" t="s">
        <v>117</v>
      </c>
      <c r="C17" s="6" t="n">
        <v>0</v>
      </c>
    </row>
    <row r="18" spans="1:4">
      <c r="A18" s="4" t="s">
        <v>429</v>
      </c>
    </row>
    <row r="19" spans="1:4">
      <c r="A19" s="3" t="s">
        <v>395</v>
      </c>
    </row>
    <row r="20" spans="1:4">
      <c r="A20" s="4" t="s">
        <v>39</v>
      </c>
      <c r="B20" s="4" t="s">
        <v>74</v>
      </c>
      <c r="C20" s="6" t="n">
        <v>0</v>
      </c>
      <c r="D20" s="6" t="n">
        <v>0</v>
      </c>
    </row>
    <row r="21" spans="1:4">
      <c r="A21" s="4" t="s">
        <v>40</v>
      </c>
      <c r="C21" s="6" t="n">
        <v>0</v>
      </c>
      <c r="D21" s="6" t="n">
        <v>0</v>
      </c>
    </row>
    <row r="22" spans="1:4">
      <c r="A22" s="4" t="s">
        <v>117</v>
      </c>
      <c r="C22" s="6" t="n">
        <v>0</v>
      </c>
      <c r="D22" s="6" t="n">
        <v>0</v>
      </c>
    </row>
    <row r="23" spans="1:4">
      <c r="A23" s="3" t="s">
        <v>396</v>
      </c>
    </row>
    <row r="24" spans="1:4">
      <c r="A24" s="4" t="s">
        <v>427</v>
      </c>
      <c r="C24" s="6" t="n">
        <v>0</v>
      </c>
    </row>
    <row r="25" spans="1:4">
      <c r="A25" s="4" t="s">
        <v>117</v>
      </c>
      <c r="C25" s="6" t="n">
        <v>0</v>
      </c>
    </row>
    <row r="26" spans="1:4">
      <c r="A26" s="4" t="s">
        <v>430</v>
      </c>
    </row>
    <row r="27" spans="1:4">
      <c r="A27" s="3" t="s">
        <v>395</v>
      </c>
    </row>
    <row r="28" spans="1:4">
      <c r="A28" s="4" t="s">
        <v>39</v>
      </c>
      <c r="B28" s="4" t="s">
        <v>74</v>
      </c>
      <c r="C28" s="6" t="n">
        <v>0</v>
      </c>
      <c r="D28" s="6" t="n">
        <v>0</v>
      </c>
    </row>
    <row r="29" spans="1:4">
      <c r="A29" s="4" t="s">
        <v>40</v>
      </c>
      <c r="C29" s="6" t="n">
        <v>0</v>
      </c>
      <c r="D29" s="6" t="n">
        <v>0</v>
      </c>
    </row>
    <row r="30" spans="1:4">
      <c r="A30" s="4" t="s">
        <v>117</v>
      </c>
      <c r="C30" s="6" t="n">
        <v>0</v>
      </c>
      <c r="D30" s="5" t="n">
        <v>0</v>
      </c>
    </row>
    <row r="31" spans="1:4">
      <c r="A31" s="3" t="s">
        <v>396</v>
      </c>
    </row>
    <row r="32" spans="1:4">
      <c r="A32" s="4" t="s">
        <v>427</v>
      </c>
      <c r="C32" s="6" t="n">
        <v>1000</v>
      </c>
    </row>
    <row r="33" spans="1:4">
      <c r="A33" s="4" t="s">
        <v>117</v>
      </c>
      <c r="C33" s="5" t="n">
        <v>1000</v>
      </c>
    </row>
    <row r="34" spans="1:4"/>
    <row r="35" spans="1:4">
      <c r="A35" s="4" t="s">
        <v>74</v>
      </c>
      <c r="B35" s="4" t="s">
        <v>431</v>
      </c>
    </row>
  </sheetData>
  <mergeCells count="3">
    <mergeCell ref="A1:B1"/>
    <mergeCell ref="A34:C34"/>
    <mergeCell ref="B35:C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85</v>
      </c>
    </row>
    <row r="3" spans="1:3">
      <c r="A3" s="3" t="s">
        <v>433</v>
      </c>
    </row>
    <row r="4" spans="1:3">
      <c r="A4" s="4" t="s">
        <v>434</v>
      </c>
      <c r="B4" s="5" t="n">
        <v>0</v>
      </c>
    </row>
    <row r="5" spans="1:3">
      <c r="A5" s="4" t="s">
        <v>150</v>
      </c>
      <c r="B5" s="6" t="n">
        <v>1000</v>
      </c>
      <c r="C5" s="5" t="n">
        <v>4247</v>
      </c>
    </row>
    <row r="6" spans="1:3">
      <c r="A6" s="4" t="s">
        <v>435</v>
      </c>
      <c r="B6" s="5"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36</v>
      </c>
      <c r="B1" s="2" t="s">
        <v>1</v>
      </c>
    </row>
    <row r="2" spans="1:2">
      <c r="B2" s="2" t="s">
        <v>437</v>
      </c>
    </row>
    <row r="3" spans="1:2">
      <c r="A3" s="3" t="s">
        <v>195</v>
      </c>
    </row>
    <row r="4" spans="1:2">
      <c r="A4" s="4" t="s">
        <v>438</v>
      </c>
      <c r="B4" s="5" t="n">
        <v>37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23"/>
    <col customWidth="1" max="6" min="6" width="16"/>
    <col customWidth="1" max="7" min="7" width="14"/>
    <col customWidth="1" max="8" min="8" width="14"/>
  </cols>
  <sheetData>
    <row r="1" spans="1:8">
      <c r="A1" s="1" t="s">
        <v>439</v>
      </c>
      <c r="B1" s="2" t="s">
        <v>2</v>
      </c>
      <c r="C1" s="2" t="s">
        <v>440</v>
      </c>
      <c r="D1" s="2" t="s">
        <v>441</v>
      </c>
      <c r="E1" s="2" t="s">
        <v>442</v>
      </c>
      <c r="F1" s="2" t="s">
        <v>2</v>
      </c>
      <c r="G1" s="2" t="s">
        <v>37</v>
      </c>
      <c r="H1" s="2" t="s">
        <v>85</v>
      </c>
    </row>
    <row r="2" spans="1:8">
      <c r="A2" s="3" t="s">
        <v>443</v>
      </c>
    </row>
    <row r="3" spans="1:8">
      <c r="A3" s="4" t="s">
        <v>150</v>
      </c>
      <c r="F3" s="5" t="n">
        <v>1000</v>
      </c>
      <c r="H3" s="5" t="n">
        <v>4247</v>
      </c>
    </row>
    <row r="4" spans="1:8">
      <c r="A4" s="4" t="s">
        <v>444</v>
      </c>
    </row>
    <row r="5" spans="1:8">
      <c r="A5" s="3" t="s">
        <v>443</v>
      </c>
    </row>
    <row r="6" spans="1:8">
      <c r="A6" s="4" t="s">
        <v>445</v>
      </c>
      <c r="F6" s="4" t="s">
        <v>446</v>
      </c>
    </row>
    <row r="7" spans="1:8">
      <c r="A7" s="4" t="s">
        <v>447</v>
      </c>
      <c r="F7" s="4" t="s">
        <v>446</v>
      </c>
    </row>
    <row r="8" spans="1:8">
      <c r="A8" s="4" t="s">
        <v>448</v>
      </c>
      <c r="C8" s="5" t="n">
        <v>4337</v>
      </c>
    </row>
    <row r="9" spans="1:8">
      <c r="A9" s="4" t="s">
        <v>449</v>
      </c>
      <c r="C9" s="6" t="n">
        <v>4000</v>
      </c>
    </row>
    <row r="10" spans="1:8">
      <c r="A10" s="4" t="s">
        <v>450</v>
      </c>
      <c r="C10" s="6" t="n">
        <v>0</v>
      </c>
    </row>
    <row r="11" spans="1:8">
      <c r="A11" s="4" t="s">
        <v>150</v>
      </c>
      <c r="B11" s="5" t="n">
        <v>1000</v>
      </c>
    </row>
    <row r="12" spans="1:8">
      <c r="A12" s="4" t="s">
        <v>451</v>
      </c>
    </row>
    <row r="13" spans="1:8">
      <c r="A13" s="3" t="s">
        <v>443</v>
      </c>
    </row>
    <row r="14" spans="1:8">
      <c r="A14" s="4" t="s">
        <v>452</v>
      </c>
      <c r="C14" s="5" t="n">
        <v>3200</v>
      </c>
    </row>
    <row r="15" spans="1:8">
      <c r="A15" s="4" t="s">
        <v>453</v>
      </c>
      <c r="C15" s="4" t="s">
        <v>364</v>
      </c>
    </row>
    <row r="16" spans="1:8">
      <c r="A16" s="4" t="s">
        <v>454</v>
      </c>
    </row>
    <row r="17" spans="1:8">
      <c r="A17" s="3" t="s">
        <v>443</v>
      </c>
    </row>
    <row r="18" spans="1:8">
      <c r="A18" s="4" t="s">
        <v>445</v>
      </c>
      <c r="F18" s="4" t="s">
        <v>455</v>
      </c>
    </row>
    <row r="19" spans="1:8">
      <c r="A19" s="4" t="s">
        <v>447</v>
      </c>
      <c r="F19" s="4" t="s">
        <v>456</v>
      </c>
    </row>
    <row r="20" spans="1:8">
      <c r="A20" s="4" t="s">
        <v>448</v>
      </c>
      <c r="D20" s="5" t="n">
        <v>25609</v>
      </c>
    </row>
    <row r="21" spans="1:8">
      <c r="A21" s="4" t="s">
        <v>452</v>
      </c>
      <c r="D21" s="5" t="n">
        <v>13400</v>
      </c>
    </row>
    <row r="22" spans="1:8">
      <c r="A22" s="4" t="s">
        <v>457</v>
      </c>
      <c r="D22" s="4" t="s">
        <v>458</v>
      </c>
    </row>
    <row r="23" spans="1:8">
      <c r="A23" s="4" t="s">
        <v>459</v>
      </c>
      <c r="G23" s="5" t="n">
        <v>274</v>
      </c>
    </row>
    <row r="24" spans="1:8">
      <c r="A24" s="4" t="s">
        <v>460</v>
      </c>
    </row>
    <row r="25" spans="1:8">
      <c r="A25" s="3" t="s">
        <v>443</v>
      </c>
    </row>
    <row r="26" spans="1:8">
      <c r="A26" s="4" t="s">
        <v>453</v>
      </c>
      <c r="D26" s="4" t="s">
        <v>364</v>
      </c>
    </row>
    <row r="27" spans="1:8">
      <c r="A27" s="4" t="s">
        <v>461</v>
      </c>
    </row>
    <row r="28" spans="1:8">
      <c r="A28" s="3" t="s">
        <v>443</v>
      </c>
    </row>
    <row r="29" spans="1:8">
      <c r="A29" s="4" t="s">
        <v>453</v>
      </c>
      <c r="D29" s="4" t="s">
        <v>462</v>
      </c>
    </row>
    <row r="30" spans="1:8">
      <c r="A30" s="4" t="s">
        <v>463</v>
      </c>
    </row>
    <row r="31" spans="1:8">
      <c r="A31" s="3" t="s">
        <v>443</v>
      </c>
    </row>
    <row r="32" spans="1:8">
      <c r="A32" s="4" t="s">
        <v>445</v>
      </c>
      <c r="F32" s="4" t="s">
        <v>464</v>
      </c>
    </row>
    <row r="33" spans="1:8">
      <c r="A33" s="4" t="s">
        <v>447</v>
      </c>
      <c r="F33" s="4" t="s">
        <v>465</v>
      </c>
    </row>
    <row r="34" spans="1:8">
      <c r="A34" s="4" t="s">
        <v>448</v>
      </c>
      <c r="E34" s="5" t="n">
        <v>33958</v>
      </c>
    </row>
    <row r="35" spans="1:8">
      <c r="A35" s="4" t="s">
        <v>452</v>
      </c>
      <c r="E35" s="5" t="n">
        <v>15400</v>
      </c>
    </row>
    <row r="36" spans="1:8">
      <c r="A36" s="4" t="s">
        <v>457</v>
      </c>
      <c r="E36" s="4" t="s">
        <v>466</v>
      </c>
    </row>
    <row r="37" spans="1:8">
      <c r="A37" s="4" t="s">
        <v>459</v>
      </c>
      <c r="G37" s="5" t="n">
        <v>924</v>
      </c>
    </row>
    <row r="38" spans="1:8">
      <c r="A38" s="4" t="s">
        <v>467</v>
      </c>
    </row>
    <row r="39" spans="1:8">
      <c r="A39" s="3" t="s">
        <v>443</v>
      </c>
    </row>
    <row r="40" spans="1:8">
      <c r="A40" s="4" t="s">
        <v>453</v>
      </c>
      <c r="E40" s="4" t="s">
        <v>364</v>
      </c>
    </row>
    <row r="41" spans="1:8">
      <c r="A41" s="4" t="s">
        <v>468</v>
      </c>
    </row>
    <row r="42" spans="1:8">
      <c r="A42" s="3" t="s">
        <v>443</v>
      </c>
    </row>
    <row r="43" spans="1:8">
      <c r="A43" s="4" t="s">
        <v>453</v>
      </c>
      <c r="E43" s="4" t="s">
        <v>360</v>
      </c>
    </row>
    <row r="44" spans="1:8">
      <c r="A44" s="4" t="s">
        <v>469</v>
      </c>
    </row>
    <row r="45" spans="1:8">
      <c r="A45" s="3" t="s">
        <v>443</v>
      </c>
    </row>
    <row r="46" spans="1:8">
      <c r="A46" s="4" t="s">
        <v>453</v>
      </c>
      <c r="E46"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440</v>
      </c>
      <c r="C1" s="2" t="s">
        <v>441</v>
      </c>
      <c r="D1" s="2" t="s">
        <v>442</v>
      </c>
      <c r="E1" s="2" t="s">
        <v>2</v>
      </c>
      <c r="F1" s="2" t="s">
        <v>37</v>
      </c>
    </row>
    <row r="2" spans="1:6">
      <c r="A2" s="3" t="s">
        <v>471</v>
      </c>
    </row>
    <row r="3" spans="1:6">
      <c r="A3" s="4" t="s">
        <v>52</v>
      </c>
      <c r="E3" s="5" t="n">
        <v>218771</v>
      </c>
      <c r="F3" s="5" t="n">
        <v>218875</v>
      </c>
    </row>
    <row r="4" spans="1:6">
      <c r="A4" s="4" t="s">
        <v>444</v>
      </c>
    </row>
    <row r="5" spans="1:6">
      <c r="A5" s="3" t="s">
        <v>443</v>
      </c>
    </row>
    <row r="6" spans="1:6">
      <c r="A6" s="4" t="s">
        <v>472</v>
      </c>
      <c r="B6" s="5" t="n">
        <v>4000</v>
      </c>
    </row>
    <row r="7" spans="1:6">
      <c r="A7" s="4" t="s">
        <v>473</v>
      </c>
      <c r="B7" s="6" t="n">
        <v>337</v>
      </c>
    </row>
    <row r="8" spans="1:6">
      <c r="A8" s="4" t="s">
        <v>448</v>
      </c>
      <c r="B8" s="6" t="n">
        <v>4337</v>
      </c>
    </row>
    <row r="9" spans="1:6">
      <c r="A9" s="3" t="s">
        <v>474</v>
      </c>
    </row>
    <row r="10" spans="1:6">
      <c r="A10" s="4" t="s">
        <v>475</v>
      </c>
      <c r="B10" s="6" t="n">
        <v>25</v>
      </c>
    </row>
    <row r="11" spans="1:6">
      <c r="A11" s="4" t="s">
        <v>154</v>
      </c>
      <c r="B11" s="6" t="n">
        <v>6</v>
      </c>
    </row>
    <row r="12" spans="1:6">
      <c r="A12" s="4" t="s">
        <v>58</v>
      </c>
      <c r="B12" s="6" t="n">
        <v>-49</v>
      </c>
    </row>
    <row r="13" spans="1:6">
      <c r="A13" s="4" t="s">
        <v>476</v>
      </c>
      <c r="B13" s="6" t="n">
        <v>-22</v>
      </c>
    </row>
    <row r="14" spans="1:6">
      <c r="A14" s="4" t="s">
        <v>477</v>
      </c>
      <c r="B14" s="6" t="n">
        <v>-40</v>
      </c>
    </row>
    <row r="15" spans="1:6">
      <c r="A15" s="3" t="s">
        <v>471</v>
      </c>
    </row>
    <row r="16" spans="1:6">
      <c r="A16" s="4" t="s">
        <v>52</v>
      </c>
      <c r="B16" s="6" t="n">
        <v>1177</v>
      </c>
    </row>
    <row r="17" spans="1:6">
      <c r="A17" s="4" t="s">
        <v>478</v>
      </c>
      <c r="B17" s="6" t="n">
        <v>4377</v>
      </c>
    </row>
    <row r="18" spans="1:6">
      <c r="A18" s="4" t="s">
        <v>448</v>
      </c>
      <c r="B18" s="6" t="n">
        <v>4337</v>
      </c>
    </row>
    <row r="19" spans="1:6">
      <c r="A19" s="4" t="s">
        <v>454</v>
      </c>
    </row>
    <row r="20" spans="1:6">
      <c r="A20" s="3" t="s">
        <v>443</v>
      </c>
    </row>
    <row r="21" spans="1:6">
      <c r="A21" s="4" t="s">
        <v>472</v>
      </c>
      <c r="C21" s="5" t="n">
        <v>26000</v>
      </c>
    </row>
    <row r="22" spans="1:6">
      <c r="A22" s="4" t="s">
        <v>479</v>
      </c>
      <c r="C22" s="6" t="n">
        <v>-391</v>
      </c>
    </row>
    <row r="23" spans="1:6">
      <c r="A23" s="4" t="s">
        <v>448</v>
      </c>
      <c r="C23" s="6" t="n">
        <v>25609</v>
      </c>
    </row>
    <row r="24" spans="1:6">
      <c r="A24" s="3" t="s">
        <v>474</v>
      </c>
    </row>
    <row r="25" spans="1:6">
      <c r="A25" s="4" t="s">
        <v>475</v>
      </c>
      <c r="C25" s="6" t="n">
        <v>573</v>
      </c>
    </row>
    <row r="26" spans="1:6">
      <c r="A26" s="4" t="s">
        <v>154</v>
      </c>
      <c r="C26" s="6" t="n">
        <v>217</v>
      </c>
    </row>
    <row r="27" spans="1:6">
      <c r="A27" s="4" t="s">
        <v>480</v>
      </c>
      <c r="C27" s="6" t="n">
        <v>20</v>
      </c>
    </row>
    <row r="28" spans="1:6">
      <c r="A28" s="4" t="s">
        <v>56</v>
      </c>
      <c r="C28" s="6" t="n">
        <v>-115</v>
      </c>
    </row>
    <row r="29" spans="1:6">
      <c r="A29" s="4" t="s">
        <v>58</v>
      </c>
      <c r="C29" s="6" t="n">
        <v>-691</v>
      </c>
    </row>
    <row r="30" spans="1:6">
      <c r="A30" s="4" t="s">
        <v>481</v>
      </c>
      <c r="C30" s="6" t="n">
        <v>-394</v>
      </c>
    </row>
    <row r="31" spans="1:6">
      <c r="A31" s="4" t="s">
        <v>482</v>
      </c>
      <c r="C31" s="6" t="n">
        <v>-1707</v>
      </c>
    </row>
    <row r="32" spans="1:6">
      <c r="A32" s="4" t="s">
        <v>476</v>
      </c>
      <c r="C32" s="6" t="n">
        <v>-122</v>
      </c>
    </row>
    <row r="33" spans="1:6">
      <c r="A33" s="4" t="s">
        <v>477</v>
      </c>
      <c r="C33" s="6" t="n">
        <v>-2219</v>
      </c>
    </row>
    <row r="34" spans="1:6">
      <c r="A34" s="3" t="s">
        <v>471</v>
      </c>
    </row>
    <row r="35" spans="1:6">
      <c r="A35" s="4" t="s">
        <v>52</v>
      </c>
      <c r="C35" s="6" t="n">
        <v>14428</v>
      </c>
    </row>
    <row r="36" spans="1:6">
      <c r="A36" s="4" t="s">
        <v>478</v>
      </c>
      <c r="C36" s="6" t="n">
        <v>27828</v>
      </c>
    </row>
    <row r="37" spans="1:6">
      <c r="A37" s="4" t="s">
        <v>448</v>
      </c>
      <c r="C37" s="6" t="n">
        <v>25609</v>
      </c>
    </row>
    <row r="38" spans="1:6">
      <c r="A38" s="4" t="s">
        <v>463</v>
      </c>
    </row>
    <row r="39" spans="1:6">
      <c r="A39" s="3" t="s">
        <v>443</v>
      </c>
    </row>
    <row r="40" spans="1:6">
      <c r="A40" s="4" t="s">
        <v>472</v>
      </c>
      <c r="D40" s="5" t="n">
        <v>34000</v>
      </c>
    </row>
    <row r="41" spans="1:6">
      <c r="A41" s="4" t="s">
        <v>479</v>
      </c>
      <c r="D41" s="6" t="n">
        <v>-42</v>
      </c>
    </row>
    <row r="42" spans="1:6">
      <c r="A42" s="4" t="s">
        <v>448</v>
      </c>
      <c r="D42" s="6" t="n">
        <v>33958</v>
      </c>
    </row>
    <row r="43" spans="1:6">
      <c r="A43" s="3" t="s">
        <v>474</v>
      </c>
    </row>
    <row r="44" spans="1:6">
      <c r="A44" s="4" t="s">
        <v>475</v>
      </c>
      <c r="D44" s="6" t="n">
        <v>102</v>
      </c>
    </row>
    <row r="45" spans="1:6">
      <c r="A45" s="4" t="s">
        <v>154</v>
      </c>
      <c r="D45" s="6" t="n">
        <v>1836</v>
      </c>
    </row>
    <row r="46" spans="1:6">
      <c r="A46" s="4" t="s">
        <v>480</v>
      </c>
      <c r="D46" s="6" t="n">
        <v>145</v>
      </c>
    </row>
    <row r="47" spans="1:6">
      <c r="A47" s="4" t="s">
        <v>483</v>
      </c>
      <c r="D47" s="6" t="n">
        <v>163</v>
      </c>
    </row>
    <row r="48" spans="1:6">
      <c r="A48" s="4" t="s">
        <v>484</v>
      </c>
      <c r="D48" s="6" t="n">
        <v>364</v>
      </c>
    </row>
    <row r="49" spans="1:6">
      <c r="A49" s="4" t="s">
        <v>485</v>
      </c>
      <c r="D49" s="6" t="n">
        <v>117</v>
      </c>
    </row>
    <row r="50" spans="1:6">
      <c r="A50" s="4" t="s">
        <v>56</v>
      </c>
      <c r="D50" s="6" t="n">
        <v>-639</v>
      </c>
    </row>
    <row r="51" spans="1:6">
      <c r="A51" s="4" t="s">
        <v>58</v>
      </c>
      <c r="D51" s="6" t="n">
        <v>-120</v>
      </c>
    </row>
    <row r="52" spans="1:6">
      <c r="A52" s="4" t="s">
        <v>481</v>
      </c>
      <c r="D52" s="6" t="n">
        <v>-234</v>
      </c>
    </row>
    <row r="53" spans="1:6">
      <c r="A53" s="4" t="s">
        <v>476</v>
      </c>
      <c r="D53" s="6" t="n">
        <v>-444</v>
      </c>
    </row>
    <row r="54" spans="1:6">
      <c r="A54" s="4" t="s">
        <v>477</v>
      </c>
      <c r="D54" s="6" t="n">
        <v>1290</v>
      </c>
    </row>
    <row r="55" spans="1:6">
      <c r="A55" s="3" t="s">
        <v>471</v>
      </c>
    </row>
    <row r="56" spans="1:6">
      <c r="A56" s="4" t="s">
        <v>52</v>
      </c>
      <c r="D56" s="6" t="n">
        <v>17268</v>
      </c>
    </row>
    <row r="57" spans="1:6">
      <c r="A57" s="4" t="s">
        <v>478</v>
      </c>
      <c r="D57" s="6" t="n">
        <v>32668</v>
      </c>
    </row>
    <row r="58" spans="1:6">
      <c r="A58" s="4" t="s">
        <v>448</v>
      </c>
      <c r="D58" s="6" t="n">
        <v>33958</v>
      </c>
    </row>
    <row r="59" spans="1:6">
      <c r="A59" s="4" t="s">
        <v>486</v>
      </c>
    </row>
    <row r="60" spans="1:6">
      <c r="A60" s="3" t="s">
        <v>471</v>
      </c>
    </row>
    <row r="61" spans="1:6">
      <c r="A61" s="4" t="s">
        <v>478</v>
      </c>
      <c r="B61" s="5" t="n">
        <v>3200</v>
      </c>
    </row>
    <row r="62" spans="1:6">
      <c r="A62" s="4" t="s">
        <v>487</v>
      </c>
    </row>
    <row r="63" spans="1:6">
      <c r="A63" s="3" t="s">
        <v>471</v>
      </c>
    </row>
    <row r="64" spans="1:6">
      <c r="A64" s="4" t="s">
        <v>478</v>
      </c>
      <c r="C64" s="6" t="n">
        <v>12800</v>
      </c>
    </row>
    <row r="65" spans="1:6">
      <c r="A65" s="4" t="s">
        <v>488</v>
      </c>
    </row>
    <row r="66" spans="1:6">
      <c r="A66" s="3" t="s">
        <v>471</v>
      </c>
    </row>
    <row r="67" spans="1:6">
      <c r="A67" s="4" t="s">
        <v>478</v>
      </c>
      <c r="D67" s="6" t="n">
        <v>10500</v>
      </c>
    </row>
    <row r="68" spans="1:6">
      <c r="A68" s="4" t="s">
        <v>489</v>
      </c>
    </row>
    <row r="69" spans="1:6">
      <c r="A69" s="3" t="s">
        <v>471</v>
      </c>
    </row>
    <row r="70" spans="1:6">
      <c r="A70" s="4" t="s">
        <v>478</v>
      </c>
      <c r="C70" s="5" t="n">
        <v>600</v>
      </c>
    </row>
    <row r="71" spans="1:6">
      <c r="A71" s="4" t="s">
        <v>490</v>
      </c>
    </row>
    <row r="72" spans="1:6">
      <c r="A72" s="3" t="s">
        <v>471</v>
      </c>
    </row>
    <row r="73" spans="1:6">
      <c r="A73" s="4" t="s">
        <v>478</v>
      </c>
      <c r="D73" s="6" t="n">
        <v>3300</v>
      </c>
    </row>
    <row r="74" spans="1:6">
      <c r="A74" s="4" t="s">
        <v>491</v>
      </c>
    </row>
    <row r="75" spans="1:6">
      <c r="A75" s="3" t="s">
        <v>471</v>
      </c>
    </row>
    <row r="76" spans="1:6">
      <c r="A76" s="4" t="s">
        <v>478</v>
      </c>
      <c r="D76" s="5"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92</v>
      </c>
      <c r="B1" s="2" t="s">
        <v>374</v>
      </c>
      <c r="C1" s="2" t="s">
        <v>2</v>
      </c>
      <c r="D1" s="2" t="s">
        <v>37</v>
      </c>
    </row>
    <row r="2" spans="1:4">
      <c r="A2" s="3" t="s">
        <v>200</v>
      </c>
    </row>
    <row r="3" spans="1:4">
      <c r="A3" s="4" t="s">
        <v>493</v>
      </c>
      <c r="B3" s="5" t="n">
        <v>0</v>
      </c>
    </row>
    <row r="4" spans="1:4">
      <c r="A4" s="4" t="s">
        <v>52</v>
      </c>
      <c r="C4" s="5" t="n">
        <v>218771000</v>
      </c>
      <c r="D4" s="5" t="n">
        <v>2188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4</v>
      </c>
      <c r="B1" s="2" t="s">
        <v>1</v>
      </c>
    </row>
    <row r="2" spans="1:4">
      <c r="B2" s="2" t="s">
        <v>2</v>
      </c>
      <c r="C2" s="2" t="s">
        <v>37</v>
      </c>
      <c r="D2" s="2" t="s">
        <v>85</v>
      </c>
    </row>
    <row r="3" spans="1:4">
      <c r="A3" s="3" t="s">
        <v>495</v>
      </c>
    </row>
    <row r="4" spans="1:4">
      <c r="A4" s="4" t="s">
        <v>143</v>
      </c>
      <c r="B4" s="5" t="n">
        <v>21496</v>
      </c>
      <c r="C4" s="5" t="n">
        <v>23380</v>
      </c>
      <c r="D4" s="5" t="n">
        <v>22462</v>
      </c>
    </row>
    <row r="5" spans="1:4">
      <c r="A5" s="4" t="s">
        <v>496</v>
      </c>
    </row>
    <row r="6" spans="1:4">
      <c r="A6" s="3" t="s">
        <v>495</v>
      </c>
    </row>
    <row r="7" spans="1:4">
      <c r="A7" s="4" t="s">
        <v>143</v>
      </c>
      <c r="B7" s="6" t="n">
        <v>4344</v>
      </c>
      <c r="C7" s="6" t="n">
        <v>7810</v>
      </c>
      <c r="D7" s="6" t="n">
        <v>10435</v>
      </c>
    </row>
    <row r="8" spans="1:4">
      <c r="A8" s="4" t="s">
        <v>497</v>
      </c>
    </row>
    <row r="9" spans="1:4">
      <c r="A9" s="3" t="s">
        <v>495</v>
      </c>
    </row>
    <row r="10" spans="1:4">
      <c r="A10" s="4" t="s">
        <v>143</v>
      </c>
      <c r="B10" s="5" t="n">
        <v>17152</v>
      </c>
      <c r="C10" s="6" t="n">
        <v>15570</v>
      </c>
      <c r="D10" s="5" t="n">
        <v>12027</v>
      </c>
    </row>
    <row r="11" spans="1:4">
      <c r="A11" s="4" t="s">
        <v>498</v>
      </c>
    </row>
    <row r="12" spans="1:4">
      <c r="A12" s="3" t="s">
        <v>495</v>
      </c>
    </row>
    <row r="13" spans="1:4">
      <c r="A13" s="4" t="s">
        <v>499</v>
      </c>
      <c r="C13" s="5" t="n">
        <v>37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16</v>
      </c>
      <c r="B1" s="2" t="s">
        <v>117</v>
      </c>
      <c r="C1" s="2" t="s">
        <v>118</v>
      </c>
      <c r="D1" s="2" t="s">
        <v>119</v>
      </c>
      <c r="E1" s="2" t="s">
        <v>120</v>
      </c>
      <c r="F1" s="2" t="s">
        <v>121</v>
      </c>
    </row>
    <row r="2" spans="1:6">
      <c r="A2" s="4" t="s">
        <v>122</v>
      </c>
      <c r="B2" s="5" t="n">
        <v>269377</v>
      </c>
      <c r="C2" s="5" t="n">
        <v>610</v>
      </c>
      <c r="D2" s="5" t="n">
        <v>211262</v>
      </c>
      <c r="E2" s="5" t="n">
        <v>57986</v>
      </c>
      <c r="F2" s="5" t="n">
        <v>-481</v>
      </c>
    </row>
    <row r="3" spans="1:6">
      <c r="A3" s="4" t="s">
        <v>123</v>
      </c>
      <c r="C3" s="6" t="n">
        <v>60978</v>
      </c>
    </row>
    <row r="4" spans="1:6">
      <c r="A4" s="4" t="s">
        <v>124</v>
      </c>
      <c r="B4" s="6" t="n">
        <v>1310</v>
      </c>
      <c r="C4" s="5" t="n">
        <v>11</v>
      </c>
      <c r="D4" s="6" t="n">
        <v>1299</v>
      </c>
    </row>
    <row r="5" spans="1:6">
      <c r="A5" s="4" t="s">
        <v>125</v>
      </c>
      <c r="C5" s="6" t="n">
        <v>1043</v>
      </c>
    </row>
    <row r="6" spans="1:6">
      <c r="A6" s="4" t="s">
        <v>126</v>
      </c>
      <c r="B6" s="6" t="n">
        <v>9273</v>
      </c>
      <c r="C6" s="5" t="n">
        <v>4</v>
      </c>
      <c r="D6" s="6" t="n">
        <v>9269</v>
      </c>
    </row>
    <row r="7" spans="1:6">
      <c r="A7" s="4" t="s">
        <v>127</v>
      </c>
      <c r="C7" s="6" t="n">
        <v>434</v>
      </c>
    </row>
    <row r="8" spans="1:6">
      <c r="A8" s="4" t="s">
        <v>128</v>
      </c>
      <c r="B8" s="6" t="n">
        <v>-879</v>
      </c>
      <c r="D8" s="6" t="n">
        <v>-879</v>
      </c>
    </row>
    <row r="9" spans="1:6">
      <c r="A9" s="4" t="s">
        <v>129</v>
      </c>
      <c r="B9" s="6" t="n">
        <v>7598</v>
      </c>
      <c r="D9" s="6" t="n">
        <v>7598</v>
      </c>
    </row>
    <row r="10" spans="1:6">
      <c r="A10" s="3" t="s">
        <v>105</v>
      </c>
    </row>
    <row r="11" spans="1:6">
      <c r="A11" s="4" t="s">
        <v>130</v>
      </c>
      <c r="B11" s="6" t="n">
        <v>43</v>
      </c>
      <c r="F11" s="6" t="n">
        <v>43</v>
      </c>
    </row>
    <row r="12" spans="1:6">
      <c r="A12" s="4" t="s">
        <v>106</v>
      </c>
      <c r="B12" s="6" t="n">
        <v>80</v>
      </c>
      <c r="F12" s="6" t="n">
        <v>80</v>
      </c>
    </row>
    <row r="13" spans="1:6">
      <c r="A13" s="4" t="s">
        <v>104</v>
      </c>
      <c r="B13" s="6" t="n">
        <v>18241</v>
      </c>
      <c r="E13" s="6" t="n">
        <v>18241</v>
      </c>
    </row>
    <row r="14" spans="1:6">
      <c r="A14" s="4" t="s">
        <v>131</v>
      </c>
      <c r="B14" s="6" t="n">
        <v>305043</v>
      </c>
      <c r="C14" s="5" t="n">
        <v>625</v>
      </c>
      <c r="D14" s="6" t="n">
        <v>228549</v>
      </c>
      <c r="E14" s="6" t="n">
        <v>76227</v>
      </c>
      <c r="F14" s="6" t="n">
        <v>-358</v>
      </c>
    </row>
    <row r="15" spans="1:6">
      <c r="A15" s="4" t="s">
        <v>132</v>
      </c>
      <c r="C15" s="6" t="n">
        <v>62455</v>
      </c>
    </row>
    <row r="16" spans="1:6">
      <c r="A16" s="4" t="s">
        <v>124</v>
      </c>
      <c r="B16" s="6" t="n">
        <v>3833</v>
      </c>
      <c r="C16" s="5" t="n">
        <v>15</v>
      </c>
      <c r="D16" s="6" t="n">
        <v>3818</v>
      </c>
    </row>
    <row r="17" spans="1:6">
      <c r="A17" s="4" t="s">
        <v>125</v>
      </c>
      <c r="C17" s="6" t="n">
        <v>1540</v>
      </c>
    </row>
    <row r="18" spans="1:6">
      <c r="A18" s="4" t="s">
        <v>129</v>
      </c>
      <c r="B18" s="6" t="n">
        <v>12196</v>
      </c>
      <c r="D18" s="6" t="n">
        <v>12196</v>
      </c>
    </row>
    <row r="19" spans="1:6">
      <c r="A19" s="4" t="s">
        <v>133</v>
      </c>
      <c r="B19" s="6" t="n">
        <v>-40</v>
      </c>
      <c r="D19" s="6" t="n">
        <v>-101</v>
      </c>
      <c r="E19" s="6" t="n">
        <v>61</v>
      </c>
    </row>
    <row r="20" spans="1:6">
      <c r="A20" s="3" t="s">
        <v>105</v>
      </c>
    </row>
    <row r="21" spans="1:6">
      <c r="A21" s="4" t="s">
        <v>106</v>
      </c>
      <c r="B21" s="6" t="n">
        <v>-42</v>
      </c>
      <c r="F21" s="6" t="n">
        <v>-42</v>
      </c>
    </row>
    <row r="22" spans="1:6">
      <c r="A22" s="4" t="s">
        <v>104</v>
      </c>
      <c r="B22" s="6" t="n">
        <v>2420</v>
      </c>
      <c r="E22" s="6" t="n">
        <v>2420</v>
      </c>
    </row>
    <row r="23" spans="1:6">
      <c r="A23" s="4" t="s">
        <v>134</v>
      </c>
      <c r="B23" s="6" t="n">
        <v>323410</v>
      </c>
      <c r="C23" s="5" t="n">
        <v>640</v>
      </c>
      <c r="D23" s="6" t="n">
        <v>244462</v>
      </c>
      <c r="E23" s="6" t="n">
        <v>78708</v>
      </c>
      <c r="F23" s="6" t="n">
        <v>-400</v>
      </c>
    </row>
    <row r="24" spans="1:6">
      <c r="A24" s="4" t="s">
        <v>135</v>
      </c>
      <c r="C24" s="6" t="n">
        <v>63995</v>
      </c>
    </row>
    <row r="25" spans="1:6">
      <c r="A25" s="4" t="s">
        <v>124</v>
      </c>
      <c r="B25" s="6" t="n">
        <v>4352</v>
      </c>
      <c r="C25" s="5" t="n">
        <v>8</v>
      </c>
      <c r="D25" s="6" t="n">
        <v>4344</v>
      </c>
    </row>
    <row r="26" spans="1:6">
      <c r="A26" s="4" t="s">
        <v>125</v>
      </c>
      <c r="C26" s="6" t="n">
        <v>843</v>
      </c>
    </row>
    <row r="27" spans="1:6">
      <c r="A27" s="4" t="s">
        <v>129</v>
      </c>
      <c r="B27" s="6" t="n">
        <v>16102</v>
      </c>
      <c r="D27" s="6" t="n">
        <v>16102</v>
      </c>
    </row>
    <row r="28" spans="1:6">
      <c r="A28" s="4" t="s">
        <v>133</v>
      </c>
      <c r="B28" s="6" t="n">
        <v>8419</v>
      </c>
      <c r="E28" s="6" t="n">
        <v>8419</v>
      </c>
    </row>
    <row r="29" spans="1:6">
      <c r="A29" s="3" t="s">
        <v>105</v>
      </c>
    </row>
    <row r="30" spans="1:6">
      <c r="A30" s="4" t="s">
        <v>106</v>
      </c>
      <c r="B30" s="6" t="n">
        <v>-831</v>
      </c>
      <c r="F30" s="6" t="n">
        <v>-831</v>
      </c>
    </row>
    <row r="31" spans="1:6">
      <c r="A31" s="4" t="s">
        <v>104</v>
      </c>
      <c r="B31" s="6" t="n">
        <v>24494</v>
      </c>
      <c r="E31" s="6" t="n">
        <v>24494</v>
      </c>
    </row>
    <row r="32" spans="1:6">
      <c r="A32" s="4" t="s">
        <v>136</v>
      </c>
      <c r="B32" s="5" t="n">
        <v>375946</v>
      </c>
      <c r="C32" s="5" t="n">
        <v>648</v>
      </c>
      <c r="D32" s="5" t="n">
        <v>264908</v>
      </c>
      <c r="E32" s="5" t="n">
        <v>111621</v>
      </c>
      <c r="F32" s="5" t="n">
        <v>-1231</v>
      </c>
    </row>
    <row r="33" spans="1:6">
      <c r="A33" s="4" t="s">
        <v>137</v>
      </c>
      <c r="C33" s="6" t="n">
        <v>64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495</v>
      </c>
    </row>
    <row r="3" spans="1:3">
      <c r="A3" s="4" t="s">
        <v>501</v>
      </c>
      <c r="B3" s="5" t="n">
        <v>148760</v>
      </c>
      <c r="C3" s="5" t="n">
        <v>148760</v>
      </c>
    </row>
    <row r="4" spans="1:3">
      <c r="A4" s="4" t="s">
        <v>502</v>
      </c>
      <c r="B4" s="6" t="n">
        <v>-96165</v>
      </c>
      <c r="C4" s="6" t="n">
        <v>-74669</v>
      </c>
    </row>
    <row r="5" spans="1:3">
      <c r="A5" s="4" t="s">
        <v>503</v>
      </c>
      <c r="B5" s="6" t="n">
        <v>52595</v>
      </c>
      <c r="C5" s="6" t="n">
        <v>74091</v>
      </c>
    </row>
    <row r="6" spans="1:3">
      <c r="A6" s="4" t="s">
        <v>504</v>
      </c>
    </row>
    <row r="7" spans="1:3">
      <c r="A7" s="3" t="s">
        <v>495</v>
      </c>
    </row>
    <row r="8" spans="1:3">
      <c r="A8" s="4" t="s">
        <v>501</v>
      </c>
      <c r="B8" s="6" t="n">
        <v>54450</v>
      </c>
      <c r="C8" s="6" t="n">
        <v>54450</v>
      </c>
    </row>
    <row r="9" spans="1:3">
      <c r="A9" s="4" t="s">
        <v>502</v>
      </c>
      <c r="B9" s="6" t="n">
        <v>-39875</v>
      </c>
      <c r="C9" s="6" t="n">
        <v>-35531</v>
      </c>
    </row>
    <row r="10" spans="1:3">
      <c r="A10" s="4" t="s">
        <v>503</v>
      </c>
      <c r="B10" s="6" t="n">
        <v>14575</v>
      </c>
      <c r="C10" s="6" t="n">
        <v>18919</v>
      </c>
    </row>
    <row r="11" spans="1:3">
      <c r="A11" s="4" t="s">
        <v>505</v>
      </c>
    </row>
    <row r="12" spans="1:3">
      <c r="A12" s="3" t="s">
        <v>495</v>
      </c>
    </row>
    <row r="13" spans="1:3">
      <c r="A13" s="4" t="s">
        <v>501</v>
      </c>
      <c r="B13" s="6" t="n">
        <v>94310</v>
      </c>
      <c r="C13" s="6" t="n">
        <v>94310</v>
      </c>
    </row>
    <row r="14" spans="1:3">
      <c r="A14" s="4" t="s">
        <v>502</v>
      </c>
      <c r="B14" s="6" t="n">
        <v>-56290</v>
      </c>
      <c r="C14" s="6" t="n">
        <v>-39138</v>
      </c>
    </row>
    <row r="15" spans="1:3">
      <c r="A15" s="4" t="s">
        <v>503</v>
      </c>
      <c r="B15" s="5" t="n">
        <v>38020</v>
      </c>
      <c r="C15" s="5" t="n">
        <v>551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7</v>
      </c>
    </row>
    <row r="2" spans="1:3">
      <c r="A2" s="3" t="s">
        <v>495</v>
      </c>
    </row>
    <row r="3" spans="1:3">
      <c r="A3" s="4" t="s">
        <v>507</v>
      </c>
      <c r="B3" s="5" t="n">
        <v>20611</v>
      </c>
    </row>
    <row r="4" spans="1:3">
      <c r="A4" s="4" t="s">
        <v>508</v>
      </c>
      <c r="B4" s="6" t="n">
        <v>16071</v>
      </c>
    </row>
    <row r="5" spans="1:3">
      <c r="A5" s="4" t="s">
        <v>509</v>
      </c>
      <c r="B5" s="6" t="n">
        <v>7753</v>
      </c>
    </row>
    <row r="6" spans="1:3">
      <c r="A6" s="4" t="s">
        <v>510</v>
      </c>
      <c r="B6" s="6" t="n">
        <v>3627</v>
      </c>
    </row>
    <row r="7" spans="1:3">
      <c r="A7" s="4" t="s">
        <v>511</v>
      </c>
      <c r="B7" s="6" t="n">
        <v>1728</v>
      </c>
    </row>
    <row r="8" spans="1:3">
      <c r="A8" s="4" t="s">
        <v>512</v>
      </c>
      <c r="B8" s="6" t="n">
        <v>2805</v>
      </c>
    </row>
    <row r="9" spans="1:3">
      <c r="A9" s="4" t="s">
        <v>503</v>
      </c>
      <c r="B9" s="6" t="n">
        <v>52595</v>
      </c>
      <c r="C9" s="5" t="n">
        <v>74091</v>
      </c>
    </row>
    <row r="10" spans="1:3">
      <c r="A10" s="4" t="s">
        <v>513</v>
      </c>
    </row>
    <row r="11" spans="1:3">
      <c r="A11" s="3" t="s">
        <v>495</v>
      </c>
    </row>
    <row r="12" spans="1:3">
      <c r="A12" s="4" t="s">
        <v>507</v>
      </c>
      <c r="B12" s="6" t="n">
        <v>3460</v>
      </c>
    </row>
    <row r="13" spans="1:3">
      <c r="A13" s="4" t="s">
        <v>508</v>
      </c>
      <c r="B13" s="6" t="n">
        <v>2803</v>
      </c>
    </row>
    <row r="14" spans="1:3">
      <c r="A14" s="4" t="s">
        <v>509</v>
      </c>
      <c r="B14" s="6" t="n">
        <v>2273</v>
      </c>
    </row>
    <row r="15" spans="1:3">
      <c r="A15" s="4" t="s">
        <v>510</v>
      </c>
      <c r="B15" s="6" t="n">
        <v>1866</v>
      </c>
    </row>
    <row r="16" spans="1:3">
      <c r="A16" s="4" t="s">
        <v>511</v>
      </c>
      <c r="B16" s="6" t="n">
        <v>1548</v>
      </c>
    </row>
    <row r="17" spans="1:3">
      <c r="A17" s="4" t="s">
        <v>512</v>
      </c>
      <c r="B17" s="6" t="n">
        <v>2625</v>
      </c>
    </row>
    <row r="18" spans="1:3">
      <c r="A18" s="4" t="s">
        <v>503</v>
      </c>
      <c r="B18" s="6" t="n">
        <v>14575</v>
      </c>
    </row>
    <row r="19" spans="1:3">
      <c r="A19" s="4" t="s">
        <v>390</v>
      </c>
    </row>
    <row r="20" spans="1:3">
      <c r="A20" s="3" t="s">
        <v>495</v>
      </c>
    </row>
    <row r="21" spans="1:3">
      <c r="A21" s="4" t="s">
        <v>507</v>
      </c>
      <c r="B21" s="6" t="n">
        <v>17151</v>
      </c>
    </row>
    <row r="22" spans="1:3">
      <c r="A22" s="4" t="s">
        <v>508</v>
      </c>
      <c r="B22" s="6" t="n">
        <v>13268</v>
      </c>
    </row>
    <row r="23" spans="1:3">
      <c r="A23" s="4" t="s">
        <v>509</v>
      </c>
      <c r="B23" s="6" t="n">
        <v>5480</v>
      </c>
    </row>
    <row r="24" spans="1:3">
      <c r="A24" s="4" t="s">
        <v>510</v>
      </c>
      <c r="B24" s="6" t="n">
        <v>1761</v>
      </c>
    </row>
    <row r="25" spans="1:3">
      <c r="A25" s="4" t="s">
        <v>511</v>
      </c>
      <c r="B25" s="6" t="n">
        <v>180</v>
      </c>
    </row>
    <row r="26" spans="1:3">
      <c r="A26" s="4" t="s">
        <v>512</v>
      </c>
      <c r="B26" s="6" t="n">
        <v>180</v>
      </c>
    </row>
    <row r="27" spans="1:3">
      <c r="A27" s="4" t="s">
        <v>503</v>
      </c>
      <c r="B27" s="5" t="n">
        <v>380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7</v>
      </c>
    </row>
    <row r="2" spans="1:3">
      <c r="A2" s="3" t="s">
        <v>205</v>
      </c>
    </row>
    <row r="3" spans="1:3">
      <c r="A3" s="4" t="s">
        <v>501</v>
      </c>
      <c r="B3" s="5" t="n">
        <v>59782</v>
      </c>
      <c r="C3" s="5" t="n">
        <v>50361</v>
      </c>
    </row>
    <row r="4" spans="1:3">
      <c r="A4" s="4" t="s">
        <v>502</v>
      </c>
      <c r="B4" s="6" t="n">
        <v>-21927</v>
      </c>
      <c r="C4" s="6" t="n">
        <v>-24043</v>
      </c>
    </row>
    <row r="5" spans="1:3">
      <c r="A5" s="4" t="s">
        <v>515</v>
      </c>
      <c r="B5" s="5" t="n">
        <v>37855</v>
      </c>
      <c r="C5" s="5" t="n">
        <v>263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85</v>
      </c>
    </row>
    <row r="3" spans="1:4">
      <c r="A3" s="3" t="s">
        <v>205</v>
      </c>
    </row>
    <row r="4" spans="1:4">
      <c r="A4" s="4" t="s">
        <v>142</v>
      </c>
      <c r="B4" s="5" t="n">
        <v>11338</v>
      </c>
      <c r="C4" s="5" t="n">
        <v>6518</v>
      </c>
      <c r="D4" s="5" t="n">
        <v>7892</v>
      </c>
    </row>
    <row r="5" spans="1:4">
      <c r="A5" s="4" t="s">
        <v>517</v>
      </c>
      <c r="B5" s="5" t="n">
        <v>134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495</v>
      </c>
    </row>
    <row r="3" spans="1:3">
      <c r="A3" s="4" t="s">
        <v>507</v>
      </c>
      <c r="B3" s="5" t="n">
        <v>20611</v>
      </c>
    </row>
    <row r="4" spans="1:3">
      <c r="A4" s="4" t="s">
        <v>508</v>
      </c>
      <c r="B4" s="6" t="n">
        <v>16071</v>
      </c>
    </row>
    <row r="5" spans="1:3">
      <c r="A5" s="4" t="s">
        <v>509</v>
      </c>
      <c r="B5" s="6" t="n">
        <v>7753</v>
      </c>
    </row>
    <row r="6" spans="1:3">
      <c r="A6" s="4" t="s">
        <v>510</v>
      </c>
      <c r="B6" s="6" t="n">
        <v>3627</v>
      </c>
    </row>
    <row r="7" spans="1:3">
      <c r="A7" s="4" t="s">
        <v>503</v>
      </c>
      <c r="B7" s="6" t="n">
        <v>52595</v>
      </c>
      <c r="C7" s="5" t="n">
        <v>74091</v>
      </c>
    </row>
    <row r="8" spans="1:3">
      <c r="A8" s="4" t="s">
        <v>204</v>
      </c>
    </row>
    <row r="9" spans="1:3">
      <c r="A9" s="3" t="s">
        <v>495</v>
      </c>
    </row>
    <row r="10" spans="1:3">
      <c r="A10" s="4" t="s">
        <v>507</v>
      </c>
      <c r="B10" s="6" t="n">
        <v>19000</v>
      </c>
    </row>
    <row r="11" spans="1:3">
      <c r="A11" s="4" t="s">
        <v>508</v>
      </c>
      <c r="B11" s="6" t="n">
        <v>11800</v>
      </c>
    </row>
    <row r="12" spans="1:3">
      <c r="A12" s="4" t="s">
        <v>509</v>
      </c>
      <c r="B12" s="6" t="n">
        <v>6300</v>
      </c>
    </row>
    <row r="13" spans="1:3">
      <c r="A13" s="4" t="s">
        <v>510</v>
      </c>
      <c r="B13" s="6" t="n">
        <v>755</v>
      </c>
    </row>
    <row r="14" spans="1:3">
      <c r="A14" s="4" t="s">
        <v>503</v>
      </c>
      <c r="B14" s="5" t="n">
        <v>37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9</v>
      </c>
      <c r="B1" s="2" t="s">
        <v>520</v>
      </c>
      <c r="C1" s="2" t="s">
        <v>521</v>
      </c>
      <c r="D1" s="2" t="s">
        <v>522</v>
      </c>
      <c r="E1" s="2" t="s">
        <v>437</v>
      </c>
      <c r="F1" s="2" t="s">
        <v>523</v>
      </c>
    </row>
    <row r="2" spans="1:6">
      <c r="A2" s="3" t="s">
        <v>524</v>
      </c>
    </row>
    <row r="3" spans="1:6">
      <c r="A3" s="4" t="s">
        <v>525</v>
      </c>
      <c r="D3" s="6" t="n">
        <v>3</v>
      </c>
    </row>
    <row r="4" spans="1:6">
      <c r="A4" s="4" t="s">
        <v>64</v>
      </c>
      <c r="D4" s="5" t="n">
        <v>11000000</v>
      </c>
      <c r="E4" s="5" t="n">
        <v>37000000</v>
      </c>
    </row>
    <row r="5" spans="1:6">
      <c r="A5" s="4" t="s">
        <v>526</v>
      </c>
      <c r="D5" s="5" t="n">
        <v>289000000</v>
      </c>
      <c r="E5" s="5" t="n">
        <v>263000000</v>
      </c>
    </row>
    <row r="6" spans="1:6">
      <c r="A6" s="4" t="s">
        <v>527</v>
      </c>
      <c r="D6" s="4" t="s">
        <v>528</v>
      </c>
      <c r="E6" s="4" t="s">
        <v>529</v>
      </c>
    </row>
    <row r="7" spans="1:6">
      <c r="A7" s="4" t="s">
        <v>100</v>
      </c>
      <c r="D7" s="5" t="n">
        <v>2055000</v>
      </c>
      <c r="E7" s="5" t="n">
        <v>1812000</v>
      </c>
      <c r="F7" s="5" t="n">
        <v>1899000</v>
      </c>
    </row>
    <row r="8" spans="1:6">
      <c r="A8" s="4" t="s">
        <v>530</v>
      </c>
      <c r="D8" s="4" t="s">
        <v>531</v>
      </c>
      <c r="E8" s="4" t="s">
        <v>532</v>
      </c>
      <c r="F8" s="4" t="s">
        <v>533</v>
      </c>
    </row>
    <row r="9" spans="1:6">
      <c r="A9" s="4" t="s">
        <v>534</v>
      </c>
      <c r="E9" s="5" t="n">
        <v>1105000</v>
      </c>
    </row>
    <row r="10" spans="1:6">
      <c r="A10" s="4" t="s">
        <v>535</v>
      </c>
      <c r="E10" s="6" t="n">
        <v>536000</v>
      </c>
    </row>
    <row r="11" spans="1:6">
      <c r="A11" s="4" t="s">
        <v>536</v>
      </c>
      <c r="D11" s="5" t="n">
        <v>710000</v>
      </c>
      <c r="E11" s="6" t="n">
        <v>1610000</v>
      </c>
      <c r="F11" s="5" t="n">
        <v>1076000</v>
      </c>
    </row>
    <row r="12" spans="1:6">
      <c r="A12" s="4" t="s">
        <v>537</v>
      </c>
    </row>
    <row r="13" spans="1:6">
      <c r="A13" s="3" t="s">
        <v>524</v>
      </c>
    </row>
    <row r="14" spans="1:6">
      <c r="A14" s="4" t="s">
        <v>538</v>
      </c>
      <c r="D14" s="5" t="n">
        <v>2834000</v>
      </c>
      <c r="E14" s="5" t="n">
        <v>3549000</v>
      </c>
    </row>
    <row r="15" spans="1:6">
      <c r="A15" s="4" t="s">
        <v>539</v>
      </c>
    </row>
    <row r="16" spans="1:6">
      <c r="A16" s="3" t="s">
        <v>524</v>
      </c>
    </row>
    <row r="17" spans="1:6">
      <c r="A17" s="4" t="s">
        <v>540</v>
      </c>
      <c r="D17" s="6" t="n">
        <v>3</v>
      </c>
    </row>
    <row r="18" spans="1:6">
      <c r="A18" s="4" t="s">
        <v>541</v>
      </c>
    </row>
    <row r="19" spans="1:6">
      <c r="A19" s="3" t="s">
        <v>524</v>
      </c>
    </row>
    <row r="20" spans="1:6">
      <c r="A20" s="4" t="s">
        <v>542</v>
      </c>
      <c r="B20" s="5" t="n">
        <v>300000000</v>
      </c>
      <c r="C20" s="5" t="n">
        <v>250000000</v>
      </c>
      <c r="D20" s="5" t="n">
        <v>400000000</v>
      </c>
    </row>
    <row r="21" spans="1:6">
      <c r="A21" s="4" t="s">
        <v>543</v>
      </c>
      <c r="B21" s="4" t="s">
        <v>544</v>
      </c>
      <c r="C21" s="4" t="s">
        <v>545</v>
      </c>
      <c r="D21" s="4" t="s">
        <v>546</v>
      </c>
    </row>
    <row r="22" spans="1:6">
      <c r="A22" s="4" t="s">
        <v>547</v>
      </c>
      <c r="B22" s="5" t="n">
        <v>100000000</v>
      </c>
    </row>
    <row r="23" spans="1:6">
      <c r="A23" s="4" t="s">
        <v>548</v>
      </c>
      <c r="D23" s="4" t="s">
        <v>549</v>
      </c>
    </row>
    <row r="24" spans="1:6">
      <c r="A24" s="4" t="s">
        <v>550</v>
      </c>
    </row>
    <row r="25" spans="1:6">
      <c r="A25" s="3" t="s">
        <v>524</v>
      </c>
    </row>
    <row r="26" spans="1:6">
      <c r="A26" s="4" t="s">
        <v>548</v>
      </c>
      <c r="D26" s="4" t="s">
        <v>551</v>
      </c>
    </row>
    <row r="27" spans="1:6">
      <c r="A27" s="4" t="s">
        <v>552</v>
      </c>
      <c r="D27" s="4" t="s">
        <v>553</v>
      </c>
    </row>
    <row r="28" spans="1:6">
      <c r="A28" s="4" t="s">
        <v>554</v>
      </c>
    </row>
    <row r="29" spans="1:6">
      <c r="A29" s="3" t="s">
        <v>524</v>
      </c>
    </row>
    <row r="30" spans="1:6">
      <c r="A30" s="4" t="s">
        <v>548</v>
      </c>
      <c r="D30" s="4" t="s">
        <v>555</v>
      </c>
    </row>
    <row r="31" spans="1:6">
      <c r="A31" s="4" t="s">
        <v>552</v>
      </c>
      <c r="D31" s="4" t="s">
        <v>556</v>
      </c>
    </row>
    <row r="32" spans="1:6">
      <c r="A32" s="4" t="s">
        <v>557</v>
      </c>
    </row>
    <row r="33" spans="1:6">
      <c r="A33" s="3" t="s">
        <v>524</v>
      </c>
    </row>
    <row r="34" spans="1:6">
      <c r="A34" s="4" t="s">
        <v>548</v>
      </c>
      <c r="D34" s="4" t="s">
        <v>551</v>
      </c>
    </row>
    <row r="35" spans="1:6">
      <c r="A35" s="4" t="s">
        <v>558</v>
      </c>
    </row>
    <row r="36" spans="1:6">
      <c r="A36" s="3" t="s">
        <v>524</v>
      </c>
    </row>
    <row r="37" spans="1:6">
      <c r="A37" s="4" t="s">
        <v>548</v>
      </c>
      <c r="D37" s="4" t="s">
        <v>559</v>
      </c>
    </row>
    <row r="38" spans="1:6">
      <c r="A38" s="4" t="s">
        <v>560</v>
      </c>
    </row>
    <row r="39" spans="1:6">
      <c r="A39" s="3" t="s">
        <v>524</v>
      </c>
    </row>
    <row r="40" spans="1:6">
      <c r="A40" s="4" t="s">
        <v>548</v>
      </c>
      <c r="D40" s="4" t="s">
        <v>555</v>
      </c>
    </row>
    <row r="41" spans="1:6">
      <c r="A41" s="4" t="s">
        <v>561</v>
      </c>
    </row>
    <row r="42" spans="1:6">
      <c r="A42" s="3" t="s">
        <v>524</v>
      </c>
    </row>
    <row r="43" spans="1:6">
      <c r="A43" s="4" t="s">
        <v>548</v>
      </c>
      <c r="D43" s="4" t="s">
        <v>562</v>
      </c>
    </row>
    <row r="44" spans="1:6">
      <c r="A44" s="4" t="s">
        <v>563</v>
      </c>
    </row>
    <row r="45" spans="1:6">
      <c r="A45" s="3" t="s">
        <v>524</v>
      </c>
    </row>
    <row r="46" spans="1:6">
      <c r="A46" s="4" t="s">
        <v>542</v>
      </c>
      <c r="C46" s="5" t="n">
        <v>10000000</v>
      </c>
    </row>
    <row r="47" spans="1:6">
      <c r="A47" s="4" t="s">
        <v>564</v>
      </c>
    </row>
    <row r="48" spans="1:6">
      <c r="A48" s="3" t="s">
        <v>524</v>
      </c>
    </row>
    <row r="49" spans="1:6">
      <c r="A49" s="4" t="s">
        <v>542</v>
      </c>
      <c r="C49" s="5"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7</v>
      </c>
    </row>
    <row r="2" spans="1:3">
      <c r="A2" s="3" t="s">
        <v>566</v>
      </c>
    </row>
    <row r="3" spans="1:3">
      <c r="A3" s="4" t="s">
        <v>567</v>
      </c>
      <c r="B3" s="5" t="n">
        <v>93513</v>
      </c>
      <c r="C3" s="5" t="n">
        <v>94358</v>
      </c>
    </row>
    <row r="4" spans="1:3">
      <c r="A4" s="4" t="s">
        <v>568</v>
      </c>
      <c r="C4" s="6" t="n">
        <v>-5520</v>
      </c>
    </row>
    <row r="5" spans="1:3">
      <c r="A5" s="4" t="s">
        <v>569</v>
      </c>
      <c r="B5" s="6" t="n">
        <v>-6054</v>
      </c>
      <c r="C5" s="6" t="n">
        <v>-3876</v>
      </c>
    </row>
    <row r="6" spans="1:3">
      <c r="A6" s="4" t="s">
        <v>41</v>
      </c>
      <c r="B6" s="5" t="n">
        <v>87459</v>
      </c>
      <c r="C6" s="5" t="n">
        <v>84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71</v>
      </c>
    </row>
    <row r="3" spans="1:3">
      <c r="A3" s="4" t="s">
        <v>572</v>
      </c>
      <c r="B3" s="5" t="n">
        <v>15548</v>
      </c>
      <c r="C3" s="5" t="n">
        <v>13865</v>
      </c>
    </row>
    <row r="4" spans="1:3">
      <c r="A4" s="4" t="s">
        <v>573</v>
      </c>
      <c r="B4" s="6" t="n">
        <v>4816</v>
      </c>
      <c r="C4" s="6" t="n">
        <v>2828</v>
      </c>
    </row>
    <row r="5" spans="1:3">
      <c r="A5" s="4" t="s">
        <v>574</v>
      </c>
      <c r="B5" s="6" t="n">
        <v>462</v>
      </c>
      <c r="C5" s="6" t="n">
        <v>487</v>
      </c>
    </row>
    <row r="6" spans="1:3">
      <c r="A6" s="4" t="s">
        <v>45</v>
      </c>
      <c r="B6" s="5" t="n">
        <v>20826</v>
      </c>
      <c r="C6" s="5" t="n">
        <v>17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576</v>
      </c>
    </row>
    <row r="3" spans="1:3">
      <c r="A3" s="4" t="s">
        <v>577</v>
      </c>
      <c r="B3" s="5" t="n">
        <v>72817</v>
      </c>
      <c r="C3" s="5" t="n">
        <v>70599</v>
      </c>
    </row>
    <row r="4" spans="1:3">
      <c r="A4" s="4" t="s">
        <v>578</v>
      </c>
      <c r="B4" s="6" t="n">
        <v>-51413</v>
      </c>
      <c r="C4" s="6" t="n">
        <v>-43804</v>
      </c>
    </row>
    <row r="5" spans="1:3">
      <c r="A5" s="4" t="s">
        <v>47</v>
      </c>
      <c r="B5" s="6" t="n">
        <v>21404</v>
      </c>
      <c r="C5" s="6" t="n">
        <v>26795</v>
      </c>
    </row>
    <row r="6" spans="1:3">
      <c r="A6" s="4" t="s">
        <v>579</v>
      </c>
    </row>
    <row r="7" spans="1:3">
      <c r="A7" s="3" t="s">
        <v>576</v>
      </c>
    </row>
    <row r="8" spans="1:3">
      <c r="A8" s="4" t="s">
        <v>577</v>
      </c>
      <c r="B8" s="6" t="n">
        <v>28923</v>
      </c>
      <c r="C8" s="6" t="n">
        <v>27347</v>
      </c>
    </row>
    <row r="9" spans="1:3">
      <c r="A9" s="4" t="s">
        <v>580</v>
      </c>
    </row>
    <row r="10" spans="1:3">
      <c r="A10" s="3" t="s">
        <v>576</v>
      </c>
    </row>
    <row r="11" spans="1:3">
      <c r="A11" s="4" t="s">
        <v>577</v>
      </c>
      <c r="B11" s="6" t="n">
        <v>17084</v>
      </c>
      <c r="C11" s="6" t="n">
        <v>15804</v>
      </c>
    </row>
    <row r="12" spans="1:3">
      <c r="A12" s="4" t="s">
        <v>365</v>
      </c>
    </row>
    <row r="13" spans="1:3">
      <c r="A13" s="3" t="s">
        <v>576</v>
      </c>
    </row>
    <row r="14" spans="1:3">
      <c r="A14" s="4" t="s">
        <v>577</v>
      </c>
      <c r="B14" s="6" t="n">
        <v>11660</v>
      </c>
      <c r="C14" s="6" t="n">
        <v>11432</v>
      </c>
    </row>
    <row r="15" spans="1:3">
      <c r="A15" s="4" t="s">
        <v>581</v>
      </c>
    </row>
    <row r="16" spans="1:3">
      <c r="A16" s="3" t="s">
        <v>576</v>
      </c>
    </row>
    <row r="17" spans="1:3">
      <c r="A17" s="4" t="s">
        <v>577</v>
      </c>
      <c r="B17" s="5" t="n">
        <v>15150</v>
      </c>
      <c r="C17" s="5" t="n">
        <v>160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7</v>
      </c>
    </row>
    <row r="2" spans="1:3">
      <c r="A2" s="3" t="s">
        <v>583</v>
      </c>
    </row>
    <row r="3" spans="1:3">
      <c r="A3" s="4" t="s">
        <v>400</v>
      </c>
      <c r="B3" s="5" t="n">
        <v>14781</v>
      </c>
      <c r="C3" s="5" t="n">
        <v>1394</v>
      </c>
    </row>
    <row r="4" spans="1:3">
      <c r="A4" s="4" t="s">
        <v>584</v>
      </c>
      <c r="B4" s="6" t="n">
        <v>5318</v>
      </c>
      <c r="C4" s="6" t="n">
        <v>4666</v>
      </c>
    </row>
    <row r="5" spans="1:3">
      <c r="A5" s="4" t="s">
        <v>538</v>
      </c>
      <c r="B5" s="6" t="n">
        <v>2834</v>
      </c>
      <c r="C5" s="6" t="n">
        <v>3544</v>
      </c>
    </row>
    <row r="6" spans="1:3">
      <c r="A6" s="4" t="s">
        <v>585</v>
      </c>
      <c r="B6" s="6" t="n">
        <v>9545</v>
      </c>
      <c r="C6" s="6" t="n">
        <v>9191</v>
      </c>
    </row>
    <row r="7" spans="1:3">
      <c r="A7" s="4" t="s">
        <v>53</v>
      </c>
      <c r="B7" s="5" t="n">
        <v>32478</v>
      </c>
      <c r="C7" s="5" t="n">
        <v>18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85</v>
      </c>
    </row>
    <row r="3" spans="1:4">
      <c r="A3" s="3" t="s">
        <v>139</v>
      </c>
    </row>
    <row r="4" spans="1:4">
      <c r="A4" s="4" t="s">
        <v>104</v>
      </c>
      <c r="B4" s="5" t="n">
        <v>24494</v>
      </c>
      <c r="C4" s="5" t="n">
        <v>2420</v>
      </c>
      <c r="D4" s="5" t="n">
        <v>18241</v>
      </c>
    </row>
    <row r="5" spans="1:4">
      <c r="A5" s="3" t="s">
        <v>140</v>
      </c>
    </row>
    <row r="6" spans="1:4">
      <c r="A6" s="4" t="s">
        <v>141</v>
      </c>
      <c r="B6" s="6" t="n">
        <v>10298</v>
      </c>
      <c r="C6" s="6" t="n">
        <v>10498</v>
      </c>
      <c r="D6" s="6" t="n">
        <v>10080</v>
      </c>
    </row>
    <row r="7" spans="1:4">
      <c r="A7" s="4" t="s">
        <v>142</v>
      </c>
      <c r="B7" s="6" t="n">
        <v>11338</v>
      </c>
      <c r="C7" s="6" t="n">
        <v>6518</v>
      </c>
      <c r="D7" s="6" t="n">
        <v>7892</v>
      </c>
    </row>
    <row r="8" spans="1:4">
      <c r="A8" s="4" t="s">
        <v>143</v>
      </c>
      <c r="B8" s="6" t="n">
        <v>21496</v>
      </c>
      <c r="C8" s="6" t="n">
        <v>23380</v>
      </c>
      <c r="D8" s="6" t="n">
        <v>22462</v>
      </c>
    </row>
    <row r="9" spans="1:4">
      <c r="A9" s="4" t="s">
        <v>144</v>
      </c>
      <c r="B9" s="6" t="n">
        <v>710</v>
      </c>
      <c r="C9" s="6" t="n">
        <v>1610</v>
      </c>
      <c r="D9" s="6" t="n">
        <v>1076</v>
      </c>
    </row>
    <row r="10" spans="1:4">
      <c r="A10" s="4" t="s">
        <v>145</v>
      </c>
      <c r="B10" s="6" t="n">
        <v>5644</v>
      </c>
      <c r="C10" s="6" t="n">
        <v>5913</v>
      </c>
      <c r="D10" s="6" t="n">
        <v>5082</v>
      </c>
    </row>
    <row r="11" spans="1:4">
      <c r="A11" s="4" t="s">
        <v>146</v>
      </c>
      <c r="B11" s="6" t="n">
        <v>-10</v>
      </c>
      <c r="C11" s="6" t="n">
        <v>51</v>
      </c>
      <c r="D11" s="6" t="n">
        <v>418</v>
      </c>
    </row>
    <row r="12" spans="1:4">
      <c r="A12" s="4" t="s">
        <v>147</v>
      </c>
      <c r="B12" s="6" t="n">
        <v>16102</v>
      </c>
      <c r="C12" s="6" t="n">
        <v>12297</v>
      </c>
      <c r="D12" s="6" t="n">
        <v>7598</v>
      </c>
    </row>
    <row r="13" spans="1:4">
      <c r="A13" s="4" t="s">
        <v>148</v>
      </c>
      <c r="B13" s="6" t="n">
        <v>245</v>
      </c>
      <c r="C13" s="6" t="n">
        <v>312</v>
      </c>
      <c r="D13" s="6" t="n">
        <v>-129</v>
      </c>
    </row>
    <row r="14" spans="1:4">
      <c r="A14" s="4" t="s">
        <v>149</v>
      </c>
      <c r="B14" s="6" t="n">
        <v>-365</v>
      </c>
      <c r="C14" s="6" t="n">
        <v>328</v>
      </c>
    </row>
    <row r="15" spans="1:4">
      <c r="A15" s="4" t="s">
        <v>150</v>
      </c>
      <c r="B15" s="6" t="n">
        <v>1000</v>
      </c>
      <c r="D15" s="6" t="n">
        <v>4247</v>
      </c>
    </row>
    <row r="16" spans="1:4">
      <c r="A16" s="4" t="s">
        <v>151</v>
      </c>
      <c r="D16" s="6" t="n">
        <v>2891</v>
      </c>
    </row>
    <row r="17" spans="1:4">
      <c r="A17" s="4" t="s">
        <v>95</v>
      </c>
      <c r="C17" s="6" t="n">
        <v>3757</v>
      </c>
    </row>
    <row r="18" spans="1:4">
      <c r="A18" s="4" t="s">
        <v>152</v>
      </c>
      <c r="B18" s="6" t="n">
        <v>194</v>
      </c>
      <c r="C18" s="6" t="n">
        <v>169</v>
      </c>
      <c r="D18" s="6" t="n">
        <v>530</v>
      </c>
    </row>
    <row r="19" spans="1:4">
      <c r="A19" s="3" t="s">
        <v>153</v>
      </c>
    </row>
    <row r="20" spans="1:4">
      <c r="A20" s="4" t="s">
        <v>154</v>
      </c>
      <c r="B20" s="6" t="n">
        <v>-6178</v>
      </c>
      <c r="C20" s="6" t="n">
        <v>-5409</v>
      </c>
      <c r="D20" s="6" t="n">
        <v>5535</v>
      </c>
    </row>
    <row r="21" spans="1:4">
      <c r="A21" s="4" t="s">
        <v>42</v>
      </c>
      <c r="B21" s="6" t="n">
        <v>812</v>
      </c>
    </row>
    <row r="22" spans="1:4">
      <c r="A22" s="4" t="s">
        <v>43</v>
      </c>
      <c r="B22" s="6" t="n">
        <v>70</v>
      </c>
      <c r="C22" s="6" t="n">
        <v>-73</v>
      </c>
      <c r="D22" s="6" t="n">
        <v>-21</v>
      </c>
    </row>
    <row r="23" spans="1:4">
      <c r="A23" s="4" t="s">
        <v>56</v>
      </c>
      <c r="B23" s="6" t="n">
        <v>1070</v>
      </c>
      <c r="C23" s="6" t="n">
        <v>-1232</v>
      </c>
      <c r="D23" s="6" t="n">
        <v>-6590</v>
      </c>
    </row>
    <row r="24" spans="1:4">
      <c r="A24" s="4" t="s">
        <v>57</v>
      </c>
      <c r="B24" s="6" t="n">
        <v>-4131</v>
      </c>
      <c r="C24" s="6" t="n">
        <v>847</v>
      </c>
      <c r="D24" s="6" t="n">
        <v>-5493</v>
      </c>
    </row>
    <row r="25" spans="1:4">
      <c r="A25" s="4" t="s">
        <v>58</v>
      </c>
      <c r="B25" s="6" t="n">
        <v>-2992</v>
      </c>
      <c r="C25" s="6" t="n">
        <v>2228</v>
      </c>
      <c r="D25" s="6" t="n">
        <v>5237</v>
      </c>
    </row>
    <row r="26" spans="1:4">
      <c r="A26" s="4" t="s">
        <v>155</v>
      </c>
      <c r="B26" s="6" t="n">
        <v>4049</v>
      </c>
      <c r="C26" s="6" t="n">
        <v>-8530</v>
      </c>
      <c r="D26" s="6" t="n">
        <v>34740</v>
      </c>
    </row>
    <row r="27" spans="1:4">
      <c r="A27" s="4" t="s">
        <v>63</v>
      </c>
      <c r="B27" s="6" t="n">
        <v>-181</v>
      </c>
      <c r="C27" s="6" t="n">
        <v>-543</v>
      </c>
      <c r="D27" s="6" t="n">
        <v>272</v>
      </c>
    </row>
    <row r="28" spans="1:4">
      <c r="A28" s="4" t="s">
        <v>156</v>
      </c>
      <c r="B28" s="6" t="n">
        <v>-31566</v>
      </c>
      <c r="C28" s="6" t="n">
        <v>19502</v>
      </c>
      <c r="D28" s="6" t="n">
        <v>-3880</v>
      </c>
    </row>
    <row r="29" spans="1:4">
      <c r="A29" s="4" t="s">
        <v>157</v>
      </c>
      <c r="B29" s="6" t="n">
        <v>50475</v>
      </c>
      <c r="C29" s="6" t="n">
        <v>74043</v>
      </c>
      <c r="D29" s="6" t="n">
        <v>110188</v>
      </c>
    </row>
    <row r="30" spans="1:4">
      <c r="A30" s="3" t="s">
        <v>158</v>
      </c>
    </row>
    <row r="31" spans="1:4">
      <c r="A31" s="4" t="s">
        <v>159</v>
      </c>
      <c r="B31" s="6" t="n">
        <v>-20571</v>
      </c>
      <c r="C31" s="6" t="n">
        <v>-18865</v>
      </c>
      <c r="D31" s="6" t="n">
        <v>-8249</v>
      </c>
    </row>
    <row r="32" spans="1:4">
      <c r="A32" s="4" t="s">
        <v>160</v>
      </c>
      <c r="B32" s="6" t="n">
        <v>-4952</v>
      </c>
      <c r="C32" s="6" t="n">
        <v>-9801</v>
      </c>
      <c r="D32" s="6" t="n">
        <v>-12165</v>
      </c>
    </row>
    <row r="33" spans="1:4">
      <c r="A33" s="4" t="s">
        <v>161</v>
      </c>
      <c r="D33" s="6" t="n">
        <v>9291</v>
      </c>
    </row>
    <row r="34" spans="1:4">
      <c r="A34" s="4" t="s">
        <v>162</v>
      </c>
      <c r="C34" s="6" t="n">
        <v>-62867</v>
      </c>
    </row>
    <row r="35" spans="1:4">
      <c r="A35" s="4" t="s">
        <v>163</v>
      </c>
      <c r="D35" s="6" t="n">
        <v>-282</v>
      </c>
    </row>
    <row r="36" spans="1:4">
      <c r="A36" s="4" t="s">
        <v>164</v>
      </c>
      <c r="B36" s="6" t="n">
        <v>-25523</v>
      </c>
      <c r="C36" s="6" t="n">
        <v>-91533</v>
      </c>
      <c r="D36" s="6" t="n">
        <v>-11405</v>
      </c>
    </row>
    <row r="37" spans="1:4">
      <c r="A37" s="3" t="s">
        <v>165</v>
      </c>
    </row>
    <row r="38" spans="1:4">
      <c r="A38" s="4" t="s">
        <v>166</v>
      </c>
      <c r="B38" s="6" t="n">
        <v>26000</v>
      </c>
      <c r="C38" s="6" t="n">
        <v>50000</v>
      </c>
    </row>
    <row r="39" spans="1:4">
      <c r="A39" s="4" t="s">
        <v>167</v>
      </c>
      <c r="B39" s="6" t="n">
        <v>-52000</v>
      </c>
      <c r="C39" s="6" t="n">
        <v>-28000</v>
      </c>
      <c r="D39" s="6" t="n">
        <v>-90000</v>
      </c>
    </row>
    <row r="40" spans="1:4">
      <c r="A40" s="4" t="s">
        <v>168</v>
      </c>
      <c r="C40" s="6" t="n">
        <v>-1105</v>
      </c>
    </row>
    <row r="41" spans="1:4">
      <c r="A41" s="4" t="s">
        <v>169</v>
      </c>
      <c r="C41" s="6" t="n">
        <v>-18817</v>
      </c>
    </row>
    <row r="42" spans="1:4">
      <c r="A42" s="4" t="s">
        <v>170</v>
      </c>
      <c r="B42" s="6" t="n">
        <v>7533</v>
      </c>
      <c r="C42" s="6" t="n">
        <v>4889</v>
      </c>
      <c r="D42" s="6" t="n">
        <v>1310</v>
      </c>
    </row>
    <row r="43" spans="1:4">
      <c r="A43" s="4" t="s">
        <v>171</v>
      </c>
      <c r="B43" s="6" t="n">
        <v>-3181</v>
      </c>
      <c r="C43" s="6" t="n">
        <v>-848</v>
      </c>
    </row>
    <row r="44" spans="1:4">
      <c r="A44" s="4" t="s">
        <v>172</v>
      </c>
      <c r="B44" s="6" t="n">
        <v>-21648</v>
      </c>
      <c r="C44" s="6" t="n">
        <v>6119</v>
      </c>
      <c r="D44" s="6" t="n">
        <v>-88690</v>
      </c>
    </row>
    <row r="45" spans="1:4">
      <c r="A45" s="4" t="s">
        <v>173</v>
      </c>
      <c r="B45" s="6" t="n">
        <v>3304</v>
      </c>
      <c r="C45" s="6" t="n">
        <v>-11371</v>
      </c>
      <c r="D45" s="6" t="n">
        <v>10093</v>
      </c>
    </row>
    <row r="46" spans="1:4">
      <c r="A46" s="4" t="s">
        <v>174</v>
      </c>
      <c r="B46" s="6" t="n">
        <v>31218</v>
      </c>
      <c r="C46" s="6" t="n">
        <v>42589</v>
      </c>
      <c r="D46" s="6" t="n">
        <v>32496</v>
      </c>
    </row>
    <row r="47" spans="1:4">
      <c r="A47" s="4" t="s">
        <v>175</v>
      </c>
      <c r="B47" s="6" t="n">
        <v>34522</v>
      </c>
      <c r="C47" s="6" t="n">
        <v>31218</v>
      </c>
      <c r="D47" s="6" t="n">
        <v>42589</v>
      </c>
    </row>
    <row r="48" spans="1:4">
      <c r="A48" s="3" t="s">
        <v>176</v>
      </c>
    </row>
    <row r="49" spans="1:4">
      <c r="A49" s="4" t="s">
        <v>177</v>
      </c>
      <c r="B49" s="6" t="n">
        <v>1570</v>
      </c>
      <c r="C49" s="6" t="n">
        <v>6379</v>
      </c>
      <c r="D49" s="6" t="n">
        <v>4800</v>
      </c>
    </row>
    <row r="50" spans="1:4">
      <c r="A50" s="4" t="s">
        <v>178</v>
      </c>
      <c r="B50" s="6" t="n">
        <v>675</v>
      </c>
      <c r="C50" s="6" t="n">
        <v>1874</v>
      </c>
      <c r="D50" s="6" t="n">
        <v>29575</v>
      </c>
    </row>
    <row r="51" spans="1:4">
      <c r="A51" s="4" t="s">
        <v>179</v>
      </c>
      <c r="B51" s="6" t="n">
        <v>1819</v>
      </c>
      <c r="C51" s="6" t="n">
        <v>1953</v>
      </c>
      <c r="D51" s="6" t="n">
        <v>1958</v>
      </c>
    </row>
    <row r="52" spans="1:4">
      <c r="A52" s="4" t="s">
        <v>180</v>
      </c>
      <c r="D52" s="6" t="n">
        <v>9273</v>
      </c>
    </row>
    <row r="53" spans="1:4">
      <c r="A53" s="3" t="s">
        <v>181</v>
      </c>
    </row>
    <row r="54" spans="1:4">
      <c r="A54" s="4" t="s">
        <v>182</v>
      </c>
      <c r="B54" s="6" t="n">
        <v>2304</v>
      </c>
    </row>
    <row r="55" spans="1:4">
      <c r="A55" s="4" t="s">
        <v>183</v>
      </c>
      <c r="B55" s="5" t="n">
        <v>149</v>
      </c>
      <c r="C55" s="5" t="n">
        <v>72</v>
      </c>
      <c r="D55" s="5" t="n">
        <v>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7</v>
      </c>
    </row>
    <row r="2" spans="1:3">
      <c r="A2" s="3" t="s">
        <v>587</v>
      </c>
    </row>
    <row r="3" spans="1:3">
      <c r="A3" s="4" t="s">
        <v>588</v>
      </c>
      <c r="B3" s="5" t="n">
        <v>15770</v>
      </c>
      <c r="C3" s="5" t="n">
        <v>18120</v>
      </c>
    </row>
    <row r="4" spans="1:3">
      <c r="A4" s="4" t="s">
        <v>589</v>
      </c>
      <c r="B4" s="6" t="n">
        <v>9893</v>
      </c>
      <c r="C4" s="6" t="n">
        <v>9790</v>
      </c>
    </row>
    <row r="5" spans="1:3">
      <c r="A5" s="4" t="s">
        <v>58</v>
      </c>
      <c r="B5" s="5" t="n">
        <v>25663</v>
      </c>
      <c r="C5" s="5" t="n">
        <v>279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37</v>
      </c>
    </row>
    <row r="2" spans="1:4">
      <c r="A2" s="3" t="s">
        <v>591</v>
      </c>
    </row>
    <row r="3" spans="1:4">
      <c r="A3" s="4" t="s">
        <v>592</v>
      </c>
      <c r="B3" s="4" t="s">
        <v>74</v>
      </c>
      <c r="C3" s="5" t="n">
        <v>7838</v>
      </c>
    </row>
    <row r="4" spans="1:4">
      <c r="A4" s="4" t="s">
        <v>593</v>
      </c>
      <c r="C4" s="6" t="n">
        <v>4674</v>
      </c>
      <c r="D4" s="5" t="n">
        <v>1600</v>
      </c>
    </row>
    <row r="5" spans="1:4">
      <c r="A5" s="4" t="s">
        <v>594</v>
      </c>
      <c r="C5" s="6" t="n">
        <v>3988</v>
      </c>
      <c r="D5" s="6" t="n">
        <v>4287</v>
      </c>
    </row>
    <row r="6" spans="1:4">
      <c r="A6" s="4" t="s">
        <v>595</v>
      </c>
      <c r="C6" s="6" t="n">
        <v>3874</v>
      </c>
      <c r="D6" s="6" t="n">
        <v>4428</v>
      </c>
    </row>
    <row r="7" spans="1:4">
      <c r="A7" s="4" t="s">
        <v>596</v>
      </c>
      <c r="C7" s="6" t="n">
        <v>3090</v>
      </c>
      <c r="D7" s="6" t="n">
        <v>1400</v>
      </c>
    </row>
    <row r="8" spans="1:4">
      <c r="A8" s="4" t="s">
        <v>597</v>
      </c>
      <c r="C8" s="6" t="n">
        <v>2426</v>
      </c>
      <c r="D8" s="6" t="n">
        <v>1636</v>
      </c>
    </row>
    <row r="9" spans="1:4">
      <c r="A9" s="4" t="s">
        <v>598</v>
      </c>
      <c r="C9" s="6" t="n">
        <v>2225</v>
      </c>
      <c r="D9" s="6" t="n">
        <v>2145</v>
      </c>
    </row>
    <row r="10" spans="1:4">
      <c r="A10" s="4" t="s">
        <v>599</v>
      </c>
      <c r="C10" s="6" t="n">
        <v>2128</v>
      </c>
      <c r="D10" s="6" t="n">
        <v>2898</v>
      </c>
    </row>
    <row r="11" spans="1:4">
      <c r="A11" s="4" t="s">
        <v>600</v>
      </c>
      <c r="C11" s="6" t="n">
        <v>2037</v>
      </c>
      <c r="D11" s="6" t="n">
        <v>2310</v>
      </c>
    </row>
    <row r="12" spans="1:4">
      <c r="A12" s="4" t="s">
        <v>601</v>
      </c>
      <c r="C12" s="6" t="n">
        <v>1443</v>
      </c>
      <c r="D12" s="6" t="n">
        <v>2373</v>
      </c>
    </row>
    <row r="13" spans="1:4">
      <c r="A13" s="4" t="s">
        <v>602</v>
      </c>
      <c r="C13" s="6" t="n">
        <v>1414</v>
      </c>
      <c r="D13" s="6" t="n">
        <v>1594</v>
      </c>
    </row>
    <row r="14" spans="1:4">
      <c r="A14" s="4" t="s">
        <v>603</v>
      </c>
      <c r="C14" s="6" t="n">
        <v>1000</v>
      </c>
    </row>
    <row r="15" spans="1:4">
      <c r="A15" s="4" t="s">
        <v>604</v>
      </c>
      <c r="C15" s="6" t="n">
        <v>782</v>
      </c>
      <c r="D15" s="6" t="n">
        <v>672</v>
      </c>
    </row>
    <row r="16" spans="1:4">
      <c r="A16" s="4" t="s">
        <v>605</v>
      </c>
      <c r="C16" s="6" t="n">
        <v>699</v>
      </c>
      <c r="D16" s="6" t="n">
        <v>1793</v>
      </c>
    </row>
    <row r="17" spans="1:4">
      <c r="A17" s="4" t="s">
        <v>606</v>
      </c>
      <c r="C17" s="6" t="n">
        <v>509</v>
      </c>
      <c r="D17" s="6" t="n">
        <v>499</v>
      </c>
    </row>
    <row r="18" spans="1:4">
      <c r="A18" s="4" t="s">
        <v>607</v>
      </c>
      <c r="D18" s="6" t="n">
        <v>19000</v>
      </c>
    </row>
    <row r="19" spans="1:4">
      <c r="A19" s="4" t="s">
        <v>608</v>
      </c>
      <c r="C19" s="6" t="n">
        <v>2937</v>
      </c>
      <c r="D19" s="6" t="n">
        <v>1682</v>
      </c>
    </row>
    <row r="20" spans="1:4">
      <c r="A20" s="4" t="s">
        <v>60</v>
      </c>
      <c r="C20" s="6" t="n">
        <v>41064</v>
      </c>
      <c r="D20" s="6" t="n">
        <v>48317</v>
      </c>
    </row>
    <row r="21" spans="1:4">
      <c r="A21" s="4" t="s">
        <v>602</v>
      </c>
      <c r="C21" s="6" t="n">
        <v>8947</v>
      </c>
      <c r="D21" s="6" t="n">
        <v>9902</v>
      </c>
    </row>
    <row r="22" spans="1:4">
      <c r="A22" s="4" t="s">
        <v>609</v>
      </c>
      <c r="C22" s="6" t="n">
        <v>1677</v>
      </c>
      <c r="D22" s="6" t="n">
        <v>2419</v>
      </c>
    </row>
    <row r="23" spans="1:4">
      <c r="A23" s="4" t="s">
        <v>604</v>
      </c>
      <c r="C23" s="6" t="n">
        <v>980</v>
      </c>
      <c r="D23" s="6" t="n">
        <v>962</v>
      </c>
    </row>
    <row r="24" spans="1:4">
      <c r="A24" s="4" t="s">
        <v>476</v>
      </c>
      <c r="C24" s="6" t="n">
        <v>208</v>
      </c>
      <c r="D24" s="6" t="n">
        <v>211</v>
      </c>
    </row>
    <row r="25" spans="1:4">
      <c r="A25" s="4" t="s">
        <v>65</v>
      </c>
      <c r="C25" s="5" t="n">
        <v>11812</v>
      </c>
      <c r="D25" s="5" t="n">
        <v>13494</v>
      </c>
    </row>
    <row r="26" spans="1:4"/>
    <row r="27" spans="1:4">
      <c r="A27" s="4" t="s">
        <v>74</v>
      </c>
      <c r="B27" s="4" t="s">
        <v>610</v>
      </c>
    </row>
  </sheetData>
  <mergeCells count="3">
    <mergeCell ref="A1:B1"/>
    <mergeCell ref="A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72</v>
      </c>
      <c r="J1" s="2" t="s">
        <v>1</v>
      </c>
    </row>
    <row r="2" spans="1:12">
      <c r="B2" s="2" t="s">
        <v>2</v>
      </c>
      <c r="C2" s="2" t="s">
        <v>373</v>
      </c>
      <c r="D2" s="2" t="s">
        <v>4</v>
      </c>
      <c r="E2" s="2" t="s">
        <v>374</v>
      </c>
      <c r="F2" s="2" t="s">
        <v>37</v>
      </c>
      <c r="G2" s="2" t="s">
        <v>375</v>
      </c>
      <c r="H2" s="2" t="s">
        <v>376</v>
      </c>
      <c r="I2" s="2" t="s">
        <v>377</v>
      </c>
      <c r="J2" s="2" t="s">
        <v>2</v>
      </c>
      <c r="K2" s="2" t="s">
        <v>37</v>
      </c>
      <c r="L2" s="2" t="s">
        <v>85</v>
      </c>
    </row>
    <row r="3" spans="1:12">
      <c r="A3" s="3" t="s">
        <v>612</v>
      </c>
    </row>
    <row r="4" spans="1:12">
      <c r="A4" s="4" t="s">
        <v>613</v>
      </c>
      <c r="J4" s="5" t="n">
        <v>1159</v>
      </c>
      <c r="K4" s="5" t="n">
        <v>-2788</v>
      </c>
      <c r="L4" s="5" t="n">
        <v>3443</v>
      </c>
    </row>
    <row r="5" spans="1:12">
      <c r="A5" s="4" t="s">
        <v>614</v>
      </c>
      <c r="J5" s="6" t="n">
        <v>-238</v>
      </c>
      <c r="K5" s="6" t="n">
        <v>-1073</v>
      </c>
      <c r="L5" s="6" t="n">
        <v>1556</v>
      </c>
    </row>
    <row r="6" spans="1:12">
      <c r="A6" s="4" t="s">
        <v>615</v>
      </c>
      <c r="J6" s="6" t="n">
        <v>744</v>
      </c>
      <c r="K6" s="6" t="n">
        <v>678</v>
      </c>
      <c r="L6" s="6" t="n">
        <v>498</v>
      </c>
    </row>
    <row r="7" spans="1:12">
      <c r="A7" s="4" t="s">
        <v>616</v>
      </c>
      <c r="J7" s="6" t="n">
        <v>1665</v>
      </c>
      <c r="K7" s="6" t="n">
        <v>-3183</v>
      </c>
      <c r="L7" s="6" t="n">
        <v>5497</v>
      </c>
    </row>
    <row r="8" spans="1:12">
      <c r="A8" s="3" t="s">
        <v>617</v>
      </c>
    </row>
    <row r="9" spans="1:12">
      <c r="A9" s="4" t="s">
        <v>613</v>
      </c>
      <c r="J9" s="6" t="n">
        <v>3752</v>
      </c>
      <c r="K9" s="6" t="n">
        <v>2949</v>
      </c>
      <c r="L9" s="6" t="n">
        <v>824</v>
      </c>
    </row>
    <row r="10" spans="1:12">
      <c r="A10" s="4" t="s">
        <v>614</v>
      </c>
      <c r="J10" s="6" t="n">
        <v>-428</v>
      </c>
      <c r="K10" s="6" t="n">
        <v>-2510</v>
      </c>
      <c r="L10" s="6" t="n">
        <v>-879</v>
      </c>
    </row>
    <row r="11" spans="1:12">
      <c r="A11" s="4" t="s">
        <v>615</v>
      </c>
      <c r="J11" s="6" t="n">
        <v>-195</v>
      </c>
      <c r="K11" s="6" t="n">
        <v>-86</v>
      </c>
      <c r="L11" s="6" t="n">
        <v>-74</v>
      </c>
    </row>
    <row r="12" spans="1:12">
      <c r="A12" s="4" t="s">
        <v>618</v>
      </c>
      <c r="J12" s="6" t="n">
        <v>3129</v>
      </c>
      <c r="K12" s="6" t="n">
        <v>353</v>
      </c>
      <c r="L12" s="6" t="n">
        <v>-129</v>
      </c>
    </row>
    <row r="13" spans="1:12">
      <c r="A13" s="4" t="s">
        <v>103</v>
      </c>
      <c r="B13" s="5" t="n">
        <v>2000</v>
      </c>
      <c r="C13" s="5" t="n">
        <v>456</v>
      </c>
      <c r="D13" s="5" t="n">
        <v>1896</v>
      </c>
      <c r="E13" s="5" t="n">
        <v>442</v>
      </c>
      <c r="F13" s="5" t="n">
        <v>-8964</v>
      </c>
      <c r="G13" s="5" t="n">
        <v>1487</v>
      </c>
      <c r="H13" s="5" t="n">
        <v>2493</v>
      </c>
      <c r="I13" s="5" t="n">
        <v>2154</v>
      </c>
      <c r="J13" s="5" t="n">
        <v>4794</v>
      </c>
      <c r="K13" s="5" t="n">
        <v>-2830</v>
      </c>
      <c r="L13" s="5" t="n">
        <v>536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72</v>
      </c>
      <c r="J1" s="2" t="s">
        <v>1</v>
      </c>
    </row>
    <row r="2" spans="1:12">
      <c r="B2" s="2" t="s">
        <v>2</v>
      </c>
      <c r="C2" s="2" t="s">
        <v>373</v>
      </c>
      <c r="D2" s="2" t="s">
        <v>4</v>
      </c>
      <c r="E2" s="2" t="s">
        <v>374</v>
      </c>
      <c r="F2" s="2" t="s">
        <v>37</v>
      </c>
      <c r="G2" s="2" t="s">
        <v>375</v>
      </c>
      <c r="H2" s="2" t="s">
        <v>376</v>
      </c>
      <c r="I2" s="2" t="s">
        <v>377</v>
      </c>
      <c r="J2" s="2" t="s">
        <v>2</v>
      </c>
      <c r="K2" s="2" t="s">
        <v>37</v>
      </c>
      <c r="L2" s="2" t="s">
        <v>85</v>
      </c>
    </row>
    <row r="3" spans="1:12">
      <c r="A3" s="3" t="s">
        <v>213</v>
      </c>
    </row>
    <row r="4" spans="1:12">
      <c r="A4" s="4" t="s">
        <v>620</v>
      </c>
      <c r="J4" s="5" t="n">
        <v>6150</v>
      </c>
      <c r="K4" s="5" t="n">
        <v>-129</v>
      </c>
      <c r="L4" s="5" t="n">
        <v>8263</v>
      </c>
    </row>
    <row r="5" spans="1:12">
      <c r="A5" s="4" t="s">
        <v>621</v>
      </c>
      <c r="J5" s="6" t="n">
        <v>-4647</v>
      </c>
      <c r="K5" s="6" t="n">
        <v>-4179</v>
      </c>
      <c r="L5" s="6" t="n">
        <v>-2276</v>
      </c>
    </row>
    <row r="6" spans="1:12">
      <c r="A6" s="4" t="s">
        <v>622</v>
      </c>
      <c r="J6" s="6" t="n">
        <v>-304</v>
      </c>
      <c r="K6" s="6" t="n">
        <v>-365</v>
      </c>
      <c r="L6" s="6" t="n">
        <v>-402</v>
      </c>
    </row>
    <row r="7" spans="1:12">
      <c r="A7" s="4" t="s">
        <v>623</v>
      </c>
      <c r="J7" s="6" t="n">
        <v>-169</v>
      </c>
      <c r="K7" s="6" t="n">
        <v>620</v>
      </c>
      <c r="L7" s="6" t="n">
        <v>192</v>
      </c>
    </row>
    <row r="8" spans="1:12">
      <c r="A8" s="4" t="s">
        <v>624</v>
      </c>
      <c r="J8" s="6" t="n">
        <v>-149</v>
      </c>
      <c r="K8" s="6" t="n">
        <v>-2229</v>
      </c>
      <c r="L8" s="6" t="n">
        <v>-300</v>
      </c>
    </row>
    <row r="9" spans="1:12">
      <c r="A9" s="4" t="s">
        <v>625</v>
      </c>
      <c r="J9" s="6" t="n">
        <v>-33</v>
      </c>
      <c r="K9" s="6" t="n">
        <v>-101</v>
      </c>
      <c r="L9" s="6" t="n">
        <v>-212</v>
      </c>
    </row>
    <row r="10" spans="1:12">
      <c r="A10" s="4" t="s">
        <v>626</v>
      </c>
      <c r="J10" s="6" t="n">
        <v>-2</v>
      </c>
      <c r="K10" s="6" t="n">
        <v>304</v>
      </c>
      <c r="L10" s="6" t="n">
        <v>1336</v>
      </c>
    </row>
    <row r="11" spans="1:12">
      <c r="A11" s="4" t="s">
        <v>627</v>
      </c>
      <c r="K11" s="6" t="n">
        <v>-4</v>
      </c>
      <c r="L11" s="6" t="n">
        <v>-763</v>
      </c>
    </row>
    <row r="12" spans="1:12">
      <c r="A12" s="4" t="s">
        <v>628</v>
      </c>
      <c r="J12" s="6" t="n">
        <v>132</v>
      </c>
      <c r="K12" s="6" t="n">
        <v>415</v>
      </c>
      <c r="L12" s="6" t="n">
        <v>-490</v>
      </c>
    </row>
    <row r="13" spans="1:12">
      <c r="A13" s="4" t="s">
        <v>629</v>
      </c>
      <c r="J13" s="6" t="n">
        <v>140</v>
      </c>
      <c r="K13" s="6" t="n">
        <v>98</v>
      </c>
      <c r="L13" s="6" t="n">
        <v>-7</v>
      </c>
    </row>
    <row r="14" spans="1:12">
      <c r="A14" s="4" t="s">
        <v>630</v>
      </c>
      <c r="J14" s="6" t="n">
        <v>210</v>
      </c>
      <c r="K14" s="6" t="n">
        <v>1381</v>
      </c>
    </row>
    <row r="15" spans="1:12">
      <c r="A15" s="4" t="s">
        <v>631</v>
      </c>
      <c r="J15" s="6" t="n">
        <v>231</v>
      </c>
      <c r="K15" s="6" t="n">
        <v>2328</v>
      </c>
    </row>
    <row r="16" spans="1:12">
      <c r="A16" s="4" t="s">
        <v>632</v>
      </c>
      <c r="J16" s="6" t="n">
        <v>375</v>
      </c>
      <c r="K16" s="6" t="n">
        <v>-2884</v>
      </c>
      <c r="L16" s="6" t="n">
        <v>311</v>
      </c>
    </row>
    <row r="17" spans="1:12">
      <c r="A17" s="4" t="s">
        <v>633</v>
      </c>
      <c r="J17" s="6" t="n">
        <v>391</v>
      </c>
      <c r="K17" s="6" t="n">
        <v>196</v>
      </c>
      <c r="L17" s="6" t="n">
        <v>-1530</v>
      </c>
    </row>
    <row r="18" spans="1:12">
      <c r="A18" s="4" t="s">
        <v>634</v>
      </c>
      <c r="J18" s="6" t="n">
        <v>967</v>
      </c>
      <c r="K18" s="6" t="n">
        <v>428</v>
      </c>
    </row>
    <row r="19" spans="1:12">
      <c r="A19" s="4" t="s">
        <v>635</v>
      </c>
      <c r="J19" s="6" t="n">
        <v>1502</v>
      </c>
      <c r="K19" s="6" t="n">
        <v>1291</v>
      </c>
      <c r="L19" s="6" t="n">
        <v>1246</v>
      </c>
    </row>
    <row r="20" spans="1:12">
      <c r="A20" s="4" t="s">
        <v>103</v>
      </c>
      <c r="B20" s="5" t="n">
        <v>2000</v>
      </c>
      <c r="C20" s="5" t="n">
        <v>456</v>
      </c>
      <c r="D20" s="5" t="n">
        <v>1896</v>
      </c>
      <c r="E20" s="5" t="n">
        <v>442</v>
      </c>
      <c r="F20" s="5" t="n">
        <v>-8964</v>
      </c>
      <c r="G20" s="5" t="n">
        <v>1487</v>
      </c>
      <c r="H20" s="5" t="n">
        <v>2493</v>
      </c>
      <c r="I20" s="5" t="n">
        <v>2154</v>
      </c>
      <c r="J20" s="5" t="n">
        <v>4794</v>
      </c>
      <c r="K20" s="5" t="n">
        <v>-2830</v>
      </c>
      <c r="L20" s="5" t="n">
        <v>536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637</v>
      </c>
      <c r="C1" s="2" t="s">
        <v>1</v>
      </c>
    </row>
    <row r="2" spans="1:5">
      <c r="B2" s="2" t="s">
        <v>375</v>
      </c>
      <c r="C2" s="2" t="s">
        <v>2</v>
      </c>
      <c r="D2" s="2" t="s">
        <v>37</v>
      </c>
      <c r="E2" s="2" t="s">
        <v>85</v>
      </c>
    </row>
    <row r="3" spans="1:5">
      <c r="A3" s="3" t="s">
        <v>213</v>
      </c>
    </row>
    <row r="4" spans="1:5">
      <c r="A4" s="4" t="s">
        <v>638</v>
      </c>
      <c r="B4" s="4" t="s">
        <v>639</v>
      </c>
      <c r="C4" s="4" t="s">
        <v>640</v>
      </c>
      <c r="D4" s="4" t="s">
        <v>641</v>
      </c>
      <c r="E4" s="4" t="s">
        <v>63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3" t="s">
        <v>643</v>
      </c>
    </row>
    <row r="3" spans="1:3">
      <c r="A3" s="4" t="s">
        <v>644</v>
      </c>
      <c r="B3" s="5" t="n">
        <v>10707</v>
      </c>
      <c r="C3" s="5" t="n">
        <v>8023</v>
      </c>
    </row>
    <row r="4" spans="1:3">
      <c r="A4" s="4" t="s">
        <v>645</v>
      </c>
      <c r="B4" s="6" t="n">
        <v>10089</v>
      </c>
      <c r="C4" s="6" t="n">
        <v>5368</v>
      </c>
    </row>
    <row r="5" spans="1:3">
      <c r="A5" s="4" t="s">
        <v>646</v>
      </c>
      <c r="B5" s="6" t="n">
        <v>7171</v>
      </c>
      <c r="C5" s="6" t="n">
        <v>4918</v>
      </c>
    </row>
    <row r="6" spans="1:3">
      <c r="A6" s="4" t="s">
        <v>647</v>
      </c>
      <c r="B6" s="6" t="n">
        <v>5320</v>
      </c>
      <c r="C6" s="6" t="n">
        <v>9729</v>
      </c>
    </row>
    <row r="7" spans="1:3">
      <c r="A7" s="4" t="s">
        <v>602</v>
      </c>
      <c r="B7" s="6" t="n">
        <v>3143</v>
      </c>
      <c r="C7" s="6" t="n">
        <v>3364</v>
      </c>
    </row>
    <row r="8" spans="1:3">
      <c r="A8" s="4" t="s">
        <v>569</v>
      </c>
      <c r="B8" s="6" t="n">
        <v>2156</v>
      </c>
      <c r="C8" s="6" t="n">
        <v>2267</v>
      </c>
    </row>
    <row r="9" spans="1:3">
      <c r="A9" s="4" t="s">
        <v>648</v>
      </c>
      <c r="B9" s="6" t="n">
        <v>1455</v>
      </c>
      <c r="C9" s="6" t="n">
        <v>1259</v>
      </c>
    </row>
    <row r="10" spans="1:3">
      <c r="A10" s="4" t="s">
        <v>649</v>
      </c>
      <c r="C10" s="6" t="n">
        <v>4906</v>
      </c>
    </row>
    <row r="11" spans="1:3">
      <c r="A11" s="4" t="s">
        <v>650</v>
      </c>
      <c r="B11" s="6" t="n">
        <v>690</v>
      </c>
      <c r="C11" s="6" t="n">
        <v>580</v>
      </c>
    </row>
    <row r="12" spans="1:3">
      <c r="A12" s="4" t="s">
        <v>651</v>
      </c>
      <c r="B12" s="6" t="n">
        <v>40731</v>
      </c>
      <c r="C12" s="6" t="n">
        <v>40414</v>
      </c>
    </row>
    <row r="13" spans="1:3">
      <c r="A13" s="3" t="s">
        <v>652</v>
      </c>
    </row>
    <row r="14" spans="1:3">
      <c r="A14" s="4" t="s">
        <v>653</v>
      </c>
      <c r="B14" s="6" t="n">
        <v>-15806</v>
      </c>
      <c r="C14" s="6" t="n">
        <v>-17323</v>
      </c>
    </row>
    <row r="15" spans="1:3">
      <c r="A15" s="4" t="s">
        <v>654</v>
      </c>
      <c r="B15" s="6" t="n">
        <v>-6407</v>
      </c>
      <c r="C15" s="6" t="n">
        <v>-1217</v>
      </c>
    </row>
    <row r="16" spans="1:3">
      <c r="A16" s="4" t="s">
        <v>655</v>
      </c>
      <c r="B16" s="6" t="n">
        <v>-4900</v>
      </c>
      <c r="C16" s="6" t="n">
        <v>-4854</v>
      </c>
    </row>
    <row r="17" spans="1:3">
      <c r="A17" s="4" t="s">
        <v>154</v>
      </c>
      <c r="B17" s="6" t="n">
        <v>-2255</v>
      </c>
      <c r="C17" s="6" t="n">
        <v>-3340</v>
      </c>
    </row>
    <row r="18" spans="1:3">
      <c r="A18" s="4" t="s">
        <v>656</v>
      </c>
      <c r="B18" s="6" t="n">
        <v>-1606</v>
      </c>
      <c r="C18" s="6" t="n">
        <v>-1568</v>
      </c>
    </row>
    <row r="19" spans="1:3">
      <c r="A19" s="4" t="s">
        <v>657</v>
      </c>
      <c r="B19" s="6" t="n">
        <v>-30974</v>
      </c>
      <c r="C19" s="6" t="n">
        <v>-28302</v>
      </c>
    </row>
    <row r="20" spans="1:3">
      <c r="A20" s="4" t="s">
        <v>658</v>
      </c>
      <c r="B20" s="6" t="n">
        <v>-3563</v>
      </c>
      <c r="C20" s="6" t="n">
        <v>-2893</v>
      </c>
    </row>
    <row r="21" spans="1:3">
      <c r="A21" s="4" t="s">
        <v>659</v>
      </c>
      <c r="B21" s="5" t="n">
        <v>6194</v>
      </c>
      <c r="C21" s="5" t="n">
        <v>9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4"/>
  </cols>
  <sheetData>
    <row r="1" spans="1:5">
      <c r="A1" s="1" t="s">
        <v>660</v>
      </c>
      <c r="B1" s="2" t="s">
        <v>637</v>
      </c>
      <c r="C1" s="2" t="s">
        <v>1</v>
      </c>
    </row>
    <row r="2" spans="1:5">
      <c r="B2" s="2" t="s">
        <v>375</v>
      </c>
      <c r="C2" s="2" t="s">
        <v>2</v>
      </c>
      <c r="D2" s="2" t="s">
        <v>37</v>
      </c>
      <c r="E2" s="2" t="s">
        <v>85</v>
      </c>
    </row>
    <row r="3" spans="1:5">
      <c r="A3" s="3" t="s">
        <v>661</v>
      </c>
    </row>
    <row r="4" spans="1:5">
      <c r="A4" s="4" t="s">
        <v>662</v>
      </c>
      <c r="C4" s="5" t="n">
        <v>2440000</v>
      </c>
    </row>
    <row r="5" spans="1:5">
      <c r="A5" s="4" t="s">
        <v>663</v>
      </c>
      <c r="C5" s="6" t="n">
        <v>-231000</v>
      </c>
    </row>
    <row r="6" spans="1:5">
      <c r="A6" s="4" t="s">
        <v>664</v>
      </c>
      <c r="C6" s="6" t="n">
        <v>475000</v>
      </c>
    </row>
    <row r="7" spans="1:5">
      <c r="A7" s="4" t="s">
        <v>665</v>
      </c>
      <c r="C7" s="6" t="n">
        <v>2894000</v>
      </c>
      <c r="D7" s="5" t="n">
        <v>2419000</v>
      </c>
      <c r="E7" s="5" t="n">
        <v>4762000</v>
      </c>
    </row>
    <row r="8" spans="1:5">
      <c r="A8" s="4" t="s">
        <v>666</v>
      </c>
      <c r="C8" s="6" t="n">
        <v>209000</v>
      </c>
      <c r="D8" s="6" t="n">
        <v>213000</v>
      </c>
    </row>
    <row r="9" spans="1:5">
      <c r="A9" s="4" t="s">
        <v>667</v>
      </c>
      <c r="C9" s="6" t="n">
        <v>19000</v>
      </c>
      <c r="D9" s="6" t="n">
        <v>86000</v>
      </c>
      <c r="E9" s="6" t="n">
        <v>57000</v>
      </c>
    </row>
    <row r="10" spans="1:5">
      <c r="A10" s="4" t="s">
        <v>668</v>
      </c>
      <c r="C10" s="6" t="n">
        <v>0</v>
      </c>
      <c r="D10" s="6" t="n">
        <v>0</v>
      </c>
      <c r="E10" s="6" t="n">
        <v>0</v>
      </c>
    </row>
    <row r="11" spans="1:5">
      <c r="A11" s="4" t="s">
        <v>669</v>
      </c>
      <c r="C11" s="5" t="n">
        <v>0</v>
      </c>
      <c r="D11" s="5" t="n">
        <v>0</v>
      </c>
      <c r="E11" s="5" t="n">
        <v>0</v>
      </c>
    </row>
    <row r="12" spans="1:5">
      <c r="A12" s="4" t="s">
        <v>670</v>
      </c>
      <c r="C12" s="4" t="s">
        <v>671</v>
      </c>
    </row>
    <row r="13" spans="1:5">
      <c r="A13" s="4" t="s">
        <v>672</v>
      </c>
      <c r="B13" s="4" t="s">
        <v>639</v>
      </c>
      <c r="C13" s="4" t="s">
        <v>640</v>
      </c>
      <c r="D13" s="4" t="s">
        <v>641</v>
      </c>
      <c r="E13" s="4" t="s">
        <v>639</v>
      </c>
    </row>
    <row r="14" spans="1:5">
      <c r="A14" s="4" t="s">
        <v>673</v>
      </c>
      <c r="C14" s="5" t="n">
        <v>210000</v>
      </c>
      <c r="D14" s="5" t="n">
        <v>1381000</v>
      </c>
    </row>
    <row r="15" spans="1:5">
      <c r="A15" s="4" t="s">
        <v>674</v>
      </c>
    </row>
    <row r="16" spans="1:5">
      <c r="A16" s="3" t="s">
        <v>661</v>
      </c>
    </row>
    <row r="17" spans="1:5">
      <c r="A17" s="4" t="s">
        <v>675</v>
      </c>
      <c r="C17" s="6" t="n">
        <v>11072000</v>
      </c>
      <c r="D17" s="6" t="n">
        <v>5368000</v>
      </c>
    </row>
    <row r="18" spans="1:5">
      <c r="A18" s="4" t="s">
        <v>676</v>
      </c>
    </row>
    <row r="19" spans="1:5">
      <c r="A19" s="3" t="s">
        <v>661</v>
      </c>
    </row>
    <row r="20" spans="1:5">
      <c r="A20" s="4" t="s">
        <v>677</v>
      </c>
      <c r="C20" s="6" t="n">
        <v>17419000</v>
      </c>
      <c r="D20" s="6" t="n">
        <v>36395000</v>
      </c>
    </row>
    <row r="21" spans="1:5">
      <c r="A21" s="4" t="s">
        <v>678</v>
      </c>
    </row>
    <row r="22" spans="1:5">
      <c r="A22" s="3" t="s">
        <v>661</v>
      </c>
    </row>
    <row r="23" spans="1:5">
      <c r="A23" s="4" t="s">
        <v>677</v>
      </c>
      <c r="C23" s="6" t="n">
        <v>1662000</v>
      </c>
    </row>
    <row r="24" spans="1:5">
      <c r="A24" s="4" t="s">
        <v>663</v>
      </c>
      <c r="C24" s="6" t="n">
        <v>500000</v>
      </c>
    </row>
    <row r="25" spans="1:5">
      <c r="A25" s="4" t="s">
        <v>679</v>
      </c>
    </row>
    <row r="26" spans="1:5">
      <c r="A26" s="3" t="s">
        <v>661</v>
      </c>
    </row>
    <row r="27" spans="1:5">
      <c r="A27" s="4" t="s">
        <v>673</v>
      </c>
      <c r="D27" s="5" t="n">
        <v>1381000</v>
      </c>
    </row>
    <row r="28" spans="1:5">
      <c r="A28" s="4" t="s">
        <v>663</v>
      </c>
      <c r="C28" s="6" t="n">
        <v>-793000</v>
      </c>
    </row>
    <row r="29" spans="1:5">
      <c r="A29" s="4" t="s">
        <v>680</v>
      </c>
      <c r="C29" s="5" t="n">
        <v>834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7</v>
      </c>
    </row>
    <row r="3" spans="1:3">
      <c r="A3" s="3" t="s">
        <v>213</v>
      </c>
    </row>
    <row r="4" spans="1:3">
      <c r="A4" s="4" t="s">
        <v>665</v>
      </c>
      <c r="B4" s="5" t="n">
        <v>2419</v>
      </c>
      <c r="C4" s="5" t="n">
        <v>4762</v>
      </c>
    </row>
    <row r="5" spans="1:3">
      <c r="A5" s="4" t="s">
        <v>682</v>
      </c>
      <c r="C5" s="6" t="n">
        <v>217</v>
      </c>
    </row>
    <row r="6" spans="1:3">
      <c r="A6" s="4" t="s">
        <v>683</v>
      </c>
      <c r="B6" s="6" t="n">
        <v>1405</v>
      </c>
    </row>
    <row r="7" spans="1:3">
      <c r="A7" s="4" t="s">
        <v>684</v>
      </c>
      <c r="B7" s="6" t="n">
        <v>-930</v>
      </c>
      <c r="C7" s="6" t="n">
        <v>-2560</v>
      </c>
    </row>
    <row r="8" spans="1:3">
      <c r="A8" s="4" t="s">
        <v>665</v>
      </c>
      <c r="B8" s="5" t="n">
        <v>2894</v>
      </c>
      <c r="C8" s="5" t="n">
        <v>24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85</v>
      </c>
    </row>
    <row r="3" spans="1:4">
      <c r="A3" s="3" t="s">
        <v>686</v>
      </c>
    </row>
    <row r="4" spans="1:4">
      <c r="A4" s="4" t="s">
        <v>687</v>
      </c>
      <c r="B4" s="4" t="s">
        <v>688</v>
      </c>
    </row>
    <row r="5" spans="1:4">
      <c r="A5" s="4" t="s">
        <v>689</v>
      </c>
      <c r="B5" s="4" t="s">
        <v>690</v>
      </c>
    </row>
    <row r="6" spans="1:4">
      <c r="A6" s="4" t="s">
        <v>63</v>
      </c>
      <c r="B6" s="5" t="n">
        <v>5905</v>
      </c>
      <c r="C6" s="5" t="n">
        <v>6086</v>
      </c>
    </row>
    <row r="7" spans="1:4">
      <c r="A7" s="4" t="s">
        <v>691</v>
      </c>
      <c r="B7" s="6" t="n">
        <v>9546</v>
      </c>
      <c r="C7" s="6" t="n">
        <v>8890</v>
      </c>
    </row>
    <row r="8" spans="1:4">
      <c r="A8" s="4" t="s">
        <v>692</v>
      </c>
    </row>
    <row r="9" spans="1:4">
      <c r="A9" s="3" t="s">
        <v>686</v>
      </c>
    </row>
    <row r="10" spans="1:4">
      <c r="A10" s="4" t="s">
        <v>693</v>
      </c>
      <c r="B10" s="6" t="n">
        <v>5206</v>
      </c>
      <c r="C10" s="6" t="n">
        <v>4205</v>
      </c>
      <c r="D10" s="5" t="n">
        <v>2735</v>
      </c>
    </row>
    <row r="11" spans="1:4">
      <c r="A11" s="4" t="s">
        <v>694</v>
      </c>
    </row>
    <row r="12" spans="1:4">
      <c r="A12" s="3" t="s">
        <v>686</v>
      </c>
    </row>
    <row r="13" spans="1:4">
      <c r="A13" s="4" t="s">
        <v>693</v>
      </c>
      <c r="B13" s="5" t="n">
        <v>71</v>
      </c>
      <c r="C13" s="5" t="n">
        <v>66</v>
      </c>
      <c r="D13" s="5" t="n">
        <v>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695</v>
      </c>
      <c r="B1" s="2" t="s">
        <v>696</v>
      </c>
      <c r="C1" s="2" t="s">
        <v>697</v>
      </c>
      <c r="D1" s="2" t="s">
        <v>698</v>
      </c>
      <c r="E1" s="2" t="s">
        <v>2</v>
      </c>
      <c r="F1" s="2" t="s">
        <v>37</v>
      </c>
      <c r="G1" s="2" t="s">
        <v>85</v>
      </c>
      <c r="H1" s="2" t="s">
        <v>699</v>
      </c>
      <c r="I1" s="2" t="s">
        <v>700</v>
      </c>
      <c r="J1" s="2" t="s">
        <v>701</v>
      </c>
    </row>
    <row r="2" spans="1:10">
      <c r="A2" s="3" t="s">
        <v>702</v>
      </c>
    </row>
    <row r="3" spans="1:10">
      <c r="A3" s="4" t="s">
        <v>703</v>
      </c>
      <c r="E3" s="6" t="n">
        <v>3166525</v>
      </c>
      <c r="F3" s="6" t="n">
        <v>3670170</v>
      </c>
      <c r="G3" s="6" t="n">
        <v>2885415</v>
      </c>
      <c r="H3" s="6" t="n">
        <v>2447286</v>
      </c>
    </row>
    <row r="4" spans="1:10">
      <c r="A4" s="4" t="s">
        <v>387</v>
      </c>
      <c r="E4" s="5" t="n">
        <v>16102000</v>
      </c>
      <c r="F4" s="5" t="n">
        <v>12196000</v>
      </c>
      <c r="G4" s="5" t="n">
        <v>7598000</v>
      </c>
    </row>
    <row r="5" spans="1:10">
      <c r="A5" s="4" t="s">
        <v>704</v>
      </c>
      <c r="E5" s="7" t="n">
        <v>7.18</v>
      </c>
      <c r="F5" s="7" t="n">
        <v>5.59</v>
      </c>
      <c r="G5" s="5" t="n">
        <v>5</v>
      </c>
    </row>
    <row r="6" spans="1:10">
      <c r="A6" s="4" t="s">
        <v>705</v>
      </c>
      <c r="E6" s="5" t="n">
        <v>3985000</v>
      </c>
      <c r="F6" s="5" t="n">
        <v>3059000</v>
      </c>
      <c r="G6" s="5" t="n">
        <v>2090000</v>
      </c>
    </row>
    <row r="7" spans="1:10">
      <c r="A7" s="4" t="s">
        <v>706</v>
      </c>
      <c r="E7" s="4" t="s">
        <v>707</v>
      </c>
    </row>
    <row r="8" spans="1:10">
      <c r="A8" s="4" t="s">
        <v>708</v>
      </c>
      <c r="E8" s="4" t="s">
        <v>709</v>
      </c>
    </row>
    <row r="9" spans="1:10">
      <c r="A9" s="4" t="s">
        <v>710</v>
      </c>
      <c r="E9" s="4" t="s">
        <v>709</v>
      </c>
    </row>
    <row r="10" spans="1:10">
      <c r="A10" s="4" t="s">
        <v>354</v>
      </c>
    </row>
    <row r="11" spans="1:10">
      <c r="A11" s="3" t="s">
        <v>702</v>
      </c>
    </row>
    <row r="12" spans="1:10">
      <c r="A12" s="4" t="s">
        <v>703</v>
      </c>
      <c r="E12" s="6" t="n">
        <v>2817205</v>
      </c>
    </row>
    <row r="13" spans="1:10">
      <c r="A13" s="4" t="s">
        <v>387</v>
      </c>
      <c r="E13" s="5" t="n">
        <v>3936000</v>
      </c>
      <c r="F13" s="5" t="n">
        <v>2953000</v>
      </c>
      <c r="G13" s="5" t="n">
        <v>3496000</v>
      </c>
    </row>
    <row r="14" spans="1:10">
      <c r="A14" s="4" t="s">
        <v>711</v>
      </c>
      <c r="E14" s="5" t="n">
        <v>8074000</v>
      </c>
    </row>
    <row r="15" spans="1:10">
      <c r="A15" s="4" t="s">
        <v>712</v>
      </c>
      <c r="E15" s="4" t="s">
        <v>713</v>
      </c>
    </row>
    <row r="16" spans="1:10">
      <c r="A16" s="4" t="s">
        <v>714</v>
      </c>
    </row>
    <row r="17" spans="1:10">
      <c r="A17" s="3" t="s">
        <v>702</v>
      </c>
    </row>
    <row r="18" spans="1:10">
      <c r="A18" s="4" t="s">
        <v>715</v>
      </c>
      <c r="E18" s="6" t="n">
        <v>1715958</v>
      </c>
    </row>
    <row r="19" spans="1:10">
      <c r="A19" s="4" t="s">
        <v>716</v>
      </c>
    </row>
    <row r="20" spans="1:10">
      <c r="A20" s="3" t="s">
        <v>702</v>
      </c>
    </row>
    <row r="21" spans="1:10">
      <c r="A21" s="4" t="s">
        <v>387</v>
      </c>
      <c r="E21" s="5" t="n">
        <v>276000</v>
      </c>
    </row>
    <row r="22" spans="1:10">
      <c r="A22" s="4" t="s">
        <v>717</v>
      </c>
      <c r="C22" s="6" t="n">
        <v>123082</v>
      </c>
    </row>
    <row r="23" spans="1:10">
      <c r="A23" s="4" t="s">
        <v>712</v>
      </c>
      <c r="E23" s="4" t="s">
        <v>718</v>
      </c>
    </row>
    <row r="24" spans="1:10">
      <c r="A24" s="4" t="s">
        <v>719</v>
      </c>
      <c r="E24" s="4" t="s">
        <v>720</v>
      </c>
    </row>
    <row r="25" spans="1:10">
      <c r="A25" s="4" t="s">
        <v>711</v>
      </c>
      <c r="E25" s="5" t="n">
        <v>425000</v>
      </c>
    </row>
    <row r="26" spans="1:10">
      <c r="A26" s="4" t="s">
        <v>714</v>
      </c>
    </row>
    <row r="27" spans="1:10">
      <c r="A27" s="3" t="s">
        <v>702</v>
      </c>
    </row>
    <row r="28" spans="1:10">
      <c r="A28" s="4" t="s">
        <v>715</v>
      </c>
      <c r="E28" s="6" t="n">
        <v>1715958</v>
      </c>
      <c r="F28" s="6" t="n">
        <v>1820910</v>
      </c>
      <c r="G28" s="6" t="n">
        <v>902948</v>
      </c>
      <c r="H28" s="6" t="n">
        <v>191247</v>
      </c>
    </row>
    <row r="29" spans="1:10">
      <c r="A29" s="4" t="s">
        <v>387</v>
      </c>
      <c r="E29" s="5" t="n">
        <v>10875000</v>
      </c>
      <c r="F29" s="5" t="n">
        <v>8536000</v>
      </c>
      <c r="G29" s="5" t="n">
        <v>3691000</v>
      </c>
    </row>
    <row r="30" spans="1:10">
      <c r="A30" s="4" t="s">
        <v>712</v>
      </c>
      <c r="E30" s="4" t="s">
        <v>718</v>
      </c>
    </row>
    <row r="31" spans="1:10">
      <c r="A31" s="4" t="s">
        <v>711</v>
      </c>
      <c r="E31" s="5" t="n">
        <v>19962000</v>
      </c>
    </row>
    <row r="32" spans="1:10">
      <c r="A32" s="4" t="s">
        <v>721</v>
      </c>
      <c r="E32" s="6" t="n">
        <v>885845</v>
      </c>
      <c r="F32" s="6" t="n">
        <v>1424441</v>
      </c>
      <c r="G32" s="6" t="n">
        <v>909456</v>
      </c>
    </row>
    <row r="33" spans="1:10">
      <c r="A33" s="4" t="s">
        <v>722</v>
      </c>
    </row>
    <row r="34" spans="1:10">
      <c r="A34" s="3" t="s">
        <v>702</v>
      </c>
    </row>
    <row r="35" spans="1:10">
      <c r="A35" s="4" t="s">
        <v>719</v>
      </c>
      <c r="E35" s="4" t="s">
        <v>723</v>
      </c>
    </row>
    <row r="36" spans="1:10">
      <c r="A36" s="4" t="s">
        <v>724</v>
      </c>
    </row>
    <row r="37" spans="1:10">
      <c r="A37" s="3" t="s">
        <v>702</v>
      </c>
    </row>
    <row r="38" spans="1:10">
      <c r="A38" s="4" t="s">
        <v>719</v>
      </c>
      <c r="E38" s="4" t="s">
        <v>720</v>
      </c>
    </row>
    <row r="39" spans="1:10">
      <c r="A39" s="4" t="s">
        <v>725</v>
      </c>
    </row>
    <row r="40" spans="1:10">
      <c r="A40" s="3" t="s">
        <v>702</v>
      </c>
    </row>
    <row r="41" spans="1:10">
      <c r="A41" s="4" t="s">
        <v>387</v>
      </c>
      <c r="E41" s="5" t="n">
        <v>534000</v>
      </c>
    </row>
    <row r="42" spans="1:10">
      <c r="A42" s="4" t="s">
        <v>721</v>
      </c>
      <c r="B42" s="6" t="n">
        <v>248140</v>
      </c>
    </row>
    <row r="43" spans="1:10">
      <c r="A43" s="4" t="s">
        <v>726</v>
      </c>
      <c r="B43" s="4" t="s">
        <v>727</v>
      </c>
    </row>
    <row r="44" spans="1:10">
      <c r="A44" s="4" t="s">
        <v>728</v>
      </c>
      <c r="B44" s="4" t="s">
        <v>729</v>
      </c>
    </row>
    <row r="45" spans="1:10">
      <c r="A45" s="4" t="s">
        <v>730</v>
      </c>
    </row>
    <row r="46" spans="1:10">
      <c r="A46" s="3" t="s">
        <v>702</v>
      </c>
    </row>
    <row r="47" spans="1:10">
      <c r="A47" s="4" t="s">
        <v>731</v>
      </c>
      <c r="J47" s="6" t="n">
        <v>4800000</v>
      </c>
    </row>
    <row r="48" spans="1:10">
      <c r="A48" s="4" t="s">
        <v>703</v>
      </c>
      <c r="E48" s="6" t="n">
        <v>349320</v>
      </c>
    </row>
    <row r="49" spans="1:10">
      <c r="A49" s="4" t="s">
        <v>732</v>
      </c>
    </row>
    <row r="50" spans="1:10">
      <c r="A50" s="3" t="s">
        <v>702</v>
      </c>
    </row>
    <row r="51" spans="1:10">
      <c r="A51" s="4" t="s">
        <v>733</v>
      </c>
      <c r="E51" s="4" t="s">
        <v>360</v>
      </c>
    </row>
    <row r="52" spans="1:10">
      <c r="A52" s="4" t="s">
        <v>734</v>
      </c>
      <c r="E52" s="4" t="s">
        <v>735</v>
      </c>
    </row>
    <row r="53" spans="1:10">
      <c r="A53" s="4" t="s">
        <v>736</v>
      </c>
    </row>
    <row r="54" spans="1:10">
      <c r="A54" s="3" t="s">
        <v>702</v>
      </c>
    </row>
    <row r="55" spans="1:10">
      <c r="A55" s="4" t="s">
        <v>731</v>
      </c>
      <c r="E55" s="6" t="n">
        <v>6000000</v>
      </c>
    </row>
    <row r="56" spans="1:10">
      <c r="A56" s="4" t="s">
        <v>737</v>
      </c>
      <c r="I56" s="6" t="n">
        <v>11500000</v>
      </c>
    </row>
    <row r="57" spans="1:10">
      <c r="A57" s="4" t="s">
        <v>738</v>
      </c>
      <c r="E57" s="6" t="n">
        <v>6110719</v>
      </c>
    </row>
    <row r="58" spans="1:10">
      <c r="A58" s="4" t="s">
        <v>739</v>
      </c>
    </row>
    <row r="59" spans="1:10">
      <c r="A59" s="3" t="s">
        <v>702</v>
      </c>
    </row>
    <row r="60" spans="1:10">
      <c r="A60" s="4" t="s">
        <v>733</v>
      </c>
      <c r="E60" s="4" t="s">
        <v>360</v>
      </c>
    </row>
    <row r="61" spans="1:10">
      <c r="A61" s="4" t="s">
        <v>717</v>
      </c>
      <c r="E61" s="6" t="n">
        <v>326130</v>
      </c>
      <c r="F61" s="6" t="n">
        <v>1479000</v>
      </c>
      <c r="G61" s="6" t="n">
        <v>1146500</v>
      </c>
    </row>
    <row r="62" spans="1:10">
      <c r="A62" s="4" t="s">
        <v>740</v>
      </c>
    </row>
    <row r="63" spans="1:10">
      <c r="A63" s="3" t="s">
        <v>702</v>
      </c>
    </row>
    <row r="64" spans="1:10">
      <c r="A64" s="4" t="s">
        <v>715</v>
      </c>
      <c r="E64" s="6" t="n">
        <v>46374</v>
      </c>
    </row>
    <row r="65" spans="1:10">
      <c r="A65" s="4" t="s">
        <v>715</v>
      </c>
      <c r="E65" s="6" t="n">
        <v>46374</v>
      </c>
    </row>
    <row r="66" spans="1:10">
      <c r="A66" s="4" t="s">
        <v>741</v>
      </c>
    </row>
    <row r="67" spans="1:10">
      <c r="A67" s="3" t="s">
        <v>702</v>
      </c>
    </row>
    <row r="68" spans="1:10">
      <c r="A68" s="4" t="s">
        <v>731</v>
      </c>
      <c r="D68" s="6" t="n">
        <v>4000000</v>
      </c>
      <c r="E68" s="6" t="n">
        <v>3535392</v>
      </c>
    </row>
    <row r="69" spans="1:10">
      <c r="A69" s="4" t="s">
        <v>387</v>
      </c>
      <c r="E69" s="5" t="n">
        <v>481000</v>
      </c>
      <c r="F69" s="5" t="n">
        <v>362000</v>
      </c>
      <c r="G69" s="5" t="n">
        <v>359000</v>
      </c>
    </row>
    <row r="70" spans="1:10">
      <c r="A70" s="4" t="s">
        <v>742</v>
      </c>
      <c r="D70" s="4" t="s">
        <v>743</v>
      </c>
    </row>
    <row r="71" spans="1:10">
      <c r="A71" s="4" t="s">
        <v>744</v>
      </c>
      <c r="D71" s="4" t="s">
        <v>745</v>
      </c>
    </row>
    <row r="72" spans="1:10">
      <c r="A72" s="4" t="s">
        <v>746</v>
      </c>
      <c r="D72" s="6" t="n">
        <v>1500</v>
      </c>
    </row>
    <row r="73" spans="1:10">
      <c r="A73" s="4" t="s">
        <v>747</v>
      </c>
      <c r="D73" s="5" t="n">
        <v>25000000</v>
      </c>
    </row>
    <row r="74" spans="1:10">
      <c r="A74" s="4" t="s">
        <v>748</v>
      </c>
      <c r="E74" s="6" t="n">
        <v>464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749</v>
      </c>
      <c r="B1" s="2" t="s">
        <v>1</v>
      </c>
    </row>
    <row r="2" spans="1:5">
      <c r="B2" s="2" t="s">
        <v>2</v>
      </c>
      <c r="C2" s="2" t="s">
        <v>37</v>
      </c>
      <c r="D2" s="2" t="s">
        <v>85</v>
      </c>
      <c r="E2" s="2" t="s">
        <v>699</v>
      </c>
    </row>
    <row r="3" spans="1:5">
      <c r="A3" s="3" t="s">
        <v>750</v>
      </c>
    </row>
    <row r="4" spans="1:5">
      <c r="A4" s="4" t="s">
        <v>751</v>
      </c>
      <c r="B4" s="6" t="n">
        <v>3670170</v>
      </c>
      <c r="C4" s="6" t="n">
        <v>2885415</v>
      </c>
      <c r="D4" s="6" t="n">
        <v>2447286</v>
      </c>
    </row>
    <row r="5" spans="1:5">
      <c r="A5" s="4" t="s">
        <v>752</v>
      </c>
      <c r="B5" s="6" t="n">
        <v>326130</v>
      </c>
      <c r="C5" s="6" t="n">
        <v>1479000</v>
      </c>
      <c r="D5" s="6" t="n">
        <v>1146500</v>
      </c>
    </row>
    <row r="6" spans="1:5">
      <c r="A6" s="4" t="s">
        <v>753</v>
      </c>
      <c r="B6" s="6" t="n">
        <v>-375645</v>
      </c>
      <c r="C6" s="6" t="n">
        <v>-216405</v>
      </c>
    </row>
    <row r="7" spans="1:5">
      <c r="A7" s="4" t="s">
        <v>754</v>
      </c>
      <c r="B7" s="6" t="n">
        <v>-451730</v>
      </c>
      <c r="C7" s="6" t="n">
        <v>-477840</v>
      </c>
      <c r="D7" s="6" t="n">
        <v>-708371</v>
      </c>
    </row>
    <row r="8" spans="1:5">
      <c r="A8" s="4" t="s">
        <v>755</v>
      </c>
      <c r="B8" s="6" t="n">
        <v>-2400</v>
      </c>
    </row>
    <row r="9" spans="1:5">
      <c r="A9" s="4" t="s">
        <v>756</v>
      </c>
      <c r="B9" s="6" t="n">
        <v>3166525</v>
      </c>
      <c r="C9" s="6" t="n">
        <v>3670170</v>
      </c>
      <c r="D9" s="6" t="n">
        <v>2885415</v>
      </c>
      <c r="E9" s="6" t="n">
        <v>2447286</v>
      </c>
    </row>
    <row r="10" spans="1:5">
      <c r="A10" s="4" t="s">
        <v>757</v>
      </c>
      <c r="B10" s="6" t="n">
        <v>2856491</v>
      </c>
    </row>
    <row r="11" spans="1:5">
      <c r="A11" s="4" t="s">
        <v>758</v>
      </c>
      <c r="B11" s="6" t="n">
        <v>1320670</v>
      </c>
    </row>
    <row r="12" spans="1:5">
      <c r="A12" s="3" t="s">
        <v>759</v>
      </c>
    </row>
    <row r="13" spans="1:5">
      <c r="A13" s="4" t="s">
        <v>760</v>
      </c>
      <c r="B13" s="7" t="n">
        <v>15.51</v>
      </c>
      <c r="C13" s="7" t="n">
        <v>15.41</v>
      </c>
      <c r="D13" s="7" t="n">
        <v>19.55</v>
      </c>
    </row>
    <row r="14" spans="1:5">
      <c r="A14" s="4" t="s">
        <v>761</v>
      </c>
      <c r="B14" s="8" t="n">
        <v>16.4</v>
      </c>
      <c r="C14" s="8" t="n">
        <v>14.56</v>
      </c>
      <c r="D14" s="8" t="n">
        <v>11.3</v>
      </c>
    </row>
    <row r="15" spans="1:5">
      <c r="A15" s="4" t="s">
        <v>762</v>
      </c>
      <c r="B15" s="8" t="n">
        <v>15.49</v>
      </c>
      <c r="C15" s="8" t="n">
        <v>16.62</v>
      </c>
    </row>
    <row r="16" spans="1:5">
      <c r="A16" s="4" t="s">
        <v>763</v>
      </c>
      <c r="B16" s="6" t="n">
        <v>18</v>
      </c>
      <c r="C16" s="8" t="n">
        <v>18.9</v>
      </c>
      <c r="D16" s="8" t="n">
        <v>16.86</v>
      </c>
    </row>
    <row r="17" spans="1:5">
      <c r="A17" s="4" t="s">
        <v>764</v>
      </c>
      <c r="B17" s="8" t="n">
        <v>28.15</v>
      </c>
    </row>
    <row r="18" spans="1:5">
      <c r="A18" s="4" t="s">
        <v>765</v>
      </c>
      <c r="B18" s="8" t="n">
        <v>15.36</v>
      </c>
      <c r="C18" s="7" t="n">
        <v>15.51</v>
      </c>
      <c r="D18" s="7" t="n">
        <v>15.41</v>
      </c>
      <c r="E18" s="7" t="n">
        <v>19.55</v>
      </c>
    </row>
    <row r="19" spans="1:5">
      <c r="A19" s="4" t="s">
        <v>766</v>
      </c>
      <c r="B19" s="8" t="n">
        <v>15.43</v>
      </c>
    </row>
    <row r="20" spans="1:5">
      <c r="A20" s="4" t="s">
        <v>767</v>
      </c>
      <c r="B20" s="7" t="n">
        <v>16.22</v>
      </c>
    </row>
    <row r="21" spans="1:5">
      <c r="A21" s="3" t="s">
        <v>768</v>
      </c>
    </row>
    <row r="22" spans="1:5">
      <c r="A22" s="4" t="s">
        <v>769</v>
      </c>
      <c r="B22" s="4" t="s">
        <v>770</v>
      </c>
      <c r="C22" s="4" t="s">
        <v>771</v>
      </c>
      <c r="D22" s="4" t="s">
        <v>771</v>
      </c>
      <c r="E22" s="4" t="s">
        <v>772</v>
      </c>
    </row>
    <row r="23" spans="1:5">
      <c r="A23" s="4" t="s">
        <v>773</v>
      </c>
      <c r="B23" s="4" t="s">
        <v>774</v>
      </c>
      <c r="C23" s="4" t="s">
        <v>775</v>
      </c>
      <c r="D23" s="4" t="s">
        <v>776</v>
      </c>
    </row>
    <row r="24" spans="1:5">
      <c r="A24" s="4" t="s">
        <v>777</v>
      </c>
      <c r="B24" s="4" t="s">
        <v>778</v>
      </c>
      <c r="C24" s="4" t="s">
        <v>779</v>
      </c>
      <c r="D24" s="4" t="s">
        <v>780</v>
      </c>
    </row>
    <row r="25" spans="1:5">
      <c r="A25" s="4" t="s">
        <v>781</v>
      </c>
      <c r="B25" s="4" t="s">
        <v>782</v>
      </c>
      <c r="C25" s="4" t="s">
        <v>783</v>
      </c>
    </row>
    <row r="26" spans="1:5">
      <c r="A26" s="4" t="s">
        <v>757</v>
      </c>
      <c r="B26" s="4" t="s">
        <v>770</v>
      </c>
    </row>
    <row r="27" spans="1:5">
      <c r="A27" s="4" t="s">
        <v>758</v>
      </c>
      <c r="B27" s="4" t="s">
        <v>782</v>
      </c>
    </row>
    <row r="28" spans="1:5">
      <c r="A28" s="3" t="s">
        <v>784</v>
      </c>
    </row>
    <row r="29" spans="1:5">
      <c r="A29" s="4" t="s">
        <v>769</v>
      </c>
      <c r="B29" s="5" t="n">
        <v>7040</v>
      </c>
      <c r="C29" s="5" t="n">
        <v>766</v>
      </c>
      <c r="D29" s="5" t="n">
        <v>3150</v>
      </c>
      <c r="E29" s="5" t="n">
        <v>574</v>
      </c>
    </row>
    <row r="30" spans="1:5">
      <c r="A30" s="4" t="s">
        <v>781</v>
      </c>
      <c r="B30" s="6" t="n">
        <v>1589</v>
      </c>
      <c r="C30" s="5" t="n">
        <v>119</v>
      </c>
    </row>
    <row r="31" spans="1:5">
      <c r="A31" s="4" t="s">
        <v>757</v>
      </c>
      <c r="B31" s="6" t="n">
        <v>6352</v>
      </c>
    </row>
    <row r="32" spans="1:5">
      <c r="A32" s="4" t="s">
        <v>758</v>
      </c>
      <c r="B32" s="5" t="n">
        <v>2942</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85</v>
      </c>
      <c r="B1" s="2" t="s">
        <v>1</v>
      </c>
    </row>
    <row r="2" spans="1:4">
      <c r="B2" s="2" t="s">
        <v>2</v>
      </c>
      <c r="C2" s="2" t="s">
        <v>37</v>
      </c>
      <c r="D2" s="2" t="s">
        <v>85</v>
      </c>
    </row>
    <row r="3" spans="1:4">
      <c r="A3" s="3" t="s">
        <v>702</v>
      </c>
    </row>
    <row r="4" spans="1:4">
      <c r="A4" s="4" t="s">
        <v>786</v>
      </c>
      <c r="B4" s="4" t="s">
        <v>787</v>
      </c>
      <c r="C4" s="4" t="s">
        <v>788</v>
      </c>
      <c r="D4" s="4" t="s">
        <v>789</v>
      </c>
    </row>
    <row r="5" spans="1:4">
      <c r="A5" s="4" t="s">
        <v>790</v>
      </c>
      <c r="B5" s="4" t="s">
        <v>791</v>
      </c>
      <c r="C5" s="4" t="s">
        <v>792</v>
      </c>
      <c r="D5" s="4" t="s">
        <v>793</v>
      </c>
    </row>
    <row r="6" spans="1:4">
      <c r="A6" s="4" t="s">
        <v>794</v>
      </c>
      <c r="B6" s="4" t="s">
        <v>549</v>
      </c>
      <c r="C6" s="4" t="s">
        <v>549</v>
      </c>
      <c r="D6" s="4" t="s">
        <v>549</v>
      </c>
    </row>
    <row r="7" spans="1:4">
      <c r="A7" s="4" t="s">
        <v>795</v>
      </c>
      <c r="B7" s="4" t="s">
        <v>532</v>
      </c>
      <c r="C7" s="4" t="s">
        <v>796</v>
      </c>
      <c r="D7" s="4" t="s">
        <v>797</v>
      </c>
    </row>
    <row r="8" spans="1:4">
      <c r="A8" s="4" t="s">
        <v>798</v>
      </c>
      <c r="B8" s="4" t="s">
        <v>529</v>
      </c>
      <c r="C8" s="4" t="s">
        <v>799</v>
      </c>
      <c r="D8" s="4" t="s">
        <v>800</v>
      </c>
    </row>
    <row r="9" spans="1:4">
      <c r="A9" s="4" t="s">
        <v>356</v>
      </c>
    </row>
    <row r="10" spans="1:4">
      <c r="A10" s="3" t="s">
        <v>702</v>
      </c>
    </row>
    <row r="11" spans="1:4">
      <c r="A11" s="4" t="s">
        <v>801</v>
      </c>
      <c r="B11" s="4" t="s">
        <v>466</v>
      </c>
      <c r="C11" s="4" t="s">
        <v>802</v>
      </c>
      <c r="D11" s="4" t="s">
        <v>803</v>
      </c>
    </row>
    <row r="12" spans="1:4">
      <c r="A12" s="4" t="s">
        <v>359</v>
      </c>
    </row>
    <row r="13" spans="1:4">
      <c r="A13" s="3" t="s">
        <v>702</v>
      </c>
    </row>
    <row r="14" spans="1:4">
      <c r="A14" s="4" t="s">
        <v>801</v>
      </c>
      <c r="B14" s="4" t="s">
        <v>772</v>
      </c>
      <c r="C14" s="4" t="s">
        <v>466</v>
      </c>
      <c r="D14" s="4" t="s">
        <v>8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05</v>
      </c>
      <c r="B1" s="2" t="s">
        <v>1</v>
      </c>
    </row>
    <row r="2" spans="1:4">
      <c r="B2" s="2" t="s">
        <v>2</v>
      </c>
      <c r="C2" s="2" t="s">
        <v>37</v>
      </c>
      <c r="D2" s="2" t="s">
        <v>85</v>
      </c>
    </row>
    <row r="3" spans="1:4">
      <c r="A3" s="3" t="s">
        <v>702</v>
      </c>
    </row>
    <row r="4" spans="1:4">
      <c r="A4" s="4" t="s">
        <v>806</v>
      </c>
      <c r="B4" s="7" t="n">
        <v>16.4</v>
      </c>
      <c r="C4" s="7" t="n">
        <v>14.56</v>
      </c>
      <c r="D4" s="7" t="n">
        <v>11.3</v>
      </c>
    </row>
    <row r="5" spans="1:4">
      <c r="A5" s="4" t="s">
        <v>739</v>
      </c>
    </row>
    <row r="6" spans="1:4">
      <c r="A6" s="3" t="s">
        <v>702</v>
      </c>
    </row>
    <row r="7" spans="1:4">
      <c r="A7" s="4" t="s">
        <v>717</v>
      </c>
      <c r="B7" s="6" t="n">
        <v>326130</v>
      </c>
      <c r="C7" s="6" t="n">
        <v>1479000</v>
      </c>
      <c r="D7" s="6" t="n">
        <v>1146500</v>
      </c>
    </row>
    <row r="8" spans="1:4">
      <c r="A8" s="4" t="s">
        <v>807</v>
      </c>
    </row>
    <row r="9" spans="1:4">
      <c r="A9" s="3" t="s">
        <v>702</v>
      </c>
    </row>
    <row r="10" spans="1:4">
      <c r="A10" s="4" t="s">
        <v>717</v>
      </c>
      <c r="D10" s="6" t="n">
        <v>90000</v>
      </c>
    </row>
    <row r="11" spans="1:4">
      <c r="A11" s="4" t="s">
        <v>806</v>
      </c>
      <c r="D11" s="7" t="n">
        <v>15.01</v>
      </c>
    </row>
    <row r="12" spans="1:4">
      <c r="A12" s="4" t="s">
        <v>719</v>
      </c>
      <c r="D12" s="4" t="s">
        <v>720</v>
      </c>
    </row>
    <row r="13" spans="1:4">
      <c r="A13" s="4" t="s">
        <v>808</v>
      </c>
      <c r="D13" s="4" t="s">
        <v>809</v>
      </c>
    </row>
    <row r="14" spans="1:4">
      <c r="A14" s="4" t="s">
        <v>810</v>
      </c>
    </row>
    <row r="15" spans="1:4">
      <c r="A15" s="3" t="s">
        <v>702</v>
      </c>
    </row>
    <row r="16" spans="1:4">
      <c r="A16" s="4" t="s">
        <v>717</v>
      </c>
      <c r="D16" s="6" t="n">
        <v>50000</v>
      </c>
    </row>
    <row r="17" spans="1:4">
      <c r="A17" s="4" t="s">
        <v>806</v>
      </c>
      <c r="D17" s="7" t="n">
        <v>12.71</v>
      </c>
    </row>
    <row r="18" spans="1:4">
      <c r="A18" s="4" t="s">
        <v>719</v>
      </c>
      <c r="D18" s="4" t="s">
        <v>720</v>
      </c>
    </row>
    <row r="19" spans="1:4">
      <c r="A19" s="4" t="s">
        <v>808</v>
      </c>
      <c r="D19" s="4" t="s">
        <v>811</v>
      </c>
    </row>
    <row r="20" spans="1:4">
      <c r="A20" s="4" t="s">
        <v>812</v>
      </c>
    </row>
    <row r="21" spans="1:4">
      <c r="A21" s="3" t="s">
        <v>702</v>
      </c>
    </row>
    <row r="22" spans="1:4">
      <c r="A22" s="4" t="s">
        <v>717</v>
      </c>
      <c r="D22" s="6" t="n">
        <v>150000</v>
      </c>
    </row>
    <row r="23" spans="1:4">
      <c r="A23" s="4" t="s">
        <v>806</v>
      </c>
      <c r="D23" s="7" t="n">
        <v>12.6</v>
      </c>
    </row>
    <row r="24" spans="1:4">
      <c r="A24" s="4" t="s">
        <v>719</v>
      </c>
      <c r="D24" s="4" t="s">
        <v>720</v>
      </c>
    </row>
    <row r="25" spans="1:4">
      <c r="A25" s="4" t="s">
        <v>808</v>
      </c>
      <c r="D25" s="4" t="s">
        <v>813</v>
      </c>
    </row>
    <row r="26" spans="1:4">
      <c r="A26" s="4" t="s">
        <v>814</v>
      </c>
    </row>
    <row r="27" spans="1:4">
      <c r="A27" s="3" t="s">
        <v>702</v>
      </c>
    </row>
    <row r="28" spans="1:4">
      <c r="A28" s="4" t="s">
        <v>717</v>
      </c>
      <c r="D28" s="6" t="n">
        <v>100000</v>
      </c>
    </row>
    <row r="29" spans="1:4">
      <c r="A29" s="4" t="s">
        <v>806</v>
      </c>
      <c r="D29" s="7" t="n">
        <v>12.71</v>
      </c>
    </row>
    <row r="30" spans="1:4">
      <c r="A30" s="4" t="s">
        <v>719</v>
      </c>
      <c r="D30" s="4" t="s">
        <v>364</v>
      </c>
    </row>
    <row r="31" spans="1:4">
      <c r="A31" s="4" t="s">
        <v>808</v>
      </c>
      <c r="D31" s="4" t="s">
        <v>815</v>
      </c>
    </row>
    <row r="32" spans="1:4">
      <c r="A32" s="4" t="s">
        <v>816</v>
      </c>
    </row>
    <row r="33" spans="1:4">
      <c r="A33" s="3" t="s">
        <v>702</v>
      </c>
    </row>
    <row r="34" spans="1:4">
      <c r="A34" s="4" t="s">
        <v>717</v>
      </c>
      <c r="D34" s="6" t="n">
        <v>216500</v>
      </c>
    </row>
    <row r="35" spans="1:4">
      <c r="A35" s="4" t="s">
        <v>806</v>
      </c>
      <c r="D35" s="7" t="n">
        <v>12.78</v>
      </c>
    </row>
    <row r="36" spans="1:4">
      <c r="A36" s="4" t="s">
        <v>719</v>
      </c>
      <c r="D36" s="4" t="s">
        <v>720</v>
      </c>
    </row>
    <row r="37" spans="1:4">
      <c r="A37" s="4" t="s">
        <v>808</v>
      </c>
      <c r="D37" s="4" t="s">
        <v>817</v>
      </c>
    </row>
    <row r="38" spans="1:4">
      <c r="A38" s="4" t="s">
        <v>818</v>
      </c>
    </row>
    <row r="39" spans="1:4">
      <c r="A39" s="3" t="s">
        <v>702</v>
      </c>
    </row>
    <row r="40" spans="1:4">
      <c r="A40" s="4" t="s">
        <v>717</v>
      </c>
      <c r="D40" s="6" t="n">
        <v>540000</v>
      </c>
    </row>
    <row r="41" spans="1:4">
      <c r="A41" s="4" t="s">
        <v>806</v>
      </c>
      <c r="D41" s="7" t="n">
        <v>12.93</v>
      </c>
    </row>
    <row r="42" spans="1:4">
      <c r="A42" s="4" t="s">
        <v>719</v>
      </c>
      <c r="D42" s="4" t="s">
        <v>720</v>
      </c>
    </row>
    <row r="43" spans="1:4">
      <c r="A43" s="4" t="s">
        <v>808</v>
      </c>
      <c r="D43" s="4" t="s">
        <v>819</v>
      </c>
    </row>
    <row r="44" spans="1:4">
      <c r="A44" s="4" t="s">
        <v>820</v>
      </c>
    </row>
    <row r="45" spans="1:4">
      <c r="A45" s="3" t="s">
        <v>702</v>
      </c>
    </row>
    <row r="46" spans="1:4">
      <c r="A46" s="4" t="s">
        <v>717</v>
      </c>
      <c r="C46" s="6" t="n">
        <v>249000</v>
      </c>
    </row>
    <row r="47" spans="1:4">
      <c r="A47" s="4" t="s">
        <v>806</v>
      </c>
      <c r="C47" s="7" t="n">
        <v>16.37</v>
      </c>
    </row>
    <row r="48" spans="1:4">
      <c r="A48" s="4" t="s">
        <v>719</v>
      </c>
      <c r="C48" s="4" t="s">
        <v>720</v>
      </c>
    </row>
    <row r="49" spans="1:4">
      <c r="A49" s="4" t="s">
        <v>808</v>
      </c>
      <c r="C49" s="4" t="s">
        <v>821</v>
      </c>
    </row>
    <row r="50" spans="1:4">
      <c r="A50" s="4" t="s">
        <v>822</v>
      </c>
    </row>
    <row r="51" spans="1:4">
      <c r="A51" s="3" t="s">
        <v>702</v>
      </c>
    </row>
    <row r="52" spans="1:4">
      <c r="A52" s="4" t="s">
        <v>717</v>
      </c>
      <c r="C52" s="6" t="n">
        <v>60000</v>
      </c>
    </row>
    <row r="53" spans="1:4">
      <c r="A53" s="4" t="s">
        <v>806</v>
      </c>
      <c r="C53" s="7" t="n">
        <v>14.57</v>
      </c>
    </row>
    <row r="54" spans="1:4">
      <c r="A54" s="4" t="s">
        <v>719</v>
      </c>
      <c r="C54" s="4" t="s">
        <v>720</v>
      </c>
    </row>
    <row r="55" spans="1:4">
      <c r="A55" s="4" t="s">
        <v>808</v>
      </c>
      <c r="C55" s="4" t="s">
        <v>823</v>
      </c>
    </row>
    <row r="56" spans="1:4">
      <c r="A56" s="4" t="s">
        <v>824</v>
      </c>
    </row>
    <row r="57" spans="1:4">
      <c r="A57" s="3" t="s">
        <v>702</v>
      </c>
    </row>
    <row r="58" spans="1:4">
      <c r="A58" s="4" t="s">
        <v>717</v>
      </c>
      <c r="C58" s="6" t="n">
        <v>25000</v>
      </c>
    </row>
    <row r="59" spans="1:4">
      <c r="A59" s="4" t="s">
        <v>806</v>
      </c>
      <c r="C59" s="7" t="n">
        <v>16.13</v>
      </c>
    </row>
    <row r="60" spans="1:4">
      <c r="A60" s="4" t="s">
        <v>719</v>
      </c>
      <c r="C60" s="4" t="s">
        <v>720</v>
      </c>
    </row>
    <row r="61" spans="1:4">
      <c r="A61" s="4" t="s">
        <v>808</v>
      </c>
      <c r="C61" s="4" t="s">
        <v>825</v>
      </c>
    </row>
    <row r="62" spans="1:4">
      <c r="A62" s="4" t="s">
        <v>826</v>
      </c>
    </row>
    <row r="63" spans="1:4">
      <c r="A63" s="3" t="s">
        <v>702</v>
      </c>
    </row>
    <row r="64" spans="1:4">
      <c r="A64" s="4" t="s">
        <v>717</v>
      </c>
      <c r="C64" s="6" t="n">
        <v>915000</v>
      </c>
    </row>
    <row r="65" spans="1:4">
      <c r="A65" s="4" t="s">
        <v>806</v>
      </c>
      <c r="C65" s="7" t="n">
        <v>14.07</v>
      </c>
    </row>
    <row r="66" spans="1:4">
      <c r="A66" s="4" t="s">
        <v>719</v>
      </c>
      <c r="C66" s="4" t="s">
        <v>720</v>
      </c>
    </row>
    <row r="67" spans="1:4">
      <c r="A67" s="4" t="s">
        <v>808</v>
      </c>
      <c r="C67" s="4" t="s">
        <v>827</v>
      </c>
    </row>
    <row r="68" spans="1:4">
      <c r="A68" s="4" t="s">
        <v>828</v>
      </c>
    </row>
    <row r="69" spans="1:4">
      <c r="A69" s="3" t="s">
        <v>702</v>
      </c>
    </row>
    <row r="70" spans="1:4">
      <c r="A70" s="4" t="s">
        <v>717</v>
      </c>
      <c r="C70" s="6" t="n">
        <v>230000</v>
      </c>
    </row>
    <row r="71" spans="1:4">
      <c r="A71" s="4" t="s">
        <v>806</v>
      </c>
      <c r="C71" s="7" t="n">
        <v>14.38</v>
      </c>
    </row>
    <row r="72" spans="1:4">
      <c r="A72" s="4" t="s">
        <v>719</v>
      </c>
      <c r="C72" s="4" t="s">
        <v>720</v>
      </c>
    </row>
    <row r="73" spans="1:4">
      <c r="A73" s="4" t="s">
        <v>808</v>
      </c>
      <c r="C73" s="4" t="s">
        <v>829</v>
      </c>
    </row>
    <row r="74" spans="1:4">
      <c r="A74" s="4" t="s">
        <v>830</v>
      </c>
    </row>
    <row r="75" spans="1:4">
      <c r="A75" s="3" t="s">
        <v>702</v>
      </c>
    </row>
    <row r="76" spans="1:4">
      <c r="A76" s="4" t="s">
        <v>717</v>
      </c>
      <c r="B76" s="6" t="n">
        <v>241130</v>
      </c>
    </row>
    <row r="77" spans="1:4">
      <c r="A77" s="4" t="s">
        <v>806</v>
      </c>
      <c r="B77" s="7" t="n">
        <v>16.83</v>
      </c>
    </row>
    <row r="78" spans="1:4">
      <c r="A78" s="4" t="s">
        <v>719</v>
      </c>
      <c r="B78" s="4" t="s">
        <v>720</v>
      </c>
    </row>
    <row r="79" spans="1:4">
      <c r="A79" s="4" t="s">
        <v>808</v>
      </c>
      <c r="B79" s="4" t="s">
        <v>831</v>
      </c>
    </row>
    <row r="80" spans="1:4">
      <c r="A80" s="4" t="s">
        <v>832</v>
      </c>
    </row>
    <row r="81" spans="1:4">
      <c r="A81" s="3" t="s">
        <v>702</v>
      </c>
    </row>
    <row r="82" spans="1:4">
      <c r="A82" s="4" t="s">
        <v>717</v>
      </c>
      <c r="B82" s="6" t="n">
        <v>60000</v>
      </c>
    </row>
    <row r="83" spans="1:4">
      <c r="A83" s="4" t="s">
        <v>806</v>
      </c>
      <c r="B83" s="7" t="n">
        <v>21.27</v>
      </c>
    </row>
    <row r="84" spans="1:4">
      <c r="A84" s="4" t="s">
        <v>719</v>
      </c>
      <c r="B84" s="4" t="s">
        <v>720</v>
      </c>
    </row>
    <row r="85" spans="1:4">
      <c r="A85" s="4" t="s">
        <v>808</v>
      </c>
      <c r="B85" s="4" t="s">
        <v>833</v>
      </c>
    </row>
    <row r="86" spans="1:4">
      <c r="A86" s="4" t="s">
        <v>834</v>
      </c>
    </row>
    <row r="87" spans="1:4">
      <c r="A87" s="3" t="s">
        <v>702</v>
      </c>
    </row>
    <row r="88" spans="1:4">
      <c r="A88" s="4" t="s">
        <v>717</v>
      </c>
      <c r="B88" s="6" t="n">
        <v>25000</v>
      </c>
    </row>
    <row r="89" spans="1:4">
      <c r="A89" s="4" t="s">
        <v>806</v>
      </c>
      <c r="B89" s="7" t="n">
        <v>15.09</v>
      </c>
    </row>
    <row r="90" spans="1:4">
      <c r="A90" s="4" t="s">
        <v>719</v>
      </c>
      <c r="B90" s="4" t="s">
        <v>720</v>
      </c>
    </row>
    <row r="91" spans="1:4">
      <c r="A91" s="4" t="s">
        <v>808</v>
      </c>
      <c r="B91" s="4" t="s">
        <v>8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7</v>
      </c>
      <c r="D2" s="2" t="s">
        <v>85</v>
      </c>
    </row>
    <row r="3" spans="1:4">
      <c r="A3" s="3" t="s">
        <v>837</v>
      </c>
    </row>
    <row r="4" spans="1:4">
      <c r="A4" s="4" t="s">
        <v>838</v>
      </c>
      <c r="B4" s="6" t="n">
        <v>2657005</v>
      </c>
      <c r="C4" s="6" t="n">
        <v>2073295</v>
      </c>
      <c r="D4" s="6" t="n">
        <v>1859750</v>
      </c>
    </row>
    <row r="5" spans="1:4">
      <c r="A5" s="4" t="s">
        <v>839</v>
      </c>
      <c r="B5" s="6" t="n">
        <v>326130</v>
      </c>
      <c r="C5" s="6" t="n">
        <v>1479000</v>
      </c>
      <c r="D5" s="6" t="n">
        <v>1146500</v>
      </c>
    </row>
    <row r="6" spans="1:4">
      <c r="A6" s="4" t="s">
        <v>840</v>
      </c>
      <c r="B6" s="6" t="n">
        <v>-778900</v>
      </c>
      <c r="C6" s="6" t="n">
        <v>-621440</v>
      </c>
      <c r="D6" s="6" t="n">
        <v>-540595</v>
      </c>
    </row>
    <row r="7" spans="1:4">
      <c r="A7" s="4" t="s">
        <v>841</v>
      </c>
      <c r="B7" s="6" t="n">
        <v>-358380</v>
      </c>
      <c r="C7" s="6" t="n">
        <v>-273850</v>
      </c>
      <c r="D7" s="6" t="n">
        <v>-392360</v>
      </c>
    </row>
    <row r="8" spans="1:4">
      <c r="A8" s="4" t="s">
        <v>842</v>
      </c>
      <c r="B8" s="6" t="n">
        <v>1845855</v>
      </c>
      <c r="C8" s="6" t="n">
        <v>2657005</v>
      </c>
      <c r="D8" s="6" t="n">
        <v>2073295</v>
      </c>
    </row>
    <row r="9" spans="1:4">
      <c r="A9" s="3" t="s">
        <v>843</v>
      </c>
    </row>
    <row r="10" spans="1:4">
      <c r="A10" s="4" t="s">
        <v>844</v>
      </c>
      <c r="B10" s="7" t="n">
        <v>5.18</v>
      </c>
      <c r="C10" s="7" t="n">
        <v>5.09</v>
      </c>
      <c r="D10" s="7" t="n">
        <v>4.67</v>
      </c>
    </row>
    <row r="11" spans="1:4">
      <c r="A11" s="4" t="s">
        <v>845</v>
      </c>
      <c r="B11" s="8" t="n">
        <v>7.18</v>
      </c>
      <c r="C11" s="8" t="n">
        <v>5.59</v>
      </c>
      <c r="D11" s="6" t="n">
        <v>5</v>
      </c>
    </row>
    <row r="12" spans="1:4">
      <c r="A12" s="4" t="s">
        <v>846</v>
      </c>
      <c r="B12" s="8" t="n">
        <v>5.12</v>
      </c>
      <c r="C12" s="8" t="n">
        <v>4.92</v>
      </c>
      <c r="D12" s="8" t="n">
        <v>3.87</v>
      </c>
    </row>
    <row r="13" spans="1:4">
      <c r="A13" s="4" t="s">
        <v>847</v>
      </c>
      <c r="B13" s="8" t="n">
        <v>5.36</v>
      </c>
      <c r="C13" s="8" t="n">
        <v>4.57</v>
      </c>
      <c r="D13" s="8" t="n">
        <v>4.5</v>
      </c>
    </row>
    <row r="14" spans="1:4">
      <c r="A14" s="4" t="s">
        <v>848</v>
      </c>
      <c r="B14" s="7" t="n">
        <v>5.52</v>
      </c>
      <c r="C14" s="7" t="n">
        <v>5.18</v>
      </c>
      <c r="D14" s="7" t="n">
        <v>5.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7</v>
      </c>
      <c r="D2" s="2" t="s">
        <v>85</v>
      </c>
    </row>
    <row r="3" spans="1:4">
      <c r="A3" s="3" t="s">
        <v>850</v>
      </c>
    </row>
    <row r="4" spans="1:4">
      <c r="A4" s="4" t="s">
        <v>851</v>
      </c>
      <c r="B4" s="6" t="n">
        <v>1820910</v>
      </c>
      <c r="C4" s="6" t="n">
        <v>902948</v>
      </c>
      <c r="D4" s="6" t="n">
        <v>191247</v>
      </c>
    </row>
    <row r="5" spans="1:4">
      <c r="A5" s="4" t="s">
        <v>773</v>
      </c>
      <c r="B5" s="6" t="n">
        <v>885845</v>
      </c>
      <c r="C5" s="6" t="n">
        <v>1424441</v>
      </c>
      <c r="D5" s="6" t="n">
        <v>909456</v>
      </c>
    </row>
    <row r="6" spans="1:4">
      <c r="A6" s="4" t="s">
        <v>852</v>
      </c>
      <c r="B6" s="6" t="n">
        <v>-642695</v>
      </c>
      <c r="C6" s="6" t="n">
        <v>-386226</v>
      </c>
      <c r="D6" s="6" t="n">
        <v>-92543</v>
      </c>
    </row>
    <row r="7" spans="1:4">
      <c r="A7" s="4" t="s">
        <v>853</v>
      </c>
      <c r="B7" s="6" t="n">
        <v>-348102</v>
      </c>
      <c r="C7" s="6" t="n">
        <v>-120253</v>
      </c>
      <c r="D7" s="6" t="n">
        <v>-105212</v>
      </c>
    </row>
    <row r="8" spans="1:4">
      <c r="A8" s="4" t="s">
        <v>854</v>
      </c>
      <c r="B8" s="6" t="n">
        <v>1715958</v>
      </c>
      <c r="C8" s="6" t="n">
        <v>1820910</v>
      </c>
      <c r="D8" s="6" t="n">
        <v>902948</v>
      </c>
    </row>
    <row r="9" spans="1:4">
      <c r="A9" s="4" t="s">
        <v>855</v>
      </c>
      <c r="B9" s="7" t="n">
        <v>14.52</v>
      </c>
      <c r="C9" s="7" t="n">
        <v>12.92</v>
      </c>
      <c r="D9" s="7" t="n">
        <v>14.44</v>
      </c>
    </row>
    <row r="10" spans="1:4">
      <c r="A10" s="4" t="s">
        <v>856</v>
      </c>
      <c r="B10" s="8" t="n">
        <v>18.14</v>
      </c>
      <c r="C10" s="6" t="n">
        <v>15</v>
      </c>
      <c r="D10" s="8" t="n">
        <v>12.93</v>
      </c>
    </row>
    <row r="11" spans="1:4">
      <c r="A11" s="4" t="s">
        <v>857</v>
      </c>
      <c r="B11" s="8" t="n">
        <v>14.63</v>
      </c>
      <c r="C11" s="8" t="n">
        <v>14.26</v>
      </c>
      <c r="D11" s="8" t="n">
        <v>15.25</v>
      </c>
    </row>
    <row r="12" spans="1:4">
      <c r="A12" s="4" t="s">
        <v>858</v>
      </c>
      <c r="B12" s="8" t="n">
        <v>14.79</v>
      </c>
      <c r="C12" s="8" t="n">
        <v>14.29</v>
      </c>
      <c r="D12" s="6" t="n">
        <v>13</v>
      </c>
    </row>
    <row r="13" spans="1:4">
      <c r="A13" s="4" t="s">
        <v>859</v>
      </c>
      <c r="B13" s="7" t="n">
        <v>16.29</v>
      </c>
      <c r="C13" s="7" t="n">
        <v>14.52</v>
      </c>
      <c r="D13" s="7" t="n">
        <v>12.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7</v>
      </c>
      <c r="D2" s="2" t="s">
        <v>85</v>
      </c>
    </row>
    <row r="3" spans="1:4">
      <c r="A3" s="3" t="s">
        <v>222</v>
      </c>
    </row>
    <row r="4" spans="1:4">
      <c r="A4" s="4" t="s">
        <v>861</v>
      </c>
      <c r="B4" s="5" t="n">
        <v>8174</v>
      </c>
      <c r="C4" s="5" t="n">
        <v>7551</v>
      </c>
      <c r="D4" s="5" t="n">
        <v>8610</v>
      </c>
    </row>
    <row r="5" spans="1:4">
      <c r="A5" s="4" t="s">
        <v>862</v>
      </c>
      <c r="B5" s="6" t="n">
        <v>5905</v>
      </c>
    </row>
    <row r="6" spans="1:4">
      <c r="A6" s="4" t="s">
        <v>863</v>
      </c>
      <c r="B6" s="5" t="n">
        <v>2894</v>
      </c>
    </row>
    <row r="7" spans="1:4">
      <c r="A7" s="4" t="s">
        <v>864</v>
      </c>
      <c r="B7" s="4" t="s">
        <v>8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7</v>
      </c>
    </row>
    <row r="2" spans="1:3">
      <c r="A2" s="3" t="s">
        <v>867</v>
      </c>
    </row>
    <row r="3" spans="1:3">
      <c r="A3" s="4" t="s">
        <v>64</v>
      </c>
      <c r="B3" s="5" t="n">
        <v>11000</v>
      </c>
      <c r="C3" s="5" t="n">
        <v>37000</v>
      </c>
    </row>
    <row r="4" spans="1:3">
      <c r="A4" s="4" t="s">
        <v>868</v>
      </c>
      <c r="B4" s="6" t="n">
        <v>67860</v>
      </c>
    </row>
    <row r="5" spans="1:3">
      <c r="A5" s="4" t="s">
        <v>869</v>
      </c>
      <c r="B5" s="6" t="n">
        <v>10511</v>
      </c>
    </row>
    <row r="6" spans="1:3">
      <c r="A6" s="4" t="s">
        <v>870</v>
      </c>
      <c r="B6" s="6" t="n">
        <v>10701</v>
      </c>
    </row>
    <row r="7" spans="1:3">
      <c r="A7" s="4" t="s">
        <v>871</v>
      </c>
      <c r="B7" s="6" t="n">
        <v>10161</v>
      </c>
    </row>
    <row r="8" spans="1:3">
      <c r="A8" s="4" t="s">
        <v>872</v>
      </c>
      <c r="B8" s="6" t="n">
        <v>20660</v>
      </c>
    </row>
    <row r="9" spans="1:3">
      <c r="A9" s="4" t="s">
        <v>873</v>
      </c>
      <c r="B9" s="6" t="n">
        <v>7730</v>
      </c>
    </row>
    <row r="10" spans="1:3">
      <c r="A10" s="4" t="s">
        <v>874</v>
      </c>
      <c r="B10" s="6" t="n">
        <v>8097</v>
      </c>
    </row>
    <row r="11" spans="1:3">
      <c r="A11" s="4" t="s">
        <v>875</v>
      </c>
    </row>
    <row r="12" spans="1:3">
      <c r="A12" s="3" t="s">
        <v>867</v>
      </c>
    </row>
    <row r="13" spans="1:3">
      <c r="A13" s="4" t="s">
        <v>876</v>
      </c>
      <c r="B13" s="6" t="n">
        <v>53477</v>
      </c>
    </row>
    <row r="14" spans="1:3">
      <c r="A14" s="4" t="s">
        <v>877</v>
      </c>
      <c r="B14" s="6" t="n">
        <v>9615</v>
      </c>
    </row>
    <row r="15" spans="1:3">
      <c r="A15" s="4" t="s">
        <v>878</v>
      </c>
      <c r="B15" s="6" t="n">
        <v>9781</v>
      </c>
    </row>
    <row r="16" spans="1:3">
      <c r="A16" s="4" t="s">
        <v>879</v>
      </c>
      <c r="B16" s="6" t="n">
        <v>9503</v>
      </c>
    </row>
    <row r="17" spans="1:3">
      <c r="A17" s="4" t="s">
        <v>880</v>
      </c>
      <c r="B17" s="6" t="n">
        <v>9194</v>
      </c>
    </row>
    <row r="18" spans="1:3">
      <c r="A18" s="4" t="s">
        <v>881</v>
      </c>
      <c r="B18" s="6" t="n">
        <v>7438</v>
      </c>
    </row>
    <row r="19" spans="1:3">
      <c r="A19" s="4" t="s">
        <v>882</v>
      </c>
      <c r="B19" s="6" t="n">
        <v>7946</v>
      </c>
    </row>
    <row r="20" spans="1:3">
      <c r="A20" s="4" t="s">
        <v>883</v>
      </c>
    </row>
    <row r="21" spans="1:3">
      <c r="A21" s="3" t="s">
        <v>867</v>
      </c>
    </row>
    <row r="22" spans="1:3">
      <c r="A22" s="4" t="s">
        <v>876</v>
      </c>
      <c r="B22" s="6" t="n">
        <v>3383</v>
      </c>
    </row>
    <row r="23" spans="1:3">
      <c r="A23" s="4" t="s">
        <v>877</v>
      </c>
      <c r="B23" s="6" t="n">
        <v>896</v>
      </c>
    </row>
    <row r="24" spans="1:3">
      <c r="A24" s="4" t="s">
        <v>878</v>
      </c>
      <c r="B24" s="6" t="n">
        <v>920</v>
      </c>
    </row>
    <row r="25" spans="1:3">
      <c r="A25" s="4" t="s">
        <v>879</v>
      </c>
      <c r="B25" s="6" t="n">
        <v>658</v>
      </c>
    </row>
    <row r="26" spans="1:3">
      <c r="A26" s="4" t="s">
        <v>880</v>
      </c>
      <c r="B26" s="6" t="n">
        <v>466</v>
      </c>
    </row>
    <row r="27" spans="1:3">
      <c r="A27" s="4" t="s">
        <v>881</v>
      </c>
      <c r="B27" s="6" t="n">
        <v>292</v>
      </c>
    </row>
    <row r="28" spans="1:3">
      <c r="A28" s="4" t="s">
        <v>882</v>
      </c>
      <c r="B28" s="5" t="n">
        <v>1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22</v>
      </c>
    </row>
    <row r="2" spans="1:2">
      <c r="A2" s="3" t="s">
        <v>222</v>
      </c>
    </row>
    <row r="3" spans="1:2">
      <c r="A3" s="4" t="s">
        <v>885</v>
      </c>
      <c r="B3" s="5" t="n">
        <v>2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886</v>
      </c>
      <c r="B1" s="2" t="s">
        <v>372</v>
      </c>
      <c r="E1" s="2" t="s">
        <v>1</v>
      </c>
    </row>
    <row r="2" spans="1:7">
      <c r="B2" s="2" t="s">
        <v>2</v>
      </c>
      <c r="C2" s="2" t="s">
        <v>37</v>
      </c>
      <c r="D2" s="2" t="s">
        <v>375</v>
      </c>
      <c r="E2" s="2" t="s">
        <v>2</v>
      </c>
      <c r="F2" s="2" t="s">
        <v>37</v>
      </c>
      <c r="G2" s="2" t="s">
        <v>85</v>
      </c>
    </row>
    <row r="3" spans="1:7">
      <c r="A3" s="3" t="s">
        <v>225</v>
      </c>
    </row>
    <row r="4" spans="1:7">
      <c r="A4" s="4" t="s">
        <v>96</v>
      </c>
      <c r="B4" s="5" t="n">
        <v>640</v>
      </c>
      <c r="C4" s="5" t="n">
        <v>481</v>
      </c>
      <c r="D4" s="5" t="n">
        <v>130</v>
      </c>
      <c r="E4" s="5" t="n">
        <v>640</v>
      </c>
      <c r="F4" s="5" t="n">
        <v>611</v>
      </c>
      <c r="G4" s="5" t="n">
        <v>7078</v>
      </c>
    </row>
    <row r="5" spans="1:7">
      <c r="A5" s="4" t="s">
        <v>887</v>
      </c>
      <c r="G5" s="5" t="n">
        <v>606</v>
      </c>
    </row>
    <row r="6" spans="1:7">
      <c r="A6" s="4" t="s">
        <v>888</v>
      </c>
      <c r="B6" s="5" t="n">
        <v>1762</v>
      </c>
      <c r="C6" s="5" t="n">
        <v>1623</v>
      </c>
      <c r="E6" s="5" t="n">
        <v>1762</v>
      </c>
      <c r="F6" s="5" t="n">
        <v>1623</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372</v>
      </c>
      <c r="J1" s="2" t="s">
        <v>1</v>
      </c>
    </row>
    <row r="2" spans="1:12">
      <c r="B2" s="2" t="s">
        <v>2</v>
      </c>
      <c r="C2" s="2" t="s">
        <v>373</v>
      </c>
      <c r="D2" s="2" t="s">
        <v>4</v>
      </c>
      <c r="E2" s="2" t="s">
        <v>374</v>
      </c>
      <c r="F2" s="2" t="s">
        <v>37</v>
      </c>
      <c r="G2" s="2" t="s">
        <v>375</v>
      </c>
      <c r="H2" s="2" t="s">
        <v>376</v>
      </c>
      <c r="I2" s="2" t="s">
        <v>377</v>
      </c>
      <c r="J2" s="2" t="s">
        <v>2</v>
      </c>
      <c r="K2" s="2" t="s">
        <v>37</v>
      </c>
      <c r="L2" s="2" t="s">
        <v>85</v>
      </c>
    </row>
    <row r="3" spans="1:12">
      <c r="A3" s="3" t="s">
        <v>86</v>
      </c>
    </row>
    <row r="4" spans="1:12">
      <c r="A4" s="4" t="s">
        <v>87</v>
      </c>
      <c r="B4" s="5" t="n">
        <v>134785</v>
      </c>
      <c r="C4" s="5" t="n">
        <v>130867</v>
      </c>
      <c r="D4" s="5" t="n">
        <v>130321</v>
      </c>
      <c r="E4" s="5" t="n">
        <v>133200</v>
      </c>
      <c r="F4" s="5" t="n">
        <v>135775</v>
      </c>
      <c r="G4" s="5" t="n">
        <v>131715</v>
      </c>
      <c r="H4" s="5" t="n">
        <v>132607</v>
      </c>
      <c r="I4" s="5" t="n">
        <v>130922</v>
      </c>
      <c r="J4" s="5" t="n">
        <v>529173</v>
      </c>
      <c r="K4" s="5" t="n">
        <v>531019</v>
      </c>
      <c r="L4" s="5" t="n">
        <v>509624</v>
      </c>
    </row>
    <row r="5" spans="1:12">
      <c r="A5" s="3" t="s">
        <v>88</v>
      </c>
    </row>
    <row r="6" spans="1:12">
      <c r="A6" s="4" t="s">
        <v>89</v>
      </c>
      <c r="B6" s="6" t="n">
        <v>62057</v>
      </c>
      <c r="C6" s="6" t="n">
        <v>61671</v>
      </c>
      <c r="D6" s="6" t="n">
        <v>61118</v>
      </c>
      <c r="E6" s="6" t="n">
        <v>61851</v>
      </c>
      <c r="F6" s="6" t="n">
        <v>61977</v>
      </c>
      <c r="G6" s="6" t="n">
        <v>61634</v>
      </c>
      <c r="H6" s="6" t="n">
        <v>58755</v>
      </c>
      <c r="I6" s="6" t="n">
        <v>59169</v>
      </c>
      <c r="J6" s="6" t="n">
        <v>246697</v>
      </c>
      <c r="K6" s="6" t="n">
        <v>241535</v>
      </c>
      <c r="L6" s="6" t="n">
        <v>223134</v>
      </c>
    </row>
    <row r="7" spans="1:12">
      <c r="A7" s="4" t="s">
        <v>90</v>
      </c>
      <c r="B7" s="6" t="n">
        <v>72728</v>
      </c>
      <c r="C7" s="6" t="n">
        <v>69196</v>
      </c>
      <c r="D7" s="6" t="n">
        <v>69203</v>
      </c>
      <c r="E7" s="6" t="n">
        <v>71349</v>
      </c>
      <c r="F7" s="6" t="n">
        <v>73798</v>
      </c>
      <c r="G7" s="6" t="n">
        <v>70081</v>
      </c>
      <c r="H7" s="6" t="n">
        <v>73852</v>
      </c>
      <c r="I7" s="6" t="n">
        <v>71753</v>
      </c>
      <c r="J7" s="6" t="n">
        <v>282476</v>
      </c>
      <c r="K7" s="6" t="n">
        <v>289484</v>
      </c>
      <c r="L7" s="6" t="n">
        <v>286490</v>
      </c>
    </row>
    <row r="8" spans="1:12">
      <c r="A8" s="3" t="s">
        <v>91</v>
      </c>
    </row>
    <row r="9" spans="1:12">
      <c r="A9" s="4" t="s">
        <v>92</v>
      </c>
      <c r="B9" s="6" t="n">
        <v>44710</v>
      </c>
      <c r="C9" s="6" t="n">
        <v>41304</v>
      </c>
      <c r="D9" s="6" t="n">
        <v>34229</v>
      </c>
      <c r="E9" s="6" t="n">
        <v>44636</v>
      </c>
      <c r="F9" s="6" t="n">
        <v>65709</v>
      </c>
      <c r="G9" s="6" t="n">
        <v>43563</v>
      </c>
      <c r="H9" s="6" t="n">
        <v>40977</v>
      </c>
      <c r="I9" s="6" t="n">
        <v>42977</v>
      </c>
      <c r="J9" s="6" t="n">
        <v>164879</v>
      </c>
      <c r="K9" s="6" t="n">
        <v>193226</v>
      </c>
      <c r="L9" s="6" t="n">
        <v>163623</v>
      </c>
    </row>
    <row r="10" spans="1:12">
      <c r="A10" s="4" t="s">
        <v>93</v>
      </c>
      <c r="B10" s="6" t="n">
        <v>19813</v>
      </c>
      <c r="C10" s="6" t="n">
        <v>20682</v>
      </c>
      <c r="D10" s="6" t="n">
        <v>18371</v>
      </c>
      <c r="E10" s="6" t="n">
        <v>22128</v>
      </c>
      <c r="F10" s="6" t="n">
        <v>21098</v>
      </c>
      <c r="G10" s="6" t="n">
        <v>20645</v>
      </c>
      <c r="H10" s="6" t="n">
        <v>19527</v>
      </c>
      <c r="I10" s="6" t="n">
        <v>19989</v>
      </c>
      <c r="J10" s="6" t="n">
        <v>80994</v>
      </c>
      <c r="K10" s="6" t="n">
        <v>81259</v>
      </c>
      <c r="L10" s="6" t="n">
        <v>78341</v>
      </c>
    </row>
    <row r="11" spans="1:12">
      <c r="A11" s="4" t="s">
        <v>94</v>
      </c>
      <c r="B11" s="6" t="n">
        <v>1028</v>
      </c>
      <c r="C11" s="6" t="n">
        <v>1027</v>
      </c>
      <c r="D11" s="6" t="n">
        <v>1121</v>
      </c>
      <c r="E11" s="6" t="n">
        <v>1168</v>
      </c>
      <c r="F11" s="6" t="n">
        <v>1795</v>
      </c>
      <c r="G11" s="6" t="n">
        <v>1956</v>
      </c>
      <c r="H11" s="6" t="n">
        <v>2012</v>
      </c>
      <c r="I11" s="6" t="n">
        <v>2047</v>
      </c>
      <c r="J11" s="6" t="n">
        <v>4344</v>
      </c>
      <c r="K11" s="6" t="n">
        <v>7810</v>
      </c>
      <c r="L11" s="6" t="n">
        <v>10435</v>
      </c>
    </row>
    <row r="12" spans="1:12">
      <c r="A12" s="4" t="s">
        <v>95</v>
      </c>
      <c r="F12" s="6" t="n">
        <v>3757</v>
      </c>
      <c r="K12" s="6" t="n">
        <v>3757</v>
      </c>
    </row>
    <row r="13" spans="1:12">
      <c r="A13" s="4" t="s">
        <v>96</v>
      </c>
      <c r="B13" s="6" t="n">
        <v>640</v>
      </c>
      <c r="F13" s="6" t="n">
        <v>481</v>
      </c>
      <c r="G13" s="6" t="n">
        <v>130</v>
      </c>
      <c r="J13" s="6" t="n">
        <v>640</v>
      </c>
      <c r="K13" s="6" t="n">
        <v>611</v>
      </c>
      <c r="L13" s="6" t="n">
        <v>7078</v>
      </c>
    </row>
    <row r="14" spans="1:12">
      <c r="A14" s="4" t="s">
        <v>97</v>
      </c>
      <c r="B14" s="6" t="n">
        <v>66191</v>
      </c>
      <c r="C14" s="6" t="n">
        <v>63013</v>
      </c>
      <c r="D14" s="6" t="n">
        <v>53721</v>
      </c>
      <c r="E14" s="6" t="n">
        <v>67932</v>
      </c>
      <c r="F14" s="6" t="n">
        <v>92840</v>
      </c>
      <c r="G14" s="6" t="n">
        <v>66294</v>
      </c>
      <c r="H14" s="6" t="n">
        <v>62516</v>
      </c>
      <c r="I14" s="6" t="n">
        <v>65013</v>
      </c>
      <c r="J14" s="6" t="n">
        <v>250857</v>
      </c>
      <c r="K14" s="6" t="n">
        <v>286663</v>
      </c>
      <c r="L14" s="6" t="n">
        <v>259477</v>
      </c>
    </row>
    <row r="15" spans="1:12">
      <c r="A15" s="4" t="s">
        <v>98</v>
      </c>
      <c r="B15" s="6" t="n">
        <v>6537</v>
      </c>
      <c r="C15" s="6" t="n">
        <v>6183</v>
      </c>
      <c r="D15" s="6" t="n">
        <v>15482</v>
      </c>
      <c r="E15" s="6" t="n">
        <v>3417</v>
      </c>
      <c r="F15" s="6" t="n">
        <v>-19042</v>
      </c>
      <c r="G15" s="6" t="n">
        <v>3787</v>
      </c>
      <c r="H15" s="6" t="n">
        <v>11336</v>
      </c>
      <c r="I15" s="6" t="n">
        <v>6740</v>
      </c>
      <c r="J15" s="6" t="n">
        <v>31619</v>
      </c>
      <c r="K15" s="6" t="n">
        <v>2821</v>
      </c>
      <c r="L15" s="6" t="n">
        <v>27013</v>
      </c>
    </row>
    <row r="16" spans="1:12">
      <c r="A16" s="4" t="s">
        <v>99</v>
      </c>
      <c r="B16" s="6" t="n">
        <v>103</v>
      </c>
      <c r="C16" s="6" t="n">
        <v>44</v>
      </c>
      <c r="D16" s="6" t="n">
        <v>40</v>
      </c>
      <c r="E16" s="6" t="n">
        <v>29</v>
      </c>
      <c r="F16" s="6" t="n">
        <v>19</v>
      </c>
      <c r="G16" s="6" t="n">
        <v>15</v>
      </c>
      <c r="H16" s="6" t="n">
        <v>12</v>
      </c>
      <c r="I16" s="6" t="n">
        <v>9</v>
      </c>
      <c r="J16" s="6" t="n">
        <v>216</v>
      </c>
      <c r="K16" s="6" t="n">
        <v>55</v>
      </c>
      <c r="L16" s="6" t="n">
        <v>14</v>
      </c>
    </row>
    <row r="17" spans="1:12">
      <c r="A17" s="4" t="s">
        <v>100</v>
      </c>
      <c r="B17" s="6" t="n">
        <v>-595</v>
      </c>
      <c r="C17" s="6" t="n">
        <v>-720</v>
      </c>
      <c r="D17" s="6" t="n">
        <v>-769</v>
      </c>
      <c r="E17" s="6" t="n">
        <v>-730</v>
      </c>
      <c r="F17" s="6" t="n">
        <v>-1073</v>
      </c>
      <c r="G17" s="6" t="n">
        <v>-733</v>
      </c>
      <c r="H17" s="6" t="n">
        <v>-840</v>
      </c>
      <c r="I17" s="6" t="n">
        <v>-677</v>
      </c>
      <c r="J17" s="6" t="n">
        <v>-2814</v>
      </c>
      <c r="K17" s="6" t="n">
        <v>-3323</v>
      </c>
      <c r="L17" s="6" t="n">
        <v>-3156</v>
      </c>
    </row>
    <row r="18" spans="1:12">
      <c r="A18" s="4" t="s">
        <v>101</v>
      </c>
      <c r="B18" s="6" t="n">
        <v>-117</v>
      </c>
      <c r="C18" s="6" t="n">
        <v>-227</v>
      </c>
      <c r="D18" s="6" t="n">
        <v>237</v>
      </c>
      <c r="E18" s="6" t="n">
        <v>374</v>
      </c>
      <c r="F18" s="6" t="n">
        <v>85</v>
      </c>
      <c r="G18" s="6" t="n">
        <v>-41</v>
      </c>
      <c r="H18" s="6" t="n">
        <v>15</v>
      </c>
      <c r="I18" s="6" t="n">
        <v>-22</v>
      </c>
      <c r="J18" s="6" t="n">
        <v>267</v>
      </c>
      <c r="K18" s="6" t="n">
        <v>37</v>
      </c>
      <c r="L18" s="6" t="n">
        <v>-262</v>
      </c>
    </row>
    <row r="19" spans="1:12">
      <c r="A19" s="4" t="s">
        <v>102</v>
      </c>
      <c r="B19" s="6" t="n">
        <v>5928</v>
      </c>
      <c r="C19" s="6" t="n">
        <v>5280</v>
      </c>
      <c r="D19" s="6" t="n">
        <v>14990</v>
      </c>
      <c r="E19" s="6" t="n">
        <v>3090</v>
      </c>
      <c r="F19" s="6" t="n">
        <v>-20011</v>
      </c>
      <c r="G19" s="6" t="n">
        <v>3028</v>
      </c>
      <c r="H19" s="6" t="n">
        <v>10523</v>
      </c>
      <c r="I19" s="6" t="n">
        <v>6050</v>
      </c>
      <c r="J19" s="6" t="n">
        <v>29288</v>
      </c>
      <c r="K19" s="6" t="n">
        <v>-410</v>
      </c>
      <c r="L19" s="6" t="n">
        <v>23609</v>
      </c>
    </row>
    <row r="20" spans="1:12">
      <c r="A20" s="4" t="s">
        <v>103</v>
      </c>
      <c r="B20" s="6" t="n">
        <v>2000</v>
      </c>
      <c r="C20" s="6" t="n">
        <v>456</v>
      </c>
      <c r="D20" s="6" t="n">
        <v>1896</v>
      </c>
      <c r="E20" s="6" t="n">
        <v>442</v>
      </c>
      <c r="F20" s="6" t="n">
        <v>-8964</v>
      </c>
      <c r="G20" s="6" t="n">
        <v>1487</v>
      </c>
      <c r="H20" s="6" t="n">
        <v>2493</v>
      </c>
      <c r="I20" s="6" t="n">
        <v>2154</v>
      </c>
      <c r="J20" s="6" t="n">
        <v>4794</v>
      </c>
      <c r="K20" s="6" t="n">
        <v>-2830</v>
      </c>
      <c r="L20" s="6" t="n">
        <v>5368</v>
      </c>
    </row>
    <row r="21" spans="1:12">
      <c r="A21" s="4" t="s">
        <v>104</v>
      </c>
      <c r="B21" s="5" t="n">
        <v>3928</v>
      </c>
      <c r="C21" s="5" t="n">
        <v>4824</v>
      </c>
      <c r="D21" s="5" t="n">
        <v>13094</v>
      </c>
      <c r="E21" s="5" t="n">
        <v>2648</v>
      </c>
      <c r="F21" s="5" t="n">
        <v>-11047</v>
      </c>
      <c r="G21" s="5" t="n">
        <v>1541</v>
      </c>
      <c r="H21" s="5" t="n">
        <v>8030</v>
      </c>
      <c r="I21" s="5" t="n">
        <v>3896</v>
      </c>
      <c r="J21" s="5" t="n">
        <v>24494</v>
      </c>
      <c r="K21" s="5" t="n">
        <v>2420</v>
      </c>
      <c r="L21" s="5" t="n">
        <v>18241</v>
      </c>
    </row>
    <row r="22" spans="1:12">
      <c r="A22" s="3" t="s">
        <v>890</v>
      </c>
    </row>
    <row r="23" spans="1:12">
      <c r="A23" s="4" t="s">
        <v>110</v>
      </c>
      <c r="B23" s="7" t="n">
        <v>0.06</v>
      </c>
      <c r="C23" s="7" t="n">
        <v>0.07000000000000001</v>
      </c>
      <c r="D23" s="7" t="n">
        <v>0.2</v>
      </c>
      <c r="E23" s="7" t="n">
        <v>0.04</v>
      </c>
      <c r="F23" s="7" t="n">
        <v>-0.17</v>
      </c>
      <c r="G23" s="7" t="n">
        <v>0.02</v>
      </c>
      <c r="H23" s="7" t="n">
        <v>0.13</v>
      </c>
      <c r="I23" s="7" t="n">
        <v>0.06</v>
      </c>
      <c r="J23" s="7" t="n">
        <v>0.38</v>
      </c>
      <c r="K23" s="7" t="n">
        <v>0.04</v>
      </c>
      <c r="L23" s="7" t="n">
        <v>0.3</v>
      </c>
    </row>
    <row r="24" spans="1:12">
      <c r="A24" s="4" t="s">
        <v>111</v>
      </c>
      <c r="B24" s="7" t="n">
        <v>0.06</v>
      </c>
      <c r="C24" s="7" t="n">
        <v>0.07000000000000001</v>
      </c>
      <c r="D24" s="7" t="n">
        <v>0.2</v>
      </c>
      <c r="E24" s="7" t="n">
        <v>0.04</v>
      </c>
      <c r="F24" s="7" t="n">
        <v>-0.17</v>
      </c>
      <c r="G24" s="7" t="n">
        <v>0.02</v>
      </c>
      <c r="H24" s="7" t="n">
        <v>0.13</v>
      </c>
      <c r="I24" s="7" t="n">
        <v>0.06</v>
      </c>
      <c r="J24" s="7" t="n">
        <v>0.38</v>
      </c>
      <c r="K24" s="7" t="n">
        <v>0.04</v>
      </c>
      <c r="L24" s="7" t="n">
        <v>0.29</v>
      </c>
    </row>
    <row r="25" spans="1:12">
      <c r="A25" s="3" t="s">
        <v>112</v>
      </c>
    </row>
    <row r="26" spans="1:12">
      <c r="A26" s="4" t="s">
        <v>110</v>
      </c>
      <c r="B26" s="6" t="n">
        <v>64749</v>
      </c>
      <c r="C26" s="6" t="n">
        <v>64637</v>
      </c>
      <c r="D26" s="6" t="n">
        <v>64265</v>
      </c>
      <c r="E26" s="6" t="n">
        <v>64019</v>
      </c>
      <c r="F26" s="6" t="n">
        <v>63888</v>
      </c>
      <c r="G26" s="6" t="n">
        <v>63706</v>
      </c>
      <c r="H26" s="6" t="n">
        <v>63513</v>
      </c>
      <c r="I26" s="6" t="n">
        <v>62636</v>
      </c>
      <c r="J26" s="6" t="n">
        <v>64417</v>
      </c>
      <c r="K26" s="6" t="n">
        <v>63435</v>
      </c>
      <c r="L26" s="6" t="n">
        <v>61818</v>
      </c>
    </row>
    <row r="27" spans="1:12">
      <c r="A27" s="4" t="s">
        <v>111</v>
      </c>
      <c r="B27" s="6" t="n">
        <v>64917</v>
      </c>
      <c r="C27" s="6" t="n">
        <v>64776</v>
      </c>
      <c r="D27" s="6" t="n">
        <v>64857</v>
      </c>
      <c r="E27" s="6" t="n">
        <v>64054</v>
      </c>
      <c r="F27" s="6" t="n">
        <v>63888</v>
      </c>
      <c r="G27" s="6" t="n">
        <v>63708</v>
      </c>
      <c r="H27" s="6" t="n">
        <v>63530</v>
      </c>
      <c r="I27" s="6" t="n">
        <v>62643</v>
      </c>
      <c r="J27" s="6" t="n">
        <v>64600</v>
      </c>
      <c r="K27" s="6" t="n">
        <v>63440</v>
      </c>
      <c r="L27" s="6" t="n">
        <v>62010</v>
      </c>
    </row>
    <row r="28" spans="1:12">
      <c r="A28" s="4" t="s">
        <v>113</v>
      </c>
    </row>
    <row r="29" spans="1:12">
      <c r="A29" s="3" t="s">
        <v>86</v>
      </c>
    </row>
    <row r="30" spans="1:12">
      <c r="A30" s="4" t="s">
        <v>87</v>
      </c>
      <c r="B30" s="5" t="n">
        <v>120151</v>
      </c>
      <c r="C30" s="5" t="n">
        <v>117446</v>
      </c>
      <c r="D30" s="5" t="n">
        <v>116317</v>
      </c>
      <c r="E30" s="5" t="n">
        <v>120007</v>
      </c>
      <c r="F30" s="5" t="n">
        <v>118598</v>
      </c>
      <c r="G30" s="5" t="n">
        <v>118997</v>
      </c>
      <c r="H30" s="5" t="n">
        <v>119441</v>
      </c>
      <c r="I30" s="5" t="n">
        <v>119178</v>
      </c>
      <c r="J30" s="5" t="n">
        <v>473921</v>
      </c>
      <c r="K30" s="5" t="n">
        <v>476214</v>
      </c>
      <c r="L30" s="5" t="n">
        <v>448325</v>
      </c>
    </row>
    <row r="31" spans="1:12">
      <c r="A31" s="3" t="s">
        <v>88</v>
      </c>
    </row>
    <row r="32" spans="1:12">
      <c r="A32" s="4" t="s">
        <v>89</v>
      </c>
      <c r="B32" s="6" t="n">
        <v>48174</v>
      </c>
      <c r="C32" s="6" t="n">
        <v>47997</v>
      </c>
      <c r="D32" s="6" t="n">
        <v>47172</v>
      </c>
      <c r="E32" s="6" t="n">
        <v>48153</v>
      </c>
      <c r="F32" s="6" t="n">
        <v>48856</v>
      </c>
      <c r="G32" s="6" t="n">
        <v>49347</v>
      </c>
      <c r="H32" s="6" t="n">
        <v>47699</v>
      </c>
      <c r="I32" s="6" t="n">
        <v>48458</v>
      </c>
      <c r="J32" s="6" t="n">
        <v>191496</v>
      </c>
      <c r="K32" s="6" t="n">
        <v>194360</v>
      </c>
      <c r="L32" s="6" t="n">
        <v>179245</v>
      </c>
    </row>
    <row r="33" spans="1:12">
      <c r="A33" s="4" t="s">
        <v>114</v>
      </c>
    </row>
    <row r="34" spans="1:12">
      <c r="A34" s="3" t="s">
        <v>86</v>
      </c>
    </row>
    <row r="35" spans="1:12">
      <c r="A35" s="4" t="s">
        <v>87</v>
      </c>
      <c r="B35" s="6" t="n">
        <v>14634</v>
      </c>
      <c r="C35" s="6" t="n">
        <v>13421</v>
      </c>
      <c r="D35" s="6" t="n">
        <v>14004</v>
      </c>
      <c r="E35" s="6" t="n">
        <v>13193</v>
      </c>
      <c r="F35" s="6" t="n">
        <v>17177</v>
      </c>
      <c r="G35" s="6" t="n">
        <v>12718</v>
      </c>
      <c r="H35" s="6" t="n">
        <v>13166</v>
      </c>
      <c r="I35" s="6" t="n">
        <v>11744</v>
      </c>
      <c r="J35" s="6" t="n">
        <v>55252</v>
      </c>
      <c r="K35" s="6" t="n">
        <v>54805</v>
      </c>
      <c r="L35" s="6" t="n">
        <v>61299</v>
      </c>
    </row>
    <row r="36" spans="1:12">
      <c r="A36" s="3" t="s">
        <v>88</v>
      </c>
    </row>
    <row r="37" spans="1:12">
      <c r="A37" s="4" t="s">
        <v>89</v>
      </c>
      <c r="B37" s="6" t="n">
        <v>5959</v>
      </c>
      <c r="C37" s="6" t="n">
        <v>6576</v>
      </c>
      <c r="D37" s="6" t="n">
        <v>7022</v>
      </c>
      <c r="E37" s="6" t="n">
        <v>7154</v>
      </c>
      <c r="F37" s="6" t="n">
        <v>6775</v>
      </c>
      <c r="G37" s="6" t="n">
        <v>6323</v>
      </c>
      <c r="H37" s="6" t="n">
        <v>5947</v>
      </c>
      <c r="I37" s="6" t="n">
        <v>6040</v>
      </c>
      <c r="J37" s="6" t="n">
        <v>26711</v>
      </c>
      <c r="K37" s="6" t="n">
        <v>25085</v>
      </c>
      <c r="L37" s="6" t="n">
        <v>26109</v>
      </c>
    </row>
    <row r="38" spans="1:12">
      <c r="A38" s="4" t="s">
        <v>115</v>
      </c>
    </row>
    <row r="39" spans="1:12">
      <c r="A39" s="3" t="s">
        <v>88</v>
      </c>
    </row>
    <row r="40" spans="1:12">
      <c r="A40" s="4" t="s">
        <v>89</v>
      </c>
      <c r="B40" s="5" t="n">
        <v>7924</v>
      </c>
      <c r="C40" s="5" t="n">
        <v>7098</v>
      </c>
      <c r="D40" s="5" t="n">
        <v>6924</v>
      </c>
      <c r="E40" s="5" t="n">
        <v>6544</v>
      </c>
      <c r="F40" s="5" t="n">
        <v>6346</v>
      </c>
      <c r="G40" s="5" t="n">
        <v>5964</v>
      </c>
      <c r="H40" s="5" t="n">
        <v>5109</v>
      </c>
      <c r="I40" s="5" t="n">
        <v>4671</v>
      </c>
      <c r="J40" s="5" t="n">
        <v>28490</v>
      </c>
      <c r="K40" s="5" t="n">
        <v>22090</v>
      </c>
      <c r="L40" s="5" t="n">
        <v>1778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7</v>
      </c>
      <c r="D2" s="2" t="s">
        <v>85</v>
      </c>
    </row>
    <row r="3" spans="1:4">
      <c r="A3" s="4" t="s">
        <v>892</v>
      </c>
    </row>
    <row r="4" spans="1:4">
      <c r="A4" s="3" t="s">
        <v>893</v>
      </c>
    </row>
    <row r="5" spans="1:4">
      <c r="A5" s="4" t="s">
        <v>894</v>
      </c>
      <c r="B5" s="5" t="n">
        <v>5520</v>
      </c>
      <c r="C5" s="5" t="n">
        <v>7213</v>
      </c>
      <c r="D5" s="5" t="n">
        <v>7541</v>
      </c>
    </row>
    <row r="6" spans="1:4">
      <c r="A6" s="4" t="s">
        <v>895</v>
      </c>
      <c r="B6" s="6" t="n">
        <v>4969</v>
      </c>
      <c r="C6" s="6" t="n">
        <v>3964</v>
      </c>
      <c r="D6" s="6" t="n">
        <v>11330</v>
      </c>
    </row>
    <row r="7" spans="1:4">
      <c r="A7" s="4" t="s">
        <v>896</v>
      </c>
      <c r="B7" s="6" t="n">
        <v>-5730</v>
      </c>
      <c r="C7" s="6" t="n">
        <v>-5657</v>
      </c>
      <c r="D7" s="6" t="n">
        <v>-11658</v>
      </c>
    </row>
    <row r="8" spans="1:4">
      <c r="A8" s="4" t="s">
        <v>897</v>
      </c>
      <c r="B8" s="6" t="n">
        <v>4759</v>
      </c>
      <c r="C8" s="6" t="n">
        <v>5520</v>
      </c>
      <c r="D8" s="6" t="n">
        <v>7213</v>
      </c>
    </row>
    <row r="9" spans="1:4">
      <c r="A9" s="4" t="s">
        <v>898</v>
      </c>
    </row>
    <row r="10" spans="1:4">
      <c r="A10" s="3" t="s">
        <v>893</v>
      </c>
    </row>
    <row r="11" spans="1:4">
      <c r="A11" s="4" t="s">
        <v>894</v>
      </c>
      <c r="B11" s="6" t="n">
        <v>3876</v>
      </c>
      <c r="C11" s="6" t="n">
        <v>2757</v>
      </c>
      <c r="D11" s="6" t="n">
        <v>2902</v>
      </c>
    </row>
    <row r="12" spans="1:4">
      <c r="A12" s="4" t="s">
        <v>895</v>
      </c>
      <c r="B12" s="6" t="n">
        <v>5644</v>
      </c>
      <c r="C12" s="6" t="n">
        <v>5913</v>
      </c>
      <c r="D12" s="6" t="n">
        <v>5082</v>
      </c>
    </row>
    <row r="13" spans="1:4">
      <c r="A13" s="4" t="s">
        <v>896</v>
      </c>
      <c r="B13" s="6" t="n">
        <v>-3466</v>
      </c>
      <c r="C13" s="6" t="n">
        <v>-4794</v>
      </c>
      <c r="D13" s="6" t="n">
        <v>-5227</v>
      </c>
    </row>
    <row r="14" spans="1:4">
      <c r="A14" s="4" t="s">
        <v>897</v>
      </c>
      <c r="B14" s="6" t="n">
        <v>6054</v>
      </c>
      <c r="C14" s="6" t="n">
        <v>3876</v>
      </c>
      <c r="D14" s="6" t="n">
        <v>2757</v>
      </c>
    </row>
    <row r="15" spans="1:4">
      <c r="A15" s="4" t="s">
        <v>899</v>
      </c>
    </row>
    <row r="16" spans="1:4">
      <c r="A16" s="3" t="s">
        <v>893</v>
      </c>
    </row>
    <row r="17" spans="1:4">
      <c r="A17" s="4" t="s">
        <v>894</v>
      </c>
      <c r="B17" s="6" t="n">
        <v>2893</v>
      </c>
      <c r="C17" s="6" t="n">
        <v>2073</v>
      </c>
      <c r="D17" s="6" t="n">
        <v>2551</v>
      </c>
    </row>
    <row r="18" spans="1:4">
      <c r="A18" s="4" t="s">
        <v>895</v>
      </c>
      <c r="B18" s="6" t="n">
        <v>708</v>
      </c>
      <c r="C18" s="6" t="n">
        <v>0</v>
      </c>
      <c r="D18" s="6" t="n">
        <v>0</v>
      </c>
    </row>
    <row r="19" spans="1:4">
      <c r="A19" s="4" t="s">
        <v>900</v>
      </c>
      <c r="B19" s="6" t="n">
        <v>0</v>
      </c>
      <c r="C19" s="6" t="n">
        <v>922</v>
      </c>
      <c r="D19" s="6" t="n">
        <v>-267</v>
      </c>
    </row>
    <row r="20" spans="1:4">
      <c r="A20" s="4" t="s">
        <v>896</v>
      </c>
      <c r="B20" s="6" t="n">
        <v>-38</v>
      </c>
      <c r="C20" s="6" t="n">
        <v>-102</v>
      </c>
      <c r="D20" s="6" t="n">
        <v>-211</v>
      </c>
    </row>
    <row r="21" spans="1:4">
      <c r="A21" s="4" t="s">
        <v>897</v>
      </c>
      <c r="B21" s="5" t="n">
        <v>3563</v>
      </c>
      <c r="C21" s="5" t="n">
        <v>2893</v>
      </c>
      <c r="D21" s="5" t="n">
        <v>20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9:01:39Z</dcterms:created>
  <dcterms:modified xmlns:dcterms="http://purl.org/dc/terms/" xmlns:xsi="http://www.w3.org/2001/XMLSchema-instance" xsi:type="dcterms:W3CDTF">2019-05-28T19:01:39Z</dcterms:modified>
</cp:coreProperties>
</file>